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Segment Information" sheetId="8" state="visible" r:id="rId8"/>
    <sheet xmlns:r="http://schemas.openxmlformats.org/officeDocument/2006/relationships" name="Income Taxes" sheetId="9" state="visible" r:id="rId9"/>
    <sheet xmlns:r="http://schemas.openxmlformats.org/officeDocument/2006/relationships" name="Net Loss from Disposal of a Var" sheetId="10" state="visible" r:id="rId10"/>
    <sheet xmlns:r="http://schemas.openxmlformats.org/officeDocument/2006/relationships" name="Cash and Cash Equivalents" sheetId="11" state="visible" r:id="rId11"/>
    <sheet xmlns:r="http://schemas.openxmlformats.org/officeDocument/2006/relationships" name="Inventories" sheetId="12" state="visible" r:id="rId12"/>
    <sheet xmlns:r="http://schemas.openxmlformats.org/officeDocument/2006/relationships" name="Deposits and Prepayments" sheetId="13" state="visible" r:id="rId13"/>
    <sheet xmlns:r="http://schemas.openxmlformats.org/officeDocument/2006/relationships" name="Accounts Receivable" sheetId="14" state="visible" r:id="rId14"/>
    <sheet xmlns:r="http://schemas.openxmlformats.org/officeDocument/2006/relationships" name="Other Receivables" sheetId="15" state="visible" r:id="rId15"/>
    <sheet xmlns:r="http://schemas.openxmlformats.org/officeDocument/2006/relationships" name="Plant and Equipment" sheetId="16" state="visible" r:id="rId16"/>
    <sheet xmlns:r="http://schemas.openxmlformats.org/officeDocument/2006/relationships" name="Construction in Progress" sheetId="17" state="visible" r:id="rId17"/>
    <sheet xmlns:r="http://schemas.openxmlformats.org/officeDocument/2006/relationships" name="Land Use Rights" sheetId="18" state="visible" r:id="rId18"/>
    <sheet xmlns:r="http://schemas.openxmlformats.org/officeDocument/2006/relationships" name="Goodwill" sheetId="19" state="visible" r:id="rId19"/>
    <sheet xmlns:r="http://schemas.openxmlformats.org/officeDocument/2006/relationships" name="Proprietary Technologies" sheetId="20" state="visible" r:id="rId20"/>
    <sheet xmlns:r="http://schemas.openxmlformats.org/officeDocument/2006/relationships" name="Interests in Unconsolidated Equ" sheetId="21" state="visible" r:id="rId21"/>
    <sheet xmlns:r="http://schemas.openxmlformats.org/officeDocument/2006/relationships" name="Other Payables" sheetId="22" state="visible" r:id="rId22"/>
    <sheet xmlns:r="http://schemas.openxmlformats.org/officeDocument/2006/relationships" name="Borrowings" sheetId="23" state="visible" r:id="rId23"/>
    <sheet xmlns:r="http://schemas.openxmlformats.org/officeDocument/2006/relationships" name="Convertible Note Payables" sheetId="24" state="visible" r:id="rId24"/>
    <sheet xmlns:r="http://schemas.openxmlformats.org/officeDocument/2006/relationships" name="Shareholders' Equity" sheetId="25" state="visible" r:id="rId25"/>
    <sheet xmlns:r="http://schemas.openxmlformats.org/officeDocument/2006/relationships" name="Obligation Under Operating Leas" sheetId="26" state="visible" r:id="rId26"/>
    <sheet xmlns:r="http://schemas.openxmlformats.org/officeDocument/2006/relationships" name="Stock Based Compensation" sheetId="27" state="visible" r:id="rId27"/>
    <sheet xmlns:r="http://schemas.openxmlformats.org/officeDocument/2006/relationships" name="Contingencies" sheetId="28" state="visible" r:id="rId28"/>
    <sheet xmlns:r="http://schemas.openxmlformats.org/officeDocument/2006/relationships" name="Related Party Transactions" sheetId="29" state="visible" r:id="rId29"/>
    <sheet xmlns:r="http://schemas.openxmlformats.org/officeDocument/2006/relationships" name="Earnings Per Share"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Segment Information (Tables)" sheetId="33" state="visible" r:id="rId33"/>
    <sheet xmlns:r="http://schemas.openxmlformats.org/officeDocument/2006/relationships" name="Income Taxes (Tables)" sheetId="34" state="visible" r:id="rId34"/>
    <sheet xmlns:r="http://schemas.openxmlformats.org/officeDocument/2006/relationships" name="Cash and Cash Equivalents (Tabl" sheetId="35" state="visible" r:id="rId35"/>
    <sheet xmlns:r="http://schemas.openxmlformats.org/officeDocument/2006/relationships" name="Inventories (Tables)" sheetId="36" state="visible" r:id="rId36"/>
    <sheet xmlns:r="http://schemas.openxmlformats.org/officeDocument/2006/relationships" name="Deposits and Prepayments (Table" sheetId="37" state="visible" r:id="rId37"/>
    <sheet xmlns:r="http://schemas.openxmlformats.org/officeDocument/2006/relationships" name="Accounts Receivable (Tables)" sheetId="38" state="visible" r:id="rId38"/>
    <sheet xmlns:r="http://schemas.openxmlformats.org/officeDocument/2006/relationships" name="Other Receivables (Tables)" sheetId="39" state="visible" r:id="rId39"/>
    <sheet xmlns:r="http://schemas.openxmlformats.org/officeDocument/2006/relationships" name="Plant and Equipment (Tables)" sheetId="40" state="visible" r:id="rId40"/>
    <sheet xmlns:r="http://schemas.openxmlformats.org/officeDocument/2006/relationships" name="Construction in Progress (Table" sheetId="41" state="visible" r:id="rId41"/>
    <sheet xmlns:r="http://schemas.openxmlformats.org/officeDocument/2006/relationships" name="Land Use Rights (Tables)" sheetId="42" state="visible" r:id="rId42"/>
    <sheet xmlns:r="http://schemas.openxmlformats.org/officeDocument/2006/relationships" name="Goodwill (Tables)" sheetId="43" state="visible" r:id="rId43"/>
    <sheet xmlns:r="http://schemas.openxmlformats.org/officeDocument/2006/relationships" name="Proprietary Technologies (Table" sheetId="44" state="visible" r:id="rId44"/>
    <sheet xmlns:r="http://schemas.openxmlformats.org/officeDocument/2006/relationships" name="Interests in Unconsolidated E_2" sheetId="45" state="visible" r:id="rId45"/>
    <sheet xmlns:r="http://schemas.openxmlformats.org/officeDocument/2006/relationships" name="Other Payables (Tables)" sheetId="46" state="visible" r:id="rId46"/>
    <sheet xmlns:r="http://schemas.openxmlformats.org/officeDocument/2006/relationships" name="Borrowings (Tables)" sheetId="47" state="visible" r:id="rId47"/>
    <sheet xmlns:r="http://schemas.openxmlformats.org/officeDocument/2006/relationships" name="Convertible Note Payables (Tabl" sheetId="48" state="visible" r:id="rId48"/>
    <sheet xmlns:r="http://schemas.openxmlformats.org/officeDocument/2006/relationships" name="Obligation Under Operating Le_2" sheetId="49" state="visible" r:id="rId49"/>
    <sheet xmlns:r="http://schemas.openxmlformats.org/officeDocument/2006/relationships" name="Earnings Per Share (Tables)" sheetId="50" state="visible" r:id="rId50"/>
    <sheet xmlns:r="http://schemas.openxmlformats.org/officeDocument/2006/relationships" name="Corporate Information (Details)"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egment Information (Details) -" sheetId="56" state="visible" r:id="rId56"/>
    <sheet xmlns:r="http://schemas.openxmlformats.org/officeDocument/2006/relationships" name="Segment Information (Details)_2"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Cash and Cash Equivalents (Deta" sheetId="60" state="visible" r:id="rId60"/>
    <sheet xmlns:r="http://schemas.openxmlformats.org/officeDocument/2006/relationships" name="Inventories (Details) - Schedul" sheetId="61" state="visible" r:id="rId61"/>
    <sheet xmlns:r="http://schemas.openxmlformats.org/officeDocument/2006/relationships" name="Deposits and Prepayments (Detai" sheetId="62" state="visible" r:id="rId62"/>
    <sheet xmlns:r="http://schemas.openxmlformats.org/officeDocument/2006/relationships" name="Accounts Receivable (Details) -" sheetId="63" state="visible" r:id="rId63"/>
    <sheet xmlns:r="http://schemas.openxmlformats.org/officeDocument/2006/relationships" name="Other Receivables (Details) - S" sheetId="64" state="visible" r:id="rId64"/>
    <sheet xmlns:r="http://schemas.openxmlformats.org/officeDocument/2006/relationships" name="Plant and Equipment (Details) -" sheetId="65" state="visible" r:id="rId65"/>
    <sheet xmlns:r="http://schemas.openxmlformats.org/officeDocument/2006/relationships" name="Construction in Progress (Detai" sheetId="66" state="visible" r:id="rId66"/>
    <sheet xmlns:r="http://schemas.openxmlformats.org/officeDocument/2006/relationships" name="Land Use Rights (Details) - Sch" sheetId="67" state="visible" r:id="rId67"/>
    <sheet xmlns:r="http://schemas.openxmlformats.org/officeDocument/2006/relationships" name="Goodwill (Details) - Schedule o" sheetId="68" state="visible" r:id="rId68"/>
    <sheet xmlns:r="http://schemas.openxmlformats.org/officeDocument/2006/relationships" name="Proprietary Technologies (Detai" sheetId="69" state="visible" r:id="rId69"/>
    <sheet xmlns:r="http://schemas.openxmlformats.org/officeDocument/2006/relationships" name="Interests in Unconsolidated E_3" sheetId="70" state="visible" r:id="rId70"/>
    <sheet xmlns:r="http://schemas.openxmlformats.org/officeDocument/2006/relationships" name="Other Payables (Details) - Sche" sheetId="71" state="visible" r:id="rId71"/>
    <sheet xmlns:r="http://schemas.openxmlformats.org/officeDocument/2006/relationships" name="Borrowings (Details)" sheetId="72" state="visible" r:id="rId72"/>
    <sheet xmlns:r="http://schemas.openxmlformats.org/officeDocument/2006/relationships" name="Borrowings (Details) - Schedule" sheetId="73" state="visible" r:id="rId73"/>
    <sheet xmlns:r="http://schemas.openxmlformats.org/officeDocument/2006/relationships" name="Convertible Note Payables (Deta" sheetId="74" state="visible" r:id="rId74"/>
    <sheet xmlns:r="http://schemas.openxmlformats.org/officeDocument/2006/relationships" name="Convertible Note Payables (De_2" sheetId="75" state="visible" r:id="rId75"/>
    <sheet xmlns:r="http://schemas.openxmlformats.org/officeDocument/2006/relationships" name="Convertible Note Payables (De_3" sheetId="76" state="visible" r:id="rId76"/>
    <sheet xmlns:r="http://schemas.openxmlformats.org/officeDocument/2006/relationships" name="Convertible Note Payables (De_4" sheetId="77" state="visible" r:id="rId77"/>
    <sheet xmlns:r="http://schemas.openxmlformats.org/officeDocument/2006/relationships" name="Shareholders' Equity (Details)" sheetId="78" state="visible" r:id="rId78"/>
    <sheet xmlns:r="http://schemas.openxmlformats.org/officeDocument/2006/relationships" name="Obligation Under Operating Le_3" sheetId="79" state="visible" r:id="rId79"/>
    <sheet xmlns:r="http://schemas.openxmlformats.org/officeDocument/2006/relationships" name="Obligation Under Operating Le_4" sheetId="80" state="visible" r:id="rId80"/>
    <sheet xmlns:r="http://schemas.openxmlformats.org/officeDocument/2006/relationships" name="Stock Based Compensation (Detai" sheetId="81" state="visible" r:id="rId81"/>
    <sheet xmlns:r="http://schemas.openxmlformats.org/officeDocument/2006/relationships" name="Contingencies (Details)" sheetId="82" state="visible" r:id="rId82"/>
    <sheet xmlns:r="http://schemas.openxmlformats.org/officeDocument/2006/relationships" name="Related Party Transactions (Det" sheetId="83" state="visible" r:id="rId83"/>
    <sheet xmlns:r="http://schemas.openxmlformats.org/officeDocument/2006/relationships" name="Earnings Per Share (Details) - "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Entity Registrant Name</t>
        </is>
      </c>
      <c r="B4" s="4" t="inlineStr">
        <is>
          <t>SINO
AGRO FOOD,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60356776</v>
      </c>
    </row>
    <row r="8">
      <c r="A8" s="4" t="inlineStr">
        <is>
          <t>Amendment Flag</t>
        </is>
      </c>
      <c r="B8" s="4" t="inlineStr">
        <is>
          <t>false</t>
        </is>
      </c>
    </row>
    <row r="9">
      <c r="A9" s="4" t="inlineStr">
        <is>
          <t>Entity Central Index Key</t>
        </is>
      </c>
      <c r="B9" s="4" t="inlineStr">
        <is>
          <t>000148841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fals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4191</t>
        </is>
      </c>
    </row>
    <row r="22">
      <c r="A22" s="4" t="inlineStr">
        <is>
          <t>Entity Incorporation, State or Country Code</t>
        </is>
      </c>
      <c r="B22" s="4" t="inlineStr">
        <is>
          <t>NV</t>
        </is>
      </c>
    </row>
    <row r="23">
      <c r="A23" s="4" t="inlineStr">
        <is>
          <t>Entity Tax Identification Number</t>
        </is>
      </c>
      <c r="B23" s="4" t="inlineStr">
        <is>
          <t>33-1219070</t>
        </is>
      </c>
    </row>
    <row r="24">
      <c r="A24" s="4" t="inlineStr">
        <is>
          <t>Entity Address, Address Line One</t>
        </is>
      </c>
      <c r="B24" s="4" t="inlineStr">
        <is>
          <t>Room
3520, Block A, China Shine Plaza</t>
        </is>
      </c>
    </row>
    <row r="25">
      <c r="A25" s="4" t="inlineStr">
        <is>
          <t>Entity Address, Address Line Two</t>
        </is>
      </c>
      <c r="B25" s="4" t="inlineStr">
        <is>
          <t>No.
9 Lin He Xi Road</t>
        </is>
      </c>
    </row>
    <row r="26">
      <c r="A26" s="4" t="inlineStr">
        <is>
          <t>Entity Address, Address Line Three</t>
        </is>
      </c>
      <c r="B26" s="4" t="inlineStr">
        <is>
          <t>Tianhe
District</t>
        </is>
      </c>
    </row>
    <row r="27">
      <c r="A27" s="4" t="inlineStr">
        <is>
          <t>Entity Address, City or Town</t>
        </is>
      </c>
      <c r="B27" s="4" t="inlineStr">
        <is>
          <t>Guangzhou City</t>
        </is>
      </c>
    </row>
    <row r="28">
      <c r="A28" s="4" t="inlineStr">
        <is>
          <t>Entity Address, Country</t>
        </is>
      </c>
      <c r="B28" s="4" t="inlineStr">
        <is>
          <t>CN</t>
        </is>
      </c>
    </row>
    <row r="29">
      <c r="A29" s="4" t="inlineStr">
        <is>
          <t>Entity Address, Postal Zip Code</t>
        </is>
      </c>
      <c r="B29" s="4" t="inlineStr">
        <is>
          <t>510610</t>
        </is>
      </c>
    </row>
    <row r="30">
      <c r="A30" s="4" t="inlineStr">
        <is>
          <t>City Area Code</t>
        </is>
      </c>
      <c r="B30" s="4" t="inlineStr">
        <is>
          <t>(+86)</t>
        </is>
      </c>
    </row>
    <row r="31">
      <c r="A31" s="4" t="inlineStr">
        <is>
          <t>Local Phone Number</t>
        </is>
      </c>
      <c r="B31" s="4" t="inlineStr">
        <is>
          <t>-20-22116293</t>
        </is>
      </c>
    </row>
    <row r="32">
      <c r="A32" s="4" t="inlineStr">
        <is>
          <t>Title of 12(g) Security</t>
        </is>
      </c>
      <c r="B32" s="4" t="inlineStr">
        <is>
          <t>Common Stock, $0.001 par value per shar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from Disposal of a Variable Interest Entity</t>
        </is>
      </c>
      <c r="B1" s="2" t="inlineStr">
        <is>
          <t>6 Months Ended</t>
        </is>
      </c>
    </row>
    <row r="2">
      <c r="B2" s="2" t="inlineStr">
        <is>
          <t>Jun. 30, 2021</t>
        </is>
      </c>
    </row>
    <row r="3">
      <c r="A3" s="4" t="inlineStr">
        <is>
          <t>Qinghai Zhong He Meat Products Co Limited [Member]</t>
        </is>
      </c>
    </row>
    <row r="4">
      <c r="A4" s="3" t="inlineStr">
        <is>
          <t>Net Loss from Disposal of a Variable Interest Entity [Line Items]</t>
        </is>
      </c>
    </row>
    <row r="5">
      <c r="A5" s="4" t="inlineStr">
        <is>
          <t>NET LOSS FROM DISPOSAL OF A VARIABLE INTEREST ENTITY</t>
        </is>
      </c>
      <c r="B5" s="4" t="inlineStr">
        <is>
          <t>6. NET LOSS FROM DISPOSAL OF A VARIABLE
INTEREST ENTITY Historical no longer appl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 xml:space="preserve">7. CASH AND CASH EQUIVALENTS
June 30, December 31,
Cash and bank balances $ 173,738 $ 188,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8. INVENTORIES As
of June 30, 2021, inventories are as follows:
June 30, December 31,
Bread grass $
Beef cattle
Organic fertilizer
Forage for cattle and consumable
Raw materials for bread grass and organic fertilizer
Immature seeds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osits and Prepayments</t>
        </is>
      </c>
      <c r="B1" s="2" t="inlineStr">
        <is>
          <t>6 Months Ended</t>
        </is>
      </c>
    </row>
    <row r="2">
      <c r="B2" s="2" t="inlineStr">
        <is>
          <t>Jun. 30, 2021</t>
        </is>
      </c>
    </row>
    <row r="3">
      <c r="A3" s="3" t="inlineStr">
        <is>
          <t>Deposits And Prepaid Expenses Disclosure [Abstract]</t>
        </is>
      </c>
    </row>
    <row r="4">
      <c r="A4" s="4" t="inlineStr">
        <is>
          <t>DEPOSITS AND PREPAYMENTS</t>
        </is>
      </c>
      <c r="B4" s="4" t="inlineStr">
        <is>
          <t xml:space="preserve">9. DEPOSITS AND PREPAYMENTS
June 30, December 31,
Deposits for
- purchases of equipment - $ -
- acquisition of land use rights - -
- inventories purchases 13,929,779 13,141,301
- construction in progress - -
- issue of shares as collateral - -
Shares issued for employee compensation and overseas professional and bond interest - -
Others - -
13,929,779 $ 13,141,3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t>
        </is>
      </c>
      <c r="B1" s="2" t="inlineStr">
        <is>
          <t>6 Months Ended</t>
        </is>
      </c>
    </row>
    <row r="2">
      <c r="B2" s="2" t="inlineStr">
        <is>
          <t>Jun. 30, 2021</t>
        </is>
      </c>
    </row>
    <row r="3">
      <c r="A3" s="3" t="inlineStr">
        <is>
          <t>Credit Loss, Additional Improvements [Abstract]</t>
        </is>
      </c>
    </row>
    <row r="4">
      <c r="A4" s="4" t="inlineStr">
        <is>
          <t>ACCOUNTS RECEIVABLE</t>
        </is>
      </c>
      <c r="B4" s="4" t="inlineStr">
        <is>
          <t xml:space="preserve">10. ACCOUNTS RECEIVABLE All accounts receivable are reflected as a current asset
and no allowance for bad debt of June 30, 2021 and December 31, 2020, respectively. Aging analysis of accounts receivable is as follows:
June 30, December 31,
0 - 30 days 1,125,414 $ 4,695,820
31 - 90 days 3,820,785 10,238,862
91 - 120 days 2,100,461 5,389,705
over 120 days and less than 1 year 12,834,221 12,333,943
over 1 year - -
19,880,881 $ 32,658,3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t>
        </is>
      </c>
      <c r="B1" s="2" t="inlineStr">
        <is>
          <t>6 Months Ended</t>
        </is>
      </c>
    </row>
    <row r="2">
      <c r="B2" s="2" t="inlineStr">
        <is>
          <t>Jun. 30, 2021</t>
        </is>
      </c>
    </row>
    <row r="3">
      <c r="A3" s="3" t="inlineStr">
        <is>
          <t>Disclosure Text Block Supplement [Abstract]</t>
        </is>
      </c>
    </row>
    <row r="4">
      <c r="A4" s="4" t="inlineStr">
        <is>
          <t>OTHER RECEIVABLES</t>
        </is>
      </c>
      <c r="B4" s="4" t="inlineStr">
        <is>
          <t>11. OTHER RECEIVABLES
June 30, December 31,
Advanced to employees $ $ -
Advanced to suppliers 298,554 2,028,907
Advanced to customers
Advanced to developers - -
Advanced to SJAP 75,640,904 76,404,954
Others 2,039,763 3,649,530
$ 77,979,221 $ 82,083,391 Advanced to employees, suppliers, customers and developers
are unsecured, interest free and with no fixed terms of repay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6 Months Ended</t>
        </is>
      </c>
    </row>
    <row r="2">
      <c r="B2" s="2" t="inlineStr">
        <is>
          <t>Jun. 30, 2021</t>
        </is>
      </c>
    </row>
    <row r="3">
      <c r="A3" s="3" t="inlineStr">
        <is>
          <t>Property, Plant and Equipment [Abstract]</t>
        </is>
      </c>
    </row>
    <row r="4">
      <c r="A4" s="4" t="inlineStr">
        <is>
          <t>PLANT AND EQUIPMENT</t>
        </is>
      </c>
      <c r="B4" s="4" t="inlineStr">
        <is>
          <t>12. PLANT AND EQUIPMENT
June 30, December 31,
Plant and machinery $ 10,489,442 $ 9,712,446
Structure and leasehold improvements 92,939,669 91,547,512
Mature seeds and herbage cultivation 18,533,307 17,612,200
Furniture and equipment 3,536,281 3,367,887
Motor vehicles 3,452,512 3,332,541
　 128,951,211 125,572,586
Less: Accumulated depreciation 33,731,577 27,693,043
Net carrying amount $ 95,219,634 $ 97,879,5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truction in Progress</t>
        </is>
      </c>
      <c r="B1" s="2" t="inlineStr">
        <is>
          <t>6 Months Ended</t>
        </is>
      </c>
    </row>
    <row r="2">
      <c r="B2" s="2" t="inlineStr">
        <is>
          <t>Jun. 30, 2021</t>
        </is>
      </c>
    </row>
    <row r="3">
      <c r="A3" s="3" t="inlineStr">
        <is>
          <t>Construction In Progress Disclosure [Abstract]</t>
        </is>
      </c>
    </row>
    <row r="4">
      <c r="A4" s="4" t="inlineStr">
        <is>
          <t>CONSTRUCTION IN PROGRESS</t>
        </is>
      </c>
      <c r="B4" s="4" t="inlineStr">
        <is>
          <t xml:space="preserve">13. CONSTRUCTION IN PROGRESS
June 30, December 31,
Construction in progress
- Office, warehouse and organic fertilizer plant in HSA $ - $ -
- Oven room, road for production of dried flowers - -
- Organic fertilizer and bread grass production plant and office building - -
- Rangeland for beef cattle and office building - -
- Fish pond and breeding factory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nd Use Rights</t>
        </is>
      </c>
      <c r="B1" s="2" t="inlineStr">
        <is>
          <t>6 Months Ended</t>
        </is>
      </c>
    </row>
    <row r="2">
      <c r="B2" s="2" t="inlineStr">
        <is>
          <t>Jun. 30, 2021</t>
        </is>
      </c>
    </row>
    <row r="3">
      <c r="A3" s="3" t="inlineStr">
        <is>
          <t>Land Use Rights Disclosure [Abstract]</t>
        </is>
      </c>
    </row>
    <row r="4">
      <c r="A4" s="4" t="inlineStr">
        <is>
          <t>LAND USE RIGHTS</t>
        </is>
      </c>
      <c r="B4" s="4" t="inlineStr">
        <is>
          <t xml:space="preserve">14. LAND USE RIGHTS
June 30, December 31,
Cost $ 70,052,058 $ 68,293,896
Less: Accumulated amortization (18,563,124 ) (15,811,679 )
Net carrying amount $ 51,488,934 $ 52,482,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15. GOODWILL Goodwill represents the fair value
of the assets acquired the acquisitions over the cost of the assets acquired. It is stated at cost less accumulated impairment losses.
Management tests goodwill for impairment on an annual basis or when impairment indicators arise. In these instances, the Company recognizes
an impairment loss when it is probable that the estimated cash flows are less than the carrying value of the assets. To date, no such
impairment loss has been recorded.
June 30, December 31,
Goodwill from acquisition $ 729,940 $ 724,940
Less: Accumulated impairment losses - -
Net carrying amount $ 724,940 $ 724,9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 and cash equivalents</t>
        </is>
      </c>
      <c r="B3" s="6" t="n">
        <v>173738</v>
      </c>
      <c r="C3" s="6" t="n">
        <v>188846</v>
      </c>
    </row>
    <row r="4">
      <c r="A4" s="4" t="inlineStr">
        <is>
          <t>Inventories</t>
        </is>
      </c>
      <c r="B4" s="4" t="inlineStr">
        <is>
          <t xml:space="preserve"> </t>
        </is>
      </c>
      <c r="C4" s="4" t="inlineStr">
        <is>
          <t xml:space="preserve"> </t>
        </is>
      </c>
    </row>
    <row r="5">
      <c r="A5" s="4" t="inlineStr">
        <is>
          <t>Costs and estimated earnings in excess of billings on uncompleted contracts</t>
        </is>
      </c>
      <c r="B5" s="4" t="inlineStr">
        <is>
          <t xml:space="preserve"> </t>
        </is>
      </c>
      <c r="C5" s="4" t="inlineStr">
        <is>
          <t xml:space="preserve"> </t>
        </is>
      </c>
    </row>
    <row r="6">
      <c r="A6" s="4" t="inlineStr">
        <is>
          <t>Deposits and prepayments</t>
        </is>
      </c>
      <c r="B6" s="5" t="n">
        <v>13929779</v>
      </c>
      <c r="C6" s="5" t="n">
        <v>13141301</v>
      </c>
    </row>
    <row r="7">
      <c r="A7" s="4" t="inlineStr">
        <is>
          <t>Accounts receivable, net of allowance for doubtful accounts</t>
        </is>
      </c>
      <c r="B7" s="5" t="n">
        <v>19880881</v>
      </c>
      <c r="C7" s="5" t="n">
        <v>32658330</v>
      </c>
    </row>
    <row r="8">
      <c r="A8" s="4" t="inlineStr">
        <is>
          <t>Other receivables</t>
        </is>
      </c>
      <c r="B8" s="5" t="n">
        <v>77979221</v>
      </c>
      <c r="C8" s="5" t="n">
        <v>82083392</v>
      </c>
    </row>
    <row r="9">
      <c r="A9" s="4" t="inlineStr">
        <is>
          <t>Total current assets</t>
        </is>
      </c>
      <c r="B9" s="5" t="n">
        <v>111963619</v>
      </c>
      <c r="C9" s="5" t="n">
        <v>128071869</v>
      </c>
    </row>
    <row r="10">
      <c r="A10" s="3" t="inlineStr">
        <is>
          <t>Non-current assets</t>
        </is>
      </c>
    </row>
    <row r="11">
      <c r="A11" s="4" t="inlineStr">
        <is>
          <t>Plant and equipment, net of accumulated depreciation</t>
        </is>
      </c>
      <c r="B11" s="5" t="n">
        <v>95219634</v>
      </c>
      <c r="C11" s="5" t="n">
        <v>97879543</v>
      </c>
    </row>
    <row r="12">
      <c r="A12" s="4" t="inlineStr">
        <is>
          <t>Construction in progress</t>
        </is>
      </c>
      <c r="B12" s="4" t="inlineStr">
        <is>
          <t xml:space="preserve"> </t>
        </is>
      </c>
      <c r="C12" s="4" t="inlineStr">
        <is>
          <t xml:space="preserve"> </t>
        </is>
      </c>
    </row>
    <row r="13">
      <c r="A13" s="4" t="inlineStr">
        <is>
          <t>Land use rights, net of accumulated amortization</t>
        </is>
      </c>
      <c r="B13" s="5" t="n">
        <v>51488934</v>
      </c>
      <c r="C13" s="5" t="n">
        <v>52482217</v>
      </c>
    </row>
    <row r="14">
      <c r="A14" s="4" t="inlineStr">
        <is>
          <t>Total non-current assets</t>
        </is>
      </c>
      <c r="B14" s="5" t="n">
        <v>146708568</v>
      </c>
      <c r="C14" s="5" t="n">
        <v>150361760</v>
      </c>
    </row>
    <row r="15">
      <c r="A15" s="3" t="inlineStr">
        <is>
          <t>Other assets</t>
        </is>
      </c>
    </row>
    <row r="16">
      <c r="A16" s="4" t="inlineStr">
        <is>
          <t>Goodwill</t>
        </is>
      </c>
      <c r="B16" s="5" t="n">
        <v>724940</v>
      </c>
      <c r="C16" s="5" t="n">
        <v>724940</v>
      </c>
    </row>
    <row r="17">
      <c r="A17" s="4" t="inlineStr">
        <is>
          <t>Proprietary technologies, net of accumulated amortization</t>
        </is>
      </c>
      <c r="B17" s="5" t="n">
        <v>6440168</v>
      </c>
      <c r="C17" s="5" t="n">
        <v>6562933</v>
      </c>
    </row>
    <row r="18">
      <c r="A18" s="4" t="inlineStr">
        <is>
          <t>Interest in unconsolidated investees</t>
        </is>
      </c>
      <c r="B18" s="5" t="n">
        <v>232152692</v>
      </c>
      <c r="C18" s="5" t="n">
        <v>232100046</v>
      </c>
    </row>
    <row r="19">
      <c r="A19" s="4" t="inlineStr">
        <is>
          <t>Total other assets</t>
        </is>
      </c>
      <c r="B19" s="5" t="n">
        <v>239317800</v>
      </c>
      <c r="C19" s="5" t="n">
        <v>239387919</v>
      </c>
    </row>
    <row r="20">
      <c r="A20" s="4" t="inlineStr">
        <is>
          <t>Total assets</t>
        </is>
      </c>
      <c r="B20" s="5" t="n">
        <v>497989987</v>
      </c>
      <c r="C20" s="5" t="n">
        <v>517821549</v>
      </c>
    </row>
    <row r="21">
      <c r="A21" s="3" t="inlineStr">
        <is>
          <t>Current liabilities</t>
        </is>
      </c>
    </row>
    <row r="22">
      <c r="A22" s="4" t="inlineStr">
        <is>
          <t>Accounts payable and accrued expenses</t>
        </is>
      </c>
      <c r="B22" s="5" t="n">
        <v>3597951</v>
      </c>
      <c r="C22" s="5" t="n">
        <v>2665150</v>
      </c>
    </row>
    <row r="23">
      <c r="A23" s="4" t="inlineStr">
        <is>
          <t>Billings in excess of costs and estimated earnings on uncompleted contracts</t>
        </is>
      </c>
      <c r="B23" s="4" t="inlineStr">
        <is>
          <t xml:space="preserve"> </t>
        </is>
      </c>
      <c r="C23" s="4" t="inlineStr">
        <is>
          <t xml:space="preserve"> </t>
        </is>
      </c>
    </row>
    <row r="24">
      <c r="A24" s="4" t="inlineStr">
        <is>
          <t>Due to directors</t>
        </is>
      </c>
      <c r="B24" s="5" t="n">
        <v>2084292</v>
      </c>
      <c r="C24" s="5" t="n">
        <v>1985040</v>
      </c>
    </row>
    <row r="25">
      <c r="A25" s="4" t="inlineStr">
        <is>
          <t>Other payables</t>
        </is>
      </c>
      <c r="B25" s="5" t="n">
        <v>37984515</v>
      </c>
      <c r="C25" s="5" t="n">
        <v>36542468</v>
      </c>
    </row>
    <row r="26">
      <c r="A26" s="4" t="inlineStr">
        <is>
          <t>Borrowings - Short term bank loan</t>
        </is>
      </c>
      <c r="B26" s="4" t="inlineStr">
        <is>
          <t xml:space="preserve"> </t>
        </is>
      </c>
      <c r="C26" s="4" t="inlineStr">
        <is>
          <t xml:space="preserve"> </t>
        </is>
      </c>
    </row>
    <row r="27">
      <c r="A27" s="4" t="inlineStr">
        <is>
          <t>Derivative liability</t>
        </is>
      </c>
      <c r="B27" s="4" t="inlineStr">
        <is>
          <t xml:space="preserve"> </t>
        </is>
      </c>
      <c r="C27" s="4" t="inlineStr">
        <is>
          <t xml:space="preserve"> </t>
        </is>
      </c>
    </row>
    <row r="28">
      <c r="A28" s="4" t="inlineStr">
        <is>
          <t>Convertible note payable</t>
        </is>
      </c>
      <c r="B28" s="4" t="inlineStr">
        <is>
          <t xml:space="preserve"> </t>
        </is>
      </c>
      <c r="C28" s="4" t="inlineStr">
        <is>
          <t xml:space="preserve"> </t>
        </is>
      </c>
    </row>
    <row r="29">
      <c r="A29" s="4" t="inlineStr">
        <is>
          <t>Liabilities, Current</t>
        </is>
      </c>
      <c r="B29" s="5" t="n">
        <v>43666758</v>
      </c>
      <c r="C29" s="5" t="n">
        <v>41192658</v>
      </c>
    </row>
    <row r="30">
      <c r="A30" s="3" t="inlineStr">
        <is>
          <t>Non-current liabilities</t>
        </is>
      </c>
    </row>
    <row r="31">
      <c r="A31" s="4" t="inlineStr">
        <is>
          <t>Other payables</t>
        </is>
      </c>
      <c r="B31" s="4" t="inlineStr">
        <is>
          <t xml:space="preserve"> </t>
        </is>
      </c>
      <c r="C31" s="4" t="inlineStr">
        <is>
          <t xml:space="preserve"> </t>
        </is>
      </c>
    </row>
    <row r="32">
      <c r="A32" s="4" t="inlineStr">
        <is>
          <t>Borrowings - Long term debts and bank loan</t>
        </is>
      </c>
      <c r="B32" s="4" t="inlineStr">
        <is>
          <t xml:space="preserve"> </t>
        </is>
      </c>
      <c r="C32" s="4" t="inlineStr">
        <is>
          <t xml:space="preserve"> </t>
        </is>
      </c>
    </row>
    <row r="33">
      <c r="A33" s="4" t="inlineStr">
        <is>
          <t>Liabilities, Noncurrent</t>
        </is>
      </c>
      <c r="B33" s="4" t="inlineStr">
        <is>
          <t xml:space="preserve"> </t>
        </is>
      </c>
      <c r="C33" s="4" t="inlineStr">
        <is>
          <t xml:space="preserve"> </t>
        </is>
      </c>
    </row>
    <row r="34">
      <c r="A34" s="3" t="inlineStr">
        <is>
          <t>Stockholders’ equity</t>
        </is>
      </c>
    </row>
    <row r="35">
      <c r="A35" s="4" t="inlineStr">
        <is>
          <t>Common stock: = $0.001 par value (60,352,942 and 59,963,332 shares issued and outstanding as of December 31, 2020 and December 31, 2019, respectively)</t>
        </is>
      </c>
      <c r="B35" s="5" t="n">
        <v>60353</v>
      </c>
      <c r="C35" s="5" t="n">
        <v>59963</v>
      </c>
    </row>
    <row r="36">
      <c r="A36" s="4" t="inlineStr">
        <is>
          <t>Additional paid - in capital</t>
        </is>
      </c>
      <c r="B36" s="5" t="n">
        <v>135722286</v>
      </c>
      <c r="C36" s="5" t="n">
        <v>135664235</v>
      </c>
    </row>
    <row r="37">
      <c r="A37" s="4" t="inlineStr">
        <is>
          <t>Retained earnings</t>
        </is>
      </c>
      <c r="B37" s="5" t="n">
        <v>299577991</v>
      </c>
      <c r="C37" s="5" t="n">
        <v>316408390</v>
      </c>
    </row>
    <row r="38">
      <c r="A38" s="4" t="inlineStr">
        <is>
          <t>Accumulated other comprehensive income</t>
        </is>
      </c>
      <c r="B38" s="5" t="n">
        <v>-61305643</v>
      </c>
      <c r="C38" s="5" t="n">
        <v>-54997545</v>
      </c>
    </row>
    <row r="39">
      <c r="A39" s="4" t="inlineStr">
        <is>
          <t>Treasury stock</t>
        </is>
      </c>
      <c r="B39" s="5" t="n">
        <v>-1250000</v>
      </c>
      <c r="C39" s="5" t="n">
        <v>-1250000</v>
      </c>
    </row>
    <row r="40">
      <c r="A40" s="4" t="inlineStr">
        <is>
          <t>Total Sino Agro Food, Inc. and subsidiaries stockholders’ equity</t>
        </is>
      </c>
      <c r="B40" s="5" t="n">
        <v>372804987</v>
      </c>
      <c r="C40" s="5" t="n">
        <v>395885043</v>
      </c>
    </row>
    <row r="41">
      <c r="A41" s="4" t="inlineStr">
        <is>
          <t>Non - controlling interest</t>
        </is>
      </c>
      <c r="B41" s="5" t="n">
        <v>81518242</v>
      </c>
      <c r="C41" s="5" t="n">
        <v>80743848</v>
      </c>
    </row>
    <row r="42">
      <c r="A42" s="4" t="inlineStr">
        <is>
          <t>Total stockholders’ equity</t>
        </is>
      </c>
      <c r="B42" s="5" t="n">
        <v>454323229</v>
      </c>
      <c r="C42" s="5" t="n">
        <v>476628891</v>
      </c>
    </row>
    <row r="43">
      <c r="A43" s="4" t="inlineStr">
        <is>
          <t>Total liabilities and stockholders’ equity</t>
        </is>
      </c>
      <c r="B43" s="6" t="n">
        <v>497989987</v>
      </c>
      <c r="C43" s="6" t="n">
        <v>517821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rietary Technologies</t>
        </is>
      </c>
      <c r="B1" s="2" t="inlineStr">
        <is>
          <t>6 Months Ended</t>
        </is>
      </c>
    </row>
    <row r="2">
      <c r="B2" s="2" t="inlineStr">
        <is>
          <t>Jun. 30, 2021</t>
        </is>
      </c>
    </row>
    <row r="3">
      <c r="A3" s="3" t="inlineStr">
        <is>
          <t>Goodwill and Intangible Assets Disclosure [Abstract]</t>
        </is>
      </c>
    </row>
    <row r="4">
      <c r="A4" s="4" t="inlineStr">
        <is>
          <t>PROPRIETARY TECHNOLOGIES</t>
        </is>
      </c>
      <c r="B4" s="4" t="inlineStr">
        <is>
          <t xml:space="preserve">16. PROPRIETARY TECHNOLOGIES
June 30, December 31,
Cost 9,692,600 $ 9,232,228
Less: Accumulated amortization (3,252,432 ) (2,164,475 )
Net carrying amount 6,440,168 $ 7,067,7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erests in Unconsolidated Equity Interests</t>
        </is>
      </c>
      <c r="B1" s="2" t="inlineStr">
        <is>
          <t>6 Months Ended</t>
        </is>
      </c>
    </row>
    <row r="2">
      <c r="B2" s="2" t="inlineStr">
        <is>
          <t>Jun. 30, 2021</t>
        </is>
      </c>
    </row>
    <row r="3">
      <c r="A3" s="4" t="inlineStr">
        <is>
          <t>Guangzhou Horan Taita Information Technology Co., Limited [Member]</t>
        </is>
      </c>
    </row>
    <row r="4">
      <c r="A4" s="3" t="inlineStr">
        <is>
          <t>Interests in Unconsolidated Equity Interests [Line Items]</t>
        </is>
      </c>
    </row>
    <row r="5">
      <c r="A5" s="4" t="inlineStr">
        <is>
          <t>INTERESTS IN UNCONSOLIDATED EQUITY INTERESTS</t>
        </is>
      </c>
      <c r="B5" s="4" t="inlineStr">
        <is>
          <t xml:space="preserve">17. INTERESTS IN UNCONSOLIDATED EQUITY INTERESTS
June 30, December 31,
Investments at cost $ $
- TRW 149,720,418 149,720,418
- SJAP 40,211,202 40,211,202
Cattle farm 2 20,078,441 20,078,441
Amount due from a consolidated equity investee 22,142,631 22,089,985
232,152,692 $ 232,100,0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ayables</t>
        </is>
      </c>
      <c r="B1" s="2" t="inlineStr">
        <is>
          <t>6 Months Ended</t>
        </is>
      </c>
    </row>
    <row r="2">
      <c r="B2" s="2" t="inlineStr">
        <is>
          <t>Jun. 30, 2021</t>
        </is>
      </c>
    </row>
    <row r="3">
      <c r="A3" s="3" t="inlineStr">
        <is>
          <t>Other Liabilities and Financial Instruments Subject to Mandatory Redemption [Abstract]</t>
        </is>
      </c>
    </row>
    <row r="4">
      <c r="A4" s="4" t="inlineStr">
        <is>
          <t>OTHER PAYABLES</t>
        </is>
      </c>
      <c r="B4" s="4" t="inlineStr">
        <is>
          <t>18. OTHER PAYABLES
June 30, December 31,
Due to third parties 11,441,796 $ 9,271,281
Straight note payable (note 23(i)) 26,542,719 29,367,999
Promissory notes issued to third parties - -
Due to local government - -
37,984,515 $ 38,639,280
Less: Amount classified as non-current liabilities
Promissory notes issued to third parties -
Amount classified as current liabilities 37,984,515 $ 38,639,280
Due to third parties are unsecured, interest free and have no fixed terms of repa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19. BORROWINGS There
are no provisions in the Company’s bank borrowings and long term debts that would accelerate repayment of debt as a result of a
change in credit ratings or a material adverse change in the Company’s business. Under certain agreements, the Company has the
option to retire debt prior to maturity, either at par or at a premium over par.
Name of lender Interest Term June 30, 2021 December 31,
China Development Bank 5.2835 % November 29, 2019 - November 28, 2019 -
China Development Bank 5.2835 % December 14, 2019 - December 13, 2019 -
China Development Bank 4.7306 % December 27, 2019 - December 27, 2020
Add: current portion of a long term bank loan
Short term bank loans
China Development Bank 5.39 % December 16, 2016 - December 15, 2026
Less: current portion of long term bank loan 0 0 )
Long term bank loans $ 0 $ 0 On
November 29, 2019 and December 14, 2019, the Company obtained two 1-year short term loans of RMB20 million (approximately
$3.06 million) and RMB10 million (approximately $1.53 million) respectively from China Development Bank for the period from
November 29, 2019 to November 28, 2019 and December 14, 2019 to December 13, 2019 respectively, bearing fixed
interest at 5.2835% per annum. Both loans were guaranteed by Xining City SME Guarantee Corporation and have been repaid on
November 28, 2019 and December 13, 2019, respectively. On
December 16, 2016, the Company obtained a 10-year long term loan of RMB40 million (approximately $6.05 million) from China
Development Bank for the period from December 16, 2016 to December 15, 2026, bearing an annual interest rate at 110% of
the benchmark rate of PBOC on the date of the loan agreement and will be adjusted in line with any adjustment of the benchmark rate
which is 5.39% (2019: 5.39%). The loan was guaranteed by Mr. Zhao Yilin and Ms. Song Haixian, Mr. Zhao Yilin’s
wife. The loan was also secured by land use right with net carrying amount of $397,269 as of December 31, 2020 (2019: 429,982)
and a batch of plant, machinery and equipment with net carrying amount of $5,326,385 (2019: 5,954,915). On December 14, 2019,
RMB500,000 (approximately $75,563) was repaid to the bank. According to the loan agreement, RMB1,500,000 (approximately $218,563)
was schedule to be repaid by November 20, 2020 in two partial repayments. On
December 27, 2019, the Company obtained a 1-year short term loan of RMB30 million (approximately $4.37 million) from China Development
Bank for the period from December 27, 2019 to December 27, 2020, bearing fixed interest at 4.7306% per annum. This loan was
guaranteed by Xining City SME Guarantee Corporation. The
above note agreements contained regular provisions requiring timely repayment of principals and accrued interests, payment of default
interest in the event of default, and without specific financial covenants. Management of the Company believes the Company is in material
compliance with the terms of the loan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 Payables</t>
        </is>
      </c>
      <c r="B1" s="2" t="inlineStr">
        <is>
          <t>6 Months Ended</t>
        </is>
      </c>
    </row>
    <row r="2">
      <c r="B2" s="2" t="inlineStr">
        <is>
          <t>Jun. 30, 2021</t>
        </is>
      </c>
    </row>
    <row r="3">
      <c r="A3" s="3" t="inlineStr">
        <is>
          <t>Convertible Note Payable Disclosure [Abstract]</t>
        </is>
      </c>
    </row>
    <row r="4">
      <c r="A4" s="4" t="inlineStr">
        <is>
          <t>CONVERTIBLE NOTE PAYABLES</t>
        </is>
      </c>
      <c r="B4" s="4" t="inlineStr">
        <is>
          <t>20. CONVERTIBLE
NOTE PAYABLES (i) On August 29, 2014, the Company completed the closing of a private placement financing transaction with an accredited investor, which purchased a 10.5% Convertible Note (the “ Note 1 Interest
on the note shall accrue on the outstanding principal balance of this Note from August 29, 2014. Interest shall be payable quarterly
on the last day of each of March, June, September and December commencing September 30, 2014 provided, however, that note
holder may elect to require the Company to issue to the note holder a promissory note in lieu of cash in satisfaction of any interest
due and payable at such time. Any interest payment note shall be subject to the same terms as the note. The note has a maturity date
of February 28, 2020. The
note is convertible, at the discretion of the note holder, into shares of the Company’s common stock (i) at any time following
an Event of Default, or (ii) for a period of thirty (30) calendar days following October 31, 2015 and each anniversary thereof,
at an initial conversion price per share of $1.00, subject to adjustment for stock splits, reverse stock splits, stock dividends and
other similar transactions and subject to the terms of the note. As long as the note is outstanding, the investor shall have a right
of first refusal, exercisable for thirty (30) calendar days after notice to the note holder, to purchase securities proposed to be offered
and sold by the Company. The
Company and the note holder entered into a restructuring agreement regarding the settlement of the Note 1. Both parties have agreed to
restructure the indebtedness represented by Note 1 as follows: (a) SIAF issues 5,196,333 shares of its common stock and transfer
400,000 shares of TRW to the note holder; and (b) SIAF executes a new promissory note in the principal amount of $15,589,000 to
the note holder to be paid in installments over a period of time. However, both parties remain open to negotiate an all-cash settlement
of the Note 1. As
of December 31, 2020, as a result, the amount outstanding under Note 1 was reclassified as other payables – straight note
payable of $29,367,999 (see Note 21) and a loss on restructuring of $6,225,204 which representing the non-amortized part of the discount
upon the issuing of the convertible bond incurred during the year. Subsequently,
Note 1 matured on February 28, 2020, the Company intends to offer the settlement of the note to the accredited investors based on
the following understanding, terms and conditions: (i).
The earlier understanding of the restructured indebtedness is to be carried as follows: (a) SIAF issues 5,196,333 shares of its
common stock and transfer 400,000 shares of TRW to the note holder; and (b) SIAF is to pay the revised promissory note in the principal
amount of $15,589,000 to the note holder. (ii).
It is the Company’s intension for the said 5,196,333 shares of its common stocks to be converted into the G Series Preferred
Stocks at conversion ratio of the offer of the Initial Public Offer stated in the registration statement filed with SEC targeting on
or before June 30, 2021. (iii).
There were 500,050 Common Shares of the Company loaned to the said accredited investor on (Date: July 22, 2014) valued at US$18.10
/ share as security for the accredited investors to secure their investors to invest on the Bond prior to the completion of a registration
statement filed with SEC on June 2014 to allow the official issuing of additional common stocks to ECAB’s BOND investors,
and that ECAB would return back the loaned stocks back to the Company upon the time the said accredited investor invested the balance
of the Note 1 proceed of (US$ 13,362,550) needed to complete the disbursement of the total loan proceed of US$25,000,000 on or before
(Date: February 28 th th (iv).
In order that the principal amount of $15,589,000 of the cash settlement sum mentioned above may be settled amicably between the accredited
investor and the Company, the sales proceeds (of US$13,362,550.00) from the sales of the 500,050 shares loaned in good faith to ECAB
must be taken into consideration and be deduced from the said principal amount before this bond arrangements can be settled. (ii) On October 20, 2019, the Company issued another Convertible Note (the “Note 2”) with a principal amount of $4,000,000 due on February 28, 2019. The note holder had the option to convert all or any part of the outstanding note into the common stock of the Company (the “Primary Optional Conversion”) or TRW (the “Secondary Optional Conversion”) at any time for a period of eight months from the note’s maturity date. The conversion price for Primary Optional Conversion is lesser of $1.5 per share or at 65% of the market share price of the Company. While the conversion price for Secondary Optional Conversion is $3.41 per share subject to equitable adjustment for stock split, stock dividend or right offerings. Under
the agreement, the Company shall pay the note holder 120,000 common shares of SIAF or 32,000 common shares of TRW as an origination fee.
The note bears a flat interest payment which shall be settled by 200,000 common shares of SIAF or 55,000 common shares of TRW. As of
December 31, 2020, no settlement for both origination fee and interest payment. The supplemental agreement to the Bond Subscription
Agreement with the Subscriber to extend the Bond Issue by another year to December 31, 2021 was signed. All other terms and conditions
of the Bond Subscription Agreement and the Conditions continue in full force and effect. The
fair value of the conversion option was approximately $211,320, the Company discounted the note and created a derivative liability, which
will be evaluated each quarter and adjusted for any change in value. For the year ended December 31, 2020 and 2019, the Company
recognized the amortization of the discount of approximately $ nil The
Company estimated the fair value of the derivative liabilities using the Binomial Option Pricing Model and the following key assumptions
during 2020
2021
Expected dividends -
Expected term (years) 0.34
Volatility 52.09% - 54.32%
Risk-free rate 1.65% - 1.9% The
following table sets forth, by level within the fair value hierarchy, the Company’s financial liabilities that were accounted for
at fair value as of December 31, 2020 and 2019
Level 1 Level 2 Level 3 Total
$ $ $ $
LIABILITIES:
Derivative liabilities as of December 31, 2019 - - 0 0
Derivative liabilities as of December 31, 2020 - - 2,100 2,100 The
following table represents the change in the fair value of the derivative liabilities during the year ended December 31, 2020
$
Fair value of derivative liabilities as of December 31, 2019 2,100
Change in fair value of derivative liabilities -
Fair value of derivative liabilities as of 30 June 2021 0 The
above note agreement contained regular provisions requiring timely repayment of principals and accrued interests, payment of default
interest in the event of default, default and optional conversion and without specific financial covenants. Management of the Company
believes the Company is in material compliance with the terms of the convertible not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21. SHAREHOLDERS’
EQUITY The
Group’s share capital as of December 31, 2020 and 2019 shown on the consolidated balance sheet represents the aggregate nominal
value of the share capital of the Company as of that date. Common
Stock: During
the year ended December 31, 2019, the Company (i) issued 535,598 shares of common stock valued to employees and directors at ranging
from $1 to $1.56 per share for $576,170 for employee compensation; (ii) issued 16,032,262 shares of common stock valued to professionals
and contractors ranging from $ 0.55 to $1.00 per share for $9,723,720 for service compensation; and (iii) issued 3,935,439 shares of
common stock valued at $ 0.30 to $0.50 per share for 1,478,029 for settlement of debts. During
the year ended December 31, 2020, the Company (i) issued 6,511,081 shares of common stock at US$0.25 per share in quarter (1) for US$1,596,370
for settlement of debts and (ii) issued 1,876,166 shares of common stocks at US$0.25 per shares for US$469,041 for settlement of debts
and there was no further issuance of shares of common stock since thus total issuance of shares of common stocks for the year ended December
2020 is 8,387,247 shares for US$2,065,411. The
Company has 60,352,942 and 59,963,332 shares of common stock issued and outstanding as of June 30, 2021 and December 31,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bligation Under Operating Leases</t>
        </is>
      </c>
      <c r="B1" s="2" t="inlineStr">
        <is>
          <t>6 Months Ended</t>
        </is>
      </c>
    </row>
    <row r="2">
      <c r="B2" s="2" t="inlineStr">
        <is>
          <t>Jun. 30, 2021</t>
        </is>
      </c>
    </row>
    <row r="3">
      <c r="A3" s="3" t="inlineStr">
        <is>
          <t>Disclosure Text Block [Abstract]</t>
        </is>
      </c>
    </row>
    <row r="4">
      <c r="A4" s="4" t="inlineStr">
        <is>
          <t>OBLIGATION UNDER OPERATING LEASES</t>
        </is>
      </c>
      <c r="B4" s="4" t="inlineStr">
        <is>
          <t xml:space="preserve">22. OBLIGATION
UNDER OPERATING LEASES The
Company leases (i) 2,178 square feet of agriculture space used for offices for a monthly rent of $812 in Enping City, Guangdong
Province, P.R.C., its lease expiring on March 31, 2021; and (ii) 2,695 square feet of office space in Guangzhou City, Guangdong
Province, P.R.C. for a monthly rent of $3,034, its lease expiring on July 8, 2022. Lease
expenses were $26,254 and $24,357 for the six months ended June 30, 2021 and 2020, respectively. The
future minimum lease payments as of December 31, 2020, are as follows:
Within 1 year $ 31,541
2 to 5 years 26,485
Over 5 years -
$ 58,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23. STOCK
BASED COMPENSATION On
June 30, 2019, the Company issued employees total of 117,000 shares of common stock valued at fair value of $3.45 per share for
services rendered to the Company. The fair values of the common stock issued were determined by using the trading price of the Company’s
common stock on the date of issuance of $3.45 per share. On December 31, 2019, the Company issued employees total of 500,800 shares
of common stock valued at fair value of $1 per share for services rendered to the Company. The fair values of the common stock issued
were determined by using the trading price of the Company’s common stock on the date of issuance of $3.45 per share. On December 31,
2019, the Company issued employees total of 1,050,502 shares of common stock valued at fair value of $1 per share for services rendered
to the Company. The fair values of the common stock issued were determined by using the trading price of the Company’s common stock
on the date of issuance of $1 per share. As
of June 30, 2021, the deferred compensation balance for staff was $0 and $0 were to be amortized over 6 months and 1 year, respectively
beginning on January 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cies</t>
        </is>
      </c>
      <c r="B1" s="2" t="inlineStr">
        <is>
          <t>6 Months Ended</t>
        </is>
      </c>
    </row>
    <row r="2">
      <c r="B2" s="2" t="inlineStr">
        <is>
          <t>Jun. 30, 2021</t>
        </is>
      </c>
    </row>
    <row r="3">
      <c r="A3" s="3" t="inlineStr">
        <is>
          <t>Disclosure Text Block Supplement [Abstract]</t>
        </is>
      </c>
    </row>
    <row r="4">
      <c r="A4" s="4" t="inlineStr">
        <is>
          <t>CONTINGENCIES</t>
        </is>
      </c>
      <c r="B4" s="4" t="inlineStr">
        <is>
          <t>24. CONTINGENCIES On
March 26, 2020, a shareholder derivative complaint was filed in the United States District Court for the Southern District of New
York against the Company, as well as four of its current directors. The Complaint alleges violations of securities law and state law,
breaches of fiduciary duties (including gross mismanagement of the Company) by the individual defendants, a material default of its obligations
under a commercial loan agreement, misleading and false statements (including material omissions) by the individual defendants, and unauthorized
issuance of new shares of Common Stock to pay debts that, in the view of the plantiffs, has diluted shareholder ownership and oppressed
shareholders of the Company. The Company and the individual defendants believe that these claims are without merit and intend to vigorously
defend against the Complaint. On
July 23 rd th th
On
September 22, 2015, the Company entered into a trade facility agreement with two independent third parties. Pursuant to the agreement,
the Company provides collateral in the form of Company’s common shares to a PRC based lender (the “Lender”) and the Lender
agrees to provide a revolving trade facility loan up to $20,000,000 to a PRC based borrower. The arrangement was commenced on February 15,
2016 and will be expired on September 15, 2020. As
of December 31, 2020, the Company has issued aggregate 5,708,312 common shares as collateral and the trade facility line reduced
to $13 million that was settled and written off with the consent of the Lender on the understanding that it is due to the impacts of
the Covid-19 the borrower is no longer requiring the revolving trade facility. Therefore as at December 31 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25. RELATED
PARTY TRANSACTIONS In
addition to the transactions and balances as disclosed elsewhere in these consolidated financial statements, during the years ended December 31,
2020 and 2019, the Company had the following significant related party transactions:- Name of related party Nature of transactions Mr. Solomon Yip Kun Lee, Chairman Included in due to director, due to Mr. Solomon Yip Kun Lee is $2,084,092 and $1,985,040 as of June 30, 2021 and December 31, 2020, respectively. The amounts are unsecured, interest free and have no fixed terms of repayment. Tri-Way Industries Limited (“TRW”) Unconsolidated equity investee Included in interest in unconsolidated equity investee, due from Tri-Way Industries Limited is $168,614,275 and $170,150,427 as of June 30, 2021 and December 31, 2020, respectively. The amounts are unsecured, interest free and have no fixed terms of repayment. SJAP Included in interest in unconsolidated equity investee, due from SJAP Limited is $41,895,847 and $41,871,178 as of June 30, 2021 and December 31, 2020, respectively. The amounts are unsecured, interest free and have no fixed terms of repay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issued</t>
        </is>
      </c>
      <c r="B4" s="5" t="n">
        <v>60352942</v>
      </c>
      <c r="C4" s="5" t="n">
        <v>59963332</v>
      </c>
    </row>
    <row r="5">
      <c r="A5" s="4" t="inlineStr">
        <is>
          <t>Common stock, shares outstanding</t>
        </is>
      </c>
      <c r="B5" s="5" t="n">
        <v>60352942</v>
      </c>
      <c r="C5" s="5" t="n">
        <v>59963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26. EARNINGS
PER SHARE Basic
earnings per share is computed by dividing net income attributable to common shareholders by the weighted average number of common shares
outstanding during the year. Diluted earnings per share reflects the potential dilution of securities by including other potential common
stock, including convertible preferred stock, stock options and warrants, in the weighted average number of common shares outstanding
for the year, if dilutive. The numerators and denominators used in the computations of basic and dilutive earnings per share are presented
in the following table:
Six months Six months
BASIC
Numerator for basic earnings per share attributable to the Company’s common stockholders:
Net income used in computing basic earnings per share (16,830,399 ) $ (21,772,143 )
Basic earnings per share (0.28 ) $ (0.88 )
Basic weighted average shares outstanding 60,158,137 58,712,555
Six months Six months
DILUTED
Numerator for basic earnings per share attributable to the Company’s common stockholders:
Net income used in computing diluted earnings per share (16,830,399 ) $ (21,772,143 )
Diluted earnings per share (0.28 ) $ (0.88 )
Diluted weighted average shares outstanding 60,158,137 58,712,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FISCAL YEAR</t>
        </is>
      </c>
      <c r="B4" s="4" t="inlineStr">
        <is>
          <t xml:space="preserve"> 2.1 FISCAL YEAR The
Company has adopted December 31 as its fiscal year end. </t>
        </is>
      </c>
    </row>
    <row r="5">
      <c r="A5" s="4" t="inlineStr">
        <is>
          <t>REPORTING ENTITIES</t>
        </is>
      </c>
      <c r="B5" s="4" t="inlineStr">
        <is>
          <t xml:space="preserve"> 2.2 REPORTING ENTITIES
Name
of subsidiaries Place
of incorporation Percentage
of interest* Principal
activities
Capital
Award Inc. (“CA”) Belize (2021: 100%) directly Fishery development and holder of A-Power Technology master license.
Capital Hero Inc. (“CS”) Belize (2021:100%)indirectly Dormant Capital HeroInc.
(“CH”)Capital Stage Inc. (CH) Belize (2021: 100%) indirectly Dormant Capital Stage Inc.(CS)
Macau
Eiji Company Limited (“MEIJI”) Macau, P.R.C. (2021: 100%) directly Investment holding, cattle farm development, beef cattle and beef trading
Sino
Agro Food Sweden AB (“SAFS”). Sweden Dormant: Dissolved 31 st
A
Power Agro Agriculture Development (Macau) Limited (“APWAM”) Macau, P.R.C. (2021: 100%) directly Investment holding
Jiang
Men City Heng Sheng Tai Agriculture Development Co. Ltd (“JHST”) P.R.C. (2021: 75%) Indirectly HylocereusUndatus Plantation (“HU Plantation”).
Jiang
Men City Hang Mei Cattle Farm Development Co., Limited (“JHMC”) P.R.C. (2021:75%) indirectly Beef cattle cultivation
Hunan
Shenghua A Power Agriculture Co., Limited (“HSA”) P.R.C. (2021:76%) indirectly Manufacturing of organic fertilizer, livestock feed, and beef cattle and sheep cultivation, and plantation of crops and pastures
Name
of associate (investee) Place
of incorporation Percentage
of interest* Principal
activities
Qinghai
Sanjiang A Power Agriculture Co., Ltd (“SJAP”) P.R.C. (2021: 41.25%) indirectly Manufacturing of organic fertilizer, livestock feed, and beef cattle
Tri-way
Industries Limited Hong Kong, P.R.C. (2021: 36.6%) directly A-Power Technology license (P.R.C.)
Sales and marketing of fishery production&amp; products. </t>
        </is>
      </c>
    </row>
    <row r="6">
      <c r="A6" s="4" t="inlineStr">
        <is>
          <t>BASIS OF PRESENTATION</t>
        </is>
      </c>
      <c r="B6" s="4" t="inlineStr">
        <is>
          <t xml:space="preserve"> 2.3 BASIS OF PRESENTATION The
consolidated financial statements are prepared in accordance with generally accepted accounting principles in the United States of America
(“ US GAAP </t>
        </is>
      </c>
    </row>
    <row r="7">
      <c r="A7" s="4" t="inlineStr">
        <is>
          <t>BASIS OF CONSOLIDATION</t>
        </is>
      </c>
      <c r="B7" s="4" t="inlineStr">
        <is>
          <t xml:space="preserve"> 2.4 BASIS OF CONSOLIDATION The
consolidated financial statements include the financial statements of the Company, its subsidiaries CA, CS, CH, MEIJI, JHST, JHMC, HSA,
APWAM, SAFS and its variable interest entity SJAP. All material inter-company transactions and balances have been eliminated in consolidation. SIAF,
CA, CS, CH, MEIJI, JHST, JHMC, HSA, APWAM, SAFS, and SJAP are hereafter referred to as (the “Company”). </t>
        </is>
      </c>
    </row>
    <row r="8">
      <c r="A8" s="4" t="inlineStr">
        <is>
          <t>BUSINESS COMBINATION</t>
        </is>
      </c>
      <c r="B8" s="4" t="inlineStr">
        <is>
          <t xml:space="preserve"> 2.5 BUSINESS COMBINATION The
Company adopted the accounting pronouncements relating to business combination (primarily contained in ASC Topic 805 “Business
Combinations”), including assets acquired and liabilities assumed on arising from contingencies. These pronouncements established
principles and requirement for how the acquirer of a business recognizes and measures in its financial statements the identifiable assets
acquired, the liabilities assumed, and any non-controlling interest in the acquisition as well as provides guidance for recognizing and
measuring the goodwill acquired in the business combination and determines what information to disclose to enable users of the financial
statements to evaluate the nature and financial effects of the business combination. In addition, these pronouncements eliminate the
distinction between contractual and non-contractual contingencies, including the initial recognition and measurement criteria and require
an acquirer to develop a systematic and rational basis for subsequently measuring and accounting for acquired contingencies depending
on their nature. The Company’s adoption of these pronouncements will have an impact on the manner in which it accounts for any
future acquisitions. </t>
        </is>
      </c>
    </row>
    <row r="9">
      <c r="A9" s="4" t="inlineStr">
        <is>
          <t>NON - CONTROLLING INTEREST IN CONSOLIDATED FINANCIAL STATEMENTS</t>
        </is>
      </c>
      <c r="B9" s="4" t="inlineStr">
        <is>
          <t xml:space="preserve"> 2.6 NON - CONTROLLING INTEREST IN CONSOLIDATED FINANCIAL STATEMENTS The
Company adopted the accounting pronouncement on non-controlling interests in consolidated financial statements, which establishes accounting
and reporting standards for the non-controlling interest in a subsidiary and for the deconsolidation of a subsidiary. This guidance is
primarily contained in ASC Topic “Consolidation.” It clarifies that a non-controlling interest in a subsidiary is an ownership
interest in the consolidated financial statements. The adoption of this standard has not had material impact on the Company’s consolidated
financial statements. </t>
        </is>
      </c>
    </row>
    <row r="10">
      <c r="A10" s="4" t="inlineStr">
        <is>
          <t>USE OF ESTIMATES</t>
        </is>
      </c>
      <c r="B10" s="4" t="inlineStr">
        <is>
          <t xml:space="preserve"> 2.7 USE OF ESTIMATES The
preparation of consolidated financial statements in conformity with US GAAP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cash flow and valuation assumptions in performing asset impairment tests of
long-lived assets, estimates of the realization of deferred tax assets and inventory reserves. </t>
        </is>
      </c>
    </row>
    <row r="11">
      <c r="A11" s="4" t="inlineStr">
        <is>
          <t>REVENUE RECOGNITION</t>
        </is>
      </c>
      <c r="B11" s="4" t="inlineStr">
        <is>
          <t xml:space="preserve"> 2.8 REVENUE RECOGNITION In
May 2014, the FASB issued Accounting Standard Update 2014-09, Revenue from Contracts with Customers (Topic 60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requires companies to identify contractual performance obligations and determine whether revenue should be recognized at a point
in time or over time, based on when control of goods and services transfers to a customer. The Company’s revenues generated mainly
from trading of frozen food and sales of agricultural product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s. Multiple-Element
Arrangements To
qualify as a separate unit of accounting under ASC 605-25 “ Multiple Element Arrangements Revenues
from the Company’s consulting and services under development contracts are performed under fixed-price contracts. Revenues under
long-term contracts are accounted for under the percentage-of-completion method of accounting in accordance with the Financial Accounting
Standards Board (“ FASB ASC Revenue Recognition
The
percentage of completion method requires the ability to estimate several factors, including the ability of the customer to meet its obligations
under the contract, including the payment of amounts when due. If the Company determines that collectability is not assured, the Company
will defer revenue recognition and use methods of accounting for the contract such as the completed contract method until such time as
the Company determines that collectability is reasonably assured or through the completion of the project. For
fixed-price contracts, the Company uses the ratio of costs incurred to date on the contract to management’s estimate of the contract’s
total costs, to determine the percentage of completion on each contract. This method is used as management considers expended costs to
be the best available measure of progression of these contracts. Contract costs include all direct material, subcontract and labor costs
and those indirect costs related to contract performance, such as supplies, tool repairs and depreciation. The Company accounts for maintenance
and repair services under the guidance of ASC 605 as the services provided relate to construction work. Contract costs incurred to date
and expected total contract costs are continuously monitored during the term of the contract. Changes in job performance, job conditions,
and estimated profitability arising from contract penalty, change orders and final contract settlements may result in revisions to the
estimated profit ability during the contract. These changes, which include contracts with estimated costs in excess of estimated revenues,
are recognized as contract costs in the period in which the revisions are determined. Profit incentives are included in revenues when
their realization is reasonably assured. At the point the Company anticipates a loss on a contract, the Company estimates the ultimate
loss through completion and recognizes that loss in the period in which the loss was identified. The
Company does not provide warranties to customers on a basis customary to the industry, however, customers can claim warranty directly
from product manufacturers for defects in equipment or products. Historically, the Company has experienced no warranty claims. The
Company provides various management services to its customers in the P.R.C. based on a negotiated fixed-price contract. The clients usually
pay the fees when the services contract is signed and services are rendered. The Company recognizes these services-based revenues from
contracts when (i) management services are rendered; (ii) clients recognize the completion of services; and (iii) collectability
is reasonably assured. Fees received in advance are recorded as deferred revenue under current liabilities. </t>
        </is>
      </c>
    </row>
    <row r="12">
      <c r="A12" s="4" t="inlineStr">
        <is>
          <t>COST OF GOODS SOLD AND COST OF SERVICES</t>
        </is>
      </c>
      <c r="B12" s="4" t="inlineStr">
        <is>
          <t xml:space="preserve"> 2.9 COST OF GOODS SOLD AND COST OF SERVICES Cost
of goods sold consists primarily of direct purchase cost of merchandise goods, and related levies. Cost of services consist primarily
direct cost and indirect cost incurred to date for development contracts and provision for anticipated losses for development contracts. </t>
        </is>
      </c>
    </row>
    <row r="13">
      <c r="A13" s="4" t="inlineStr">
        <is>
          <t>SHIPPING AND HANDLING</t>
        </is>
      </c>
      <c r="B13" s="4" t="inlineStr">
        <is>
          <t xml:space="preserve"> 2.10 SHIPPING AND HANDLING Shipping
and handling costs related to cost of goods sold are included in general and administrative expenses, which totaled $0 and $85,475 for
the six months ended June 30, 2021 and 2020, respectively. </t>
        </is>
      </c>
    </row>
    <row r="14">
      <c r="A14" s="4" t="inlineStr">
        <is>
          <t>ADVERTISING</t>
        </is>
      </c>
      <c r="B14" s="4" t="inlineStr">
        <is>
          <t xml:space="preserve"> 2.11 ADVERTISING Advertising
costs are included in general and administrative expenses, which totaled $0, and $485,568 for the six months ended June 30, 2021 and
2020, respectively. </t>
        </is>
      </c>
    </row>
    <row r="15">
      <c r="A15" s="4" t="inlineStr">
        <is>
          <t>RESEARCH AND DEVELOPMENT EXPENSES</t>
        </is>
      </c>
      <c r="B15" s="4" t="inlineStr">
        <is>
          <t xml:space="preserve"> 2.12 RESEARCH AND DEVELOPMENT EXPENSES Research
and development expenses are included in general and administrative expenses, which totaled $0 and $349,541 for the six months ended
June 30, 2021 and 2020, respectively. </t>
        </is>
      </c>
    </row>
    <row r="16">
      <c r="A16" s="4" t="inlineStr">
        <is>
          <t>FOREIGN CURRENCY TRANSLATION AND OTHER COMPREHENSIVE INCOME</t>
        </is>
      </c>
      <c r="B16" s="4" t="inlineStr">
        <is>
          <t xml:space="preserve"> 2.13 FOREIGN CURRENCY TRANSLATION AND OTHER COMPREHENSIVE INCOME The
reporting currency of the Company is the U.S. dollars. The functional currency of the Company is the Chinese Renminbi (RMB). For
those entities whose functional currency is other than the U.S. dollars, all assets and liabilities are translated into U.S. dollars
at the exchange rate on the balance sheet date; shareholders’ equity is translated at historical rates and items in the statements
of income and of cash flows are translated at the average rate for the period. Because cash flows are translated based on the average
translation rate, amounts related to assets and liabilities reported in the statements of cash flows will not necessarily agree with
changes in the corresponding balances in the balance sheets. Translation adjustments resulting from this process are included in accumulated
other comprehensive income in the statements of shareholders’ equity. Transaction gains and losses that arise from exchange rate
fluctuations on transactions denominated in a currency other than the functional currency are included in the statements of income and
comprehensive income, as incurred. Accumulated
other comprehensive income in the consolidated statement of shareholders’ equity amounted to $ (61,305,643) as of June 30,
2021 and $(54,997,545) as of December 31, 2020. The balance sheet amounts with the exception of equity as of June 30, 2021
and December 31, 2019 were translated using an exchange rate of RMB 6.46 to $1.00 and RMB 6.52 to $1.00, respectively. The average
translation rates applied to the statements of income and other comprehensive income and of cash flows for the six months ended June
30, 2021 and 2020 were RMB 6.47 to $1.00 and RMB 6.58 to $1.00, respectively. </t>
        </is>
      </c>
    </row>
    <row r="17">
      <c r="A17" s="4" t="inlineStr">
        <is>
          <t>CASH AND CASH EQUIVALENTS</t>
        </is>
      </c>
      <c r="B17" s="4" t="inlineStr">
        <is>
          <t xml:space="preserve"> 2.14 CASH AND CASH EQUIVALENTS The
Company considers all highly liquid securities with original maturities of three months or less when acquired to be cash equivalents.
Cash and cash equivalents kept with financial institutions in the P.R.C. are not insured or otherwise protected. Should any of those
institutions holding the Company’s cash become insolvent, or should the Company become unable to withdraw funds for any reason,
the Company could lose the cash on deposit with that institution. </t>
        </is>
      </c>
    </row>
    <row r="18">
      <c r="A18" s="4" t="inlineStr">
        <is>
          <t>ACCOUNTS RECEIVABLE</t>
        </is>
      </c>
      <c r="B18" s="4" t="inlineStr">
        <is>
          <t xml:space="preserve"> 2.15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The
standard credit period for most of the Company’s clients is three months. The collection period over 1 year is classified as long-term
accounts receivable. Management evaluates the collectability of the receivables at least quarterly. </t>
        </is>
      </c>
    </row>
    <row r="19">
      <c r="A19" s="4" t="inlineStr">
        <is>
          <t>INVENTORIES</t>
        </is>
      </c>
      <c r="B19" s="4" t="inlineStr">
        <is>
          <t xml:space="preserve"> 2.16 INVENTORIES Inventories
are valued at the lower of cost (determined on a weighted average basis) and net realizable value. Costs incurred in bringing each product
to its location and conditions are accounted for as follows:
(a) raw materials
- purchase cost on a weighted average basis;
(b) manufactured
finished goods and work-in-progress - cost of direct materials and labor and a proportion of manufacturing overhead based on normal
operation capacity but excluding borrowing costs; and
(c) retail
and wholesale merchandise finished goods - purchase cost on a weighted average basis. Net
realizable value is the estimated selling price in the ordinary course of business, less estimated costs for completion and the estimated
costs necessary to make the sale. </t>
        </is>
      </c>
    </row>
    <row r="20">
      <c r="A20" s="4" t="inlineStr">
        <is>
          <t>PLANT AND EQUIPMENT</t>
        </is>
      </c>
      <c r="B20" s="4" t="inlineStr">
        <is>
          <t xml:space="preserve"> 2.17 PLANT AND EQUIPMENT Plant
and equipment are stated at cost less accumulated depreciation and any accumulated impairment losses. Such costs include the cost of
replacing parts that are eligible for capitalization when the cost of replacing the parts is incurred. Similarly, when each major inspection
is performed, its cost is recognized in the carrying amount of the plant and equipment as a replacement only if it is eligible for capitalization.
The assets’ residual values, useful lives and depreciation methods are reviewed, and adjusted if appropriate, at each financial
year end. Depreciation
is calculated on a straight-line basis over the estimated useful lives of the assets.
Plant and machinery 5 - 10 years
Structure and leasehold improvements 10 - 30 years
Mature seeds and herbage cultivation 20 years
Furniture and equipment 2.5 - 10 years
Motor vehicles 4 - 10 years An
item of plant and equipment is removed from the accounts upon disposal or when no future economic benefits are expected to arise from
the continued use of the asset. Any gain or loss arising on disposal of the asset (calculated as the difference between the net disposal
proceeds and the carrying amount of the item) is included in the consolidated statements of income in the period the item is disposed. </t>
        </is>
      </c>
    </row>
    <row r="21">
      <c r="A21" s="4" t="inlineStr">
        <is>
          <t>GOODWILL</t>
        </is>
      </c>
      <c r="B21" s="4" t="inlineStr">
        <is>
          <t xml:space="preserve"> 2.18 GOODWILL Goodwill
is an asset representing the fair economic benefits arising from other assets acquired in a business combination that are not individually
identified or separately recognized. Goodwill is tested for impairment on an annual basis at the end of the Company’s fiscal year,
or when impairment indicators arise. The Company uses a fair-value-based approach to test for impairment at the level of each reporting
unit. The Company directly acquired MEIJI, which is the holding company of JHST that operates the Hu Plantation. As a result of this
acquisition, the Company recorded goodwill in the amount of $724,940. This goodwill represents the fair value of the assets acquired
in these acquisitions over the cost of the assets acquired. </t>
        </is>
      </c>
    </row>
    <row r="22">
      <c r="A22" s="4" t="inlineStr">
        <is>
          <t>PROPRIETARY TECHNOLOGIES</t>
        </is>
      </c>
      <c r="B22" s="4" t="inlineStr">
        <is>
          <t xml:space="preserve"> 2.19 PROPRIETARY TECHNOLOGIES A
master license of stock feed manufacturing technology was acquired and the costs of acquisition are capitalized as proprietary technologies
when technological feasibility has been established. Cost of acquisition of stock feed manufacturing technology master license is amortized
using the straight-line method over its estimated life of 25 years. An
aromatic cattle-feeding formula was acquired and the costs of acquisition are capitalized as proprietary technologies when technological
feasibility has been established. Cost of acquisition on aromatic cattle-feeding formula is amortized using the straight-line method
over its estimated life of 20 years. The
cost of sleepy cods breeding technology license is capitalized as proprietary technologies when technological feasibility has been established.
Cost of granting sleepy cods breeding technology license is amortized using the straight-line method over its estimated life of 25 years. Bacterial
cellulose technology license and related trade mark are capitalized as proprietary technologies when technological feasibility has been
established. Cost of license and related trade mark is amortized using the straight-line method over its estimated life of 20 years. The
Company has determined that technological feasibility is established at the time a working model of products is completed. Proprietary
technologies are intangible assets of finite lives. Management evaluates the recoverability of proprietary technologies on an annual
basis at the end of the Company’s fiscal year, or when impairment indicators arise. As required by ASC Topic 350 “Intangible
- Goodwill and Other”, the Company uses a fair-value-based approach to test for impairment. </t>
        </is>
      </c>
    </row>
    <row r="23">
      <c r="A23" s="4" t="inlineStr">
        <is>
          <t>CONSTRUCTION IN PROGRESS</t>
        </is>
      </c>
      <c r="B23" s="4" t="inlineStr">
        <is>
          <t xml:space="preserve"> 2.20 CONSTRUCTION IN PROGRESS Construction
in progress represents direct costs of construction as well as acquisition and design fees incurred. Capitalization of these costs ceases
and the construction in progress is transferred to property and equipment when substantially all the activities necessary to prepare
the assets for their intended use are completed. No depreciation is provided until construction is completed and the asset is ready for
its intended use. </t>
        </is>
      </c>
    </row>
    <row r="24">
      <c r="A24" s="4" t="inlineStr">
        <is>
          <t>LAND USE RIGHTS</t>
        </is>
      </c>
      <c r="B24" s="4" t="inlineStr">
        <is>
          <t xml:space="preserve"> 2.21 LAND USE RIGHTS Land
use rights represent acquisition of rights to agricultural land from farmers and are amortized on the straight-line basis over their
respective lease periods. The lease period of agricultural land is in the range from 10 to 60 years. Land use rights purchase prices
were determined in accordance with the P.R.C. Government’s minimum lease payments on agricultural land and mutually agreed to terms
between the Company and the vendors. </t>
        </is>
      </c>
    </row>
    <row r="25">
      <c r="A25" s="4" t="inlineStr">
        <is>
          <t>EQUITY METHOD INVESTMENTS</t>
        </is>
      </c>
      <c r="B25" s="4" t="inlineStr">
        <is>
          <t xml:space="preserve"> 2.22 EQUITY METHOD INVESTMENTS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 </t>
        </is>
      </c>
    </row>
    <row r="26">
      <c r="A26" s="4" t="inlineStr">
        <is>
          <t>CORPORATE JOINT VENTURE</t>
        </is>
      </c>
      <c r="B26" s="4" t="inlineStr">
        <is>
          <t xml:space="preserve"> 2.23 CORPORATE JOINT VENTURE A
corporation formed, owned, and operated by two or more businesses as a separate and discrete business or project (venture) for their
mutual benefit is considered to be a corporate joint venture.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the absence of an ability to recover the carrying amount of the investment
or inability of the investee to sustain an earnings capacity that would justify the carrying amount of the investment. </t>
        </is>
      </c>
    </row>
    <row r="27">
      <c r="A27" s="4" t="inlineStr">
        <is>
          <t>VARIABLE INTEREST ENTITY</t>
        </is>
      </c>
      <c r="B27" s="4" t="inlineStr">
        <is>
          <t xml:space="preserve"> 2.24 VARIABLE INTEREST ENTITY A
variable interest entity (“ VIE
(a) equity-at-risk
is not sufficient to support the entity’s activities;
(b) as a group,
the equity-at-risk holders cannot control the entity; or
(c) the economics
do not coincide with the voting interest. 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 </t>
        </is>
      </c>
    </row>
    <row r="28">
      <c r="A28" s="4" t="inlineStr">
        <is>
          <t>TREASURY STOCK</t>
        </is>
      </c>
      <c r="B28" s="4" t="inlineStr">
        <is>
          <t xml:space="preserve"> 2.25 TREASURY STOCK Treasury
stock means shares of a corporation’s own stock that have been issued and subsequently reacquired by the corporation. Converting
outstanding shares to treasury shares does not reduce the number of shares issued but does reduce the number of shares outstanding. These
shares are not eligible to receive dividends. Accounting for excesses and deficiencies on treasury stock transactions is governed by
ASC 505-30-30. State
laws and federal agencies closely regulate transactions involving a company’s own capital stock, so the purchase of outstanding
shares must have a legitimate purpose. Some of the most common reasons for purchasing outstanding shares are as follows:
(a) to meet
additional stock needs for various reasons, including newly implemented stock option plans, stock for convertible bonds or convertible
preferred stock, or a stock dividend.
(b) to make more shares available
for acquisitions of other entities. The
cost method of accounting for treasury shares has been adopted by the Company. The purchase of outstanding shares and thus converting
them into treasury shares is treated as a temporary reduction in shareholders’ equity in view of the expectation to reissue the
shares instead of retiring them. When the Company reissues the treasury shares, the temporary account is eliminated. The cost of acquiring
outstanding shares for converting into treasury shares is charged to a contra account, in this case a contra equity account that reduces
the stockholder equity balance. </t>
        </is>
      </c>
    </row>
    <row r="29">
      <c r="A29" s="4" t="inlineStr">
        <is>
          <t>INCOME TAXES</t>
        </is>
      </c>
      <c r="B29" s="4" t="inlineStr">
        <is>
          <t xml:space="preserve"> 2.26 INCOME TAXES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year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 </t>
        </is>
      </c>
    </row>
    <row r="30">
      <c r="A30" s="4" t="inlineStr">
        <is>
          <t>POLITICAL AND BUSINESS RISK</t>
        </is>
      </c>
      <c r="B30" s="4" t="inlineStr">
        <is>
          <t xml:space="preserve"> 2.27 POLITICAL AND BUSINESS RISK The
Company’s operations are carried out in the P.R.C. Accordingly, the political, economic and legal environment in the P.R.C. may
influence the Company’s business, financial condition and results of operations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 inflationary measures, currency conversion and remittance abroad, and rates and methods of
taxation, among other things. </t>
        </is>
      </c>
    </row>
    <row r="31">
      <c r="A31" s="4" t="inlineStr">
        <is>
          <t>CONCENTRATION OF CREDIT RISK</t>
        </is>
      </c>
      <c r="B31" s="4" t="inlineStr">
        <is>
          <t xml:space="preserve"> 2.28 CONCENTRATION OF CREDIT RISK Cash
includes cash at banks and demand deposits in accounts maintained with banks within the P.R.C. Total cash in these banks as of June 30,
2021 and December 31, 2020 amounted to $173,738 and $188,846, respectively, none of which is covered by insurance. The Company has
not experienced any losses in such accounts and believes it is not exposed to any risks to its cash in bank accounts. The
Company had 5 major customers (A, B, C, D and E) whose business individually represented the following percentages of the Company’s
total revenue for the period indicated:
2021 Q1-2 2020 Q1-2
Customer A 53.22 % 31.54 %
Customer B 28.71 % 26.27 %
Customer C 18.07 % 18.32 %
Customer D 7.09 %
Customer F 3.09 %
100 % 86.31 %
Percentage of revenue Amount
Customer A Organic fertilizer and Bread Grass Division 53.22 % $ 2,790,309
Customer B Cattle Farm Development and HU Plantation Division 28.71 % $ 1,505,258
Customer C Corporate Division 18.07 % $ 947,404 Accounts
receivable are derived from revenue earned from customers located primarily in the P.R.C. The Company performs ongoing credit evaluations
of customers and has not experienced any material losses to date. The
Company had 5 major customers whose accounts receivable balance individually represented the following percentages of the Company’s
total accounts receivable:
June 30, December 31,
Customer A 43.05 % 44.89 %
Customer B 20.17 % 24.45 %
Customer C 12.56 % 14.66 %
Customer D 11.25 % 10.56 %
Customer E 2.54 % 0.02 %
Customer F %
89.57 % 99.63 % As
of June 30, 2021, amounts due from customers A, B and C are $8,558,719, $4,009,974 and $2,497,039 respectively. The Company has
not experienced any significant difficulty in collecting its accounts receivable in the past and is not aware of any financial difficulties
of its major customers. </t>
        </is>
      </c>
    </row>
    <row r="32">
      <c r="A32" s="4" t="inlineStr">
        <is>
          <t>IMPAIRMENT OF LONG-LIVED ASSETS AND INTANGIBLE ASSETS</t>
        </is>
      </c>
      <c r="B32" s="4" t="inlineStr">
        <is>
          <t xml:space="preserve"> 2.29 IMPAIRMENT OF LONG-LIVED ASSETS AND INTANGIBLE ASSETS In
accordance with ASC Topic 360, “Property, Plant and Equipment,” long-lived assets to be held and used are analyzed for impairment
whenever events or changes in circumstances indicate that the related carrying amounts may not be recoverable. The Company reviews the
carrying amount of its long-lived assets, including intangibles, for impairment, during each reporting period. An asset is considered
impaired when estimated future cash flows are less than the carrying amount of the asset. In the event the carrying amount of such asset
is considered not recoverable, the asset is adjusted to its fair value. Fair value is generally determined based on discounted future
cash flow. As of 31 December 2019, 2020 and 30 June 2021, the Company provided impairment losses of -$3,834,658.00, -$104,492,817.00
and -$17,723,648.00 respectively. </t>
        </is>
      </c>
    </row>
    <row r="33">
      <c r="A33" s="4" t="inlineStr">
        <is>
          <t>EARNINGS PER SHARE</t>
        </is>
      </c>
      <c r="B33" s="4" t="inlineStr">
        <is>
          <t xml:space="preserve"> 2.30 EARNINGS PER SHARE As
prescribed in ASC Topic 260 “ Earnings per Share, EPS ASC
260-10-55 requires that stock dividends or stock splits be accounted for retroactively if the stock dividends or stock splits occur during
the year,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year. For
the six months ended June 30, 2021 and 2020, basic earnings (loss) per share attributable to Sino Agro Food, Inc. and subsidiaries
common stockholders amounted to $(0.28), and $(0.88), respectively. For the six months ended June 30, 2021 and 2020, diluted earnings
(loss) per share attributable to Sino Agro Food, Inc. and its subsidiaries’ common stockholders amounted to $(0.28), and $(0.88),
respectively. </t>
        </is>
      </c>
    </row>
    <row r="34">
      <c r="A34" s="4" t="inlineStr">
        <is>
          <t>ACCUMULATED OTHER COMPREHENSIVE INCOME</t>
        </is>
      </c>
      <c r="B34" s="4" t="inlineStr">
        <is>
          <t xml:space="preserve"> 2.31 ACCUMULATED OTHER COMPREHENSIVE INCOME ASC
Topic 220 “ Comprehensive Income </t>
        </is>
      </c>
    </row>
    <row r="35">
      <c r="A35" s="4" t="inlineStr">
        <is>
          <t>RETIREMENT BENEFIT COSTS</t>
        </is>
      </c>
      <c r="B35" s="4" t="inlineStr">
        <is>
          <t xml:space="preserve"> 2.32 RETIREMENT BENEFIT COSTS P.R.C.
state managed retirement benefit programs are defined contribution plans and the payments to the plans are charged as expenses when employees
have rendered service entitling them to the contribution made by the employer. </t>
        </is>
      </c>
    </row>
    <row r="36">
      <c r="A36" s="4" t="inlineStr">
        <is>
          <t>STOCK-BASED COMPENSATION</t>
        </is>
      </c>
      <c r="B36" s="4" t="inlineStr">
        <is>
          <t xml:space="preserve"> 2.33 STOCK-BASED COMPENSATION The
Company has adopted both ASC Topic 718, “Compensation - Stock Compensation” and ASC Topic 505-50, “Equity-Based
Payments to Non - Employees” using the fair value method in which an entity issues its equity instruments to acquire goods and
services from employees and non- employees. Stock compensation for stock granted to non-employees has been determined in accordance
with this accounting standard and the accounting standard regarding accounting for equity instruments that are issued to other than
employees for acquiring, or in conjunction with selling goods or services, as the fair value of the consideration received or the
fair value of equity instruments issued, whichever is more reliably measured. This accounting standard allows the
“simplified” method to determine the term of employee options when other information is not available. Under ASC Topic
718 and ASC Topic 505-50, stock compensation expenses is measured at the grant date on the value of the option or restricted stock
and is recognized as expenses, less expected forfeitures, over the requisite service period, which is generally the vesting
period. </t>
        </is>
      </c>
    </row>
    <row r="37">
      <c r="A37" s="4" t="inlineStr">
        <is>
          <t>FAIR VALUE OF FINANCIAL INSTRUMENTS</t>
        </is>
      </c>
      <c r="B37" s="4" t="inlineStr">
        <is>
          <t xml:space="preserve"> 2.34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under U.S. GAAP,
and expands disclosures about fair value measurements. To increase consistency and comparability in fair value measurements and related
disclosures, Paragraph 820-10- 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Quoted market prices available in active markets for identical assets or liabilities as of the reporting date.
Level
Pricing inputs other than quoted prices in active markets included in Level 1, which are either directly or indirectly observable as
of the reporting date.
Level 3
Pricing inputs that are generally observable inputs and not corroborated by market data. Financial
instruments consist principally of cash, accounts receivable, Deposits and prepayments, accounts payable and accrued expenses, other
payables, due to a director and income tax payables. The carrying amounts of such financial instruments in the accompanying condensed
consolidated balance sheet approximate their fair values due to their relatively short-term nature. The Company’s long-term borrowing,
promissory notes and convertible notes payable approximates the fair value of such instrument based upon management’s best estimate
of interest rates that would be available to the Company for similar financial arrangement at December 31, 2019. It is management’s
opinion that the Company is not exposed to any significant currency or credit risks arising from these financial instruments. The
Company revalues its derivative liability at every reporting period and recognizes gains or losses in the consolidated statement of income
and other comprehensive income that are attributable to the change in the fair value of the derivative liability. The Company has no
other assets or liabilities measured at fair value on a recurring basis. </t>
        </is>
      </c>
    </row>
    <row r="38">
      <c r="A38" s="4" t="inlineStr">
        <is>
          <t>RECENT ACCOUNTING PRONOUNCEMENTS</t>
        </is>
      </c>
      <c r="B38" s="4" t="inlineStr">
        <is>
          <t xml:space="preserve"> 2.35 RECENT ACCOUNTING PRONOUNCEMENTS In
February 2016, the FASB issued ASU 2016-02, Leases, which aims to make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all interim and annual reporting periods beginning after
December 15, 2018, with early adoption permitted. The Company is currently evaluating the impact that the adoption of ASU 2016-02
will have on its consolidated financial statements and related disclosures. In
June 2018, the FASB issued ASU 2018-07—Compensation—Stock Compensation (Topic 718): Improvements to Nonemployee Share-Based
Payment Accounting. This ASU is effective for public business entities for fiscal years beginning after December 15, 2018, including
interim periods within that fiscal year. The Company is currently evaluating the impact that the adoption of this ASU will have on its
consolidated financial statements and related disclosures. </t>
        </is>
      </c>
    </row>
    <row r="39">
      <c r="A39" s="4" t="inlineStr">
        <is>
          <t>RECLASSIFICATION</t>
        </is>
      </c>
      <c r="B39" s="4" t="inlineStr">
        <is>
          <t xml:space="preserve"> 2.36 RECLASSIFICATION Certain
balances have been reclassified in the December 31, 2018 consolidated balance sheet and the consolidated statement of cash flows
on a basis consistent with the financial statements as of and for the year ended December 31, 2019. There is no further reclassification
si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subsidiary and variable interest entity</t>
        </is>
      </c>
      <c r="B4" s="4" t="inlineStr">
        <is>
          <t xml:space="preserve">Name
of subsidiaries Place
of incorporation Percentage
of interest* Principal
activities
Capital
Award Inc. (“CA”) Belize (2021: 100%) directly Fishery development and holder of A-Power Technology master license.
Capital Hero Inc. (“CS”) Belize (2021:100%)indirectly Dormant Capital HeroInc.
(“CH”)Capital Stage Inc. (CH) Belize (2021: 100%) indirectly Dormant Capital Stage Inc.(CS)
Macau
Eiji Company Limited (“MEIJI”) Macau, P.R.C. (2021: 100%) directly Investment holding, cattle farm development, beef cattle and beef trading
Sino
Agro Food Sweden AB (“SAFS”). Sweden Dormant: Dissolved 31 st
A
Power Agro Agriculture Development (Macau) Limited (“APWAM”) Macau, P.R.C. (2021: 100%) directly Investment holding
Jiang
Men City Heng Sheng Tai Agriculture Development Co. Ltd (“JHST”) P.R.C. (2021: 75%) Indirectly HylocereusUndatus Plantation (“HU Plantation”).
Jiang
Men City Hang Mei Cattle Farm Development Co., Limited (“JHMC”) P.R.C. (2021:75%) indirectly Beef cattle cultivation
Hunan
Shenghua A Power Agriculture Co., Limited (“HSA”) P.R.C. (2021:76%) indirectly Manufacturing of organic fertilizer, livestock feed, and beef cattle and sheep cultivation, and plantation of crops and pastures
Name
of associate (investee) Place
of incorporation Percentage
of interest* Principal
activities
Qinghai
Sanjiang A Power Agriculture Co., Ltd (“SJAP”) P.R.C. (2021: 41.25%) indirectly Manufacturing of organic fertilizer, livestock feed, and beef cattle
Tri-way
Industries Limited Hong Kong, P.R.C. (2021: 36.6%) directly A-Power Technology license (P.R.C.)
Sales and marketing of fishery production&amp; products. </t>
        </is>
      </c>
    </row>
    <row r="5">
      <c r="A5" s="4" t="inlineStr">
        <is>
          <t>Schedule of property plant equipment useful life</t>
        </is>
      </c>
      <c r="B5" s="4" t="inlineStr">
        <is>
          <t xml:space="preserve">Plant and machinery 5 - 10 years
Structure and leasehold improvements 10 - 30 years
Mature seeds and herbage cultivation 20 years
Furniture and equipment 2.5 - 10 years
Motor vehicles 4 - 10 years </t>
        </is>
      </c>
    </row>
    <row r="6">
      <c r="A6" s="4" t="inlineStr">
        <is>
          <t>Schedule of concentration of risk, by risk factor</t>
        </is>
      </c>
      <c r="B6" s="4" t="inlineStr">
        <is>
          <t xml:space="preserve">2021 Q1-2 2020 Q1-2
Customer A 53.22 % 31.54 %
Customer B 28.71 % 26.27 %
Customer C 18.07 % 18.32 %
Customer D 7.09 %
Customer F 3.09 %
100 % 86.31 %
Percentage of revenue Amount
Customer A Organic fertilizer and Bread Grass Division 53.22 % $ 2,790,309
Customer B Cattle Farm Development and HU Plantation Division 28.71 % $ 1,505,258
Customer C Corporate Division 18.07 % $ 947,404
June 30, December 31,
Customer A 43.05 % 44.89 %
Customer B 20.17 % 24.45 %
Customer C 12.56 % 14.66 %
Customer D 11.25 % 10.56 %
Customer E 2.54 % 0.02 %
Customer F %
89.57 % 99.6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June 30, 2021
Fishery Organic Fertilizer Cattle Farm
Development HU Plantation and Bread Grass Development Corporate and
Division (1) Division (2) Division (3) Division (4) others (5) Total
Revenue $ 0 1,308,333 2,653,964 1,280,674 0 $ 5,242,971
Net income (loss) $ (3,511,424 ) 267,409 731,237 544,061 (14,861,681 ) $ (16,830,399 )
Total assets $ 128,023,261 47,414,554 103,670,726 33,706,092 185,175,354 $ 497,989,987
June 30, 2020
Fishery Organic Fertilizer Cattle Farm
Development HU Plantation and Bread Grass Development Corporate and
Division (1) Division (2) Division (3) Division (4) others (5) Total
Revenue $ 0 1,103,592 2,618,490 1,224,117 0 $ 4,946,199
Net income (loss) $ (28,672,571 ) 343,272 841,807 442,485 (24,727,135 ) $ (51,772,143 )
Total assets $ 124,547,854 56,524,872 75,482,876 58,745,778 157,418,784 $ 472,720,164 (1) Operated by Capital Award, Inc. (“CA”). (2) Operated by Jiang Men City Heng Sheng Tai Agriculture Development Co., Limited (“JHST”). (3) Operated by Qinghai Sanjiang A Power Agriculture Co., Limited (“SJAP”), A Power Agro Agriculture Development (Macau) Limited (“APWAM”), and Hunan Shenghua A Power Agriculture Co., Limited (“HSA”). On December 30, 2018 QZH was disposed to third party and derecognized as variable interest entity on the same date. (4) Operated by Jiang Men City Hang Mei Cattle Farm Development Co. Limited (“JHMC”) and Macau Eiji Company Limited (“MEIJI”). (5) Operated by Sino Agro Food, Inc. (“SIAF”) and Sino Agro Food Sweden AB (“SAFS”) ---- ( st ) </t>
        </is>
      </c>
    </row>
    <row r="5">
      <c r="A5" s="4" t="inlineStr">
        <is>
          <t>Schedule of further analysis of revenue</t>
        </is>
      </c>
      <c r="B5" s="4" t="inlineStr">
        <is>
          <t xml:space="preserve">For the six
months ended June 30, 2021
Organic
Fishery HU and Bread Cattle Farm Corporate
Development Plantation Grass Development and
Division Division Division Division others Total
Name of entity Capital Award, Inc. (CA) -
Jiang Men City Heng Sheng Tai Agriculture Development Co. Ltd (“JHST”) 1,308,333 1,308,333
Qinghai Sanjiang A Power Agriculture Co., Ltd (“SJAP”) -
Hunan Shenghua A Power Agriculture Co., Limited (“HSA”) 2,653,964 2,653,964
Macau Eiji Company Limited (“MEIJI”) 1,280,674 1,280,674
Sino Agro Food, Inc. (“SIAF”) - -
- 1,308,333 2,653,964 1,280,674 0 5,242,971
For the six months ended June 30,
2020
Fishery HU Organic Cattle Farm Corporate and Total
Name of entity Capital Award, Inc. (CA) -
Jiang Men City Heng Sheng Tai Agriculture Development Co. Ltd (“JHST”) 1,242,916 1,242,916
Qinghai Sanjiang A Power Agriculture Co., Ltd (“SJAP”) -
Hunan Shenghua A Power Agriculture Co., Limited (“HSA”) 2,729,330 2,729,330
Macau Eiji Company Limited (“MEIJI”) 973,953 973,953
Sino Agro Food, Inc. (“SIAF”) - -
- 1,242,916 2,729,330 973,953 0 4,946,199
For the six
months ended June 30, 2021
Organic
Fishery HU and Bread Cattle Farm Corporate
Development Plantation Grass Development and
Division Division Division Division others Total
Name of entity Capital Award, Inc. (CA) - -
Jiang Men City Heng Sheng Tai Agriculture Development Co. Ltd (“JHST”) 950,417 950,417
Qinghai Sanjiang A Power Agriculture Co., Ltd (“SJAP”)
Hunan Shenghua A Power Agriculture Co., Limited (“HSA”) - -
Macau Eiji Company Limited (“MEIJI”) 271,240 271,240
Sino Agro Food, Inc. (SIAF) - -
- 950,417 - 271,240 - 1,221,657
For the six
months ended June 30, 2021
Organic
Fishery HU and Bread Cattle Farm Corporate
Development Plantation Grass Development and
Division Division Division Division others Total
Name of entity Capital Award, Inc. (CA) - -
Jiang Men City Heng Sheng Tai Agriculture Development Co. Ltd (“JHST”) 944,616 944,616
Qinghai Sanjiang A Power Agriculture Co., Ltd (“SJAP”)
Hunan Shenghua A Power Agriculture Co., Limited (“HSA”) - -
Macau Eiji Company Limited (“MEIJI”) 217,759 217,759
Sino Agro Food, Inc. (SIAF) - -
- 944,616 - 217,759 - 1,162,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provision of income taxes</t>
        </is>
      </c>
      <c r="B4" s="4" t="inlineStr">
        <is>
          <t xml:space="preserve">June 30, December 31,
SIAF $ - $ -
SAFS
CA, CH and CS
MEIJI and APWAM
JHST, JHMC, SJAP, QZH and HSA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5" customWidth="1" min="2" max="2"/>
  </cols>
  <sheetData>
    <row r="1">
      <c r="A1" s="1" t="inlineStr">
        <is>
          <t>Cash and Cash Equivalents (Tables)</t>
        </is>
      </c>
      <c r="B1" s="2" t="inlineStr">
        <is>
          <t>6 Months Ended</t>
        </is>
      </c>
    </row>
    <row r="2">
      <c r="B2" s="2" t="inlineStr">
        <is>
          <t>Jun. 30, 2021</t>
        </is>
      </c>
    </row>
    <row r="3">
      <c r="A3" s="3" t="inlineStr">
        <is>
          <t>Cash and Cash Equivalents [Abstract]</t>
        </is>
      </c>
    </row>
    <row r="4">
      <c r="A4" s="4" t="inlineStr">
        <is>
          <t>Schedule of cash and cash equivalents</t>
        </is>
      </c>
      <c r="B4" s="4" t="inlineStr">
        <is>
          <t xml:space="preserve">June 30, December 31,
Cash and bank balances $ 173,738 $ 188,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June 30, December 31,
Bread grass $
Beef cattle
Organic fertilizer
Forage for cattle and consumable
Raw materials for bread grass and organic fertilizer
Immature seed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osits and Prepayments (Tables)</t>
        </is>
      </c>
      <c r="B1" s="2" t="inlineStr">
        <is>
          <t>6 Months Ended</t>
        </is>
      </c>
    </row>
    <row r="2">
      <c r="B2" s="2" t="inlineStr">
        <is>
          <t>Jun. 30, 2021</t>
        </is>
      </c>
    </row>
    <row r="3">
      <c r="A3" s="3" t="inlineStr">
        <is>
          <t>Deposits And Prepaid Expenses Disclosure [Abstract]</t>
        </is>
      </c>
    </row>
    <row r="4">
      <c r="A4" s="4" t="inlineStr">
        <is>
          <t>Schedule of deposits and prepayments</t>
        </is>
      </c>
      <c r="B4" s="4" t="inlineStr">
        <is>
          <t xml:space="preserve">June 30, December 31,
Deposits for
- purchases of equipment - $ -
- acquisition of land use rights - -
- inventories purchases 13,929,779 13,141,301
- construction in progress - -
- issue of shares as collateral - -
Shares issued for employee compensation and overseas professional and bond interest - -
Others - -
13,929,779 $ 13,141,3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6 Months Ended</t>
        </is>
      </c>
    </row>
    <row r="2">
      <c r="B2" s="2" t="inlineStr">
        <is>
          <t>Jun. 30, 2021</t>
        </is>
      </c>
    </row>
    <row r="3">
      <c r="A3" s="3" t="inlineStr">
        <is>
          <t>Credit Loss, Additional Improvements [Abstract]</t>
        </is>
      </c>
    </row>
    <row r="4">
      <c r="A4" s="4" t="inlineStr">
        <is>
          <t>Schedule of accounts receivable</t>
        </is>
      </c>
      <c r="B4" s="4" t="inlineStr">
        <is>
          <t xml:space="preserve">June 30, December 31,
0 - 30 days 1,125,414 $ 4,695,820
31 - 90 days 3,820,785 10,238,862
91 - 120 days 2,100,461 5,389,705
over 120 days and less than 1 year 12,834,221 12,333,943
over 1 year - -
19,880,881 $ 32,658,3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Tables)</t>
        </is>
      </c>
      <c r="B1" s="2" t="inlineStr">
        <is>
          <t>6 Months Ended</t>
        </is>
      </c>
    </row>
    <row r="2">
      <c r="B2" s="2" t="inlineStr">
        <is>
          <t>Jun. 30, 2021</t>
        </is>
      </c>
    </row>
    <row r="3">
      <c r="A3" s="3" t="inlineStr">
        <is>
          <t>Disclosure Text Block Supplement [Abstract]</t>
        </is>
      </c>
    </row>
    <row r="4">
      <c r="A4" s="4" t="inlineStr">
        <is>
          <t>Schedule of other receivables</t>
        </is>
      </c>
      <c r="B4" s="4" t="inlineStr">
        <is>
          <t xml:space="preserve">June 30, December 31,
Advanced to employees $ $ -
Advanced to suppliers 298,554 2,028,907
Advanced to customers
Advanced to developers - -
Advanced to SJAP 75,640,904 76,404,954
Others 2,039,763 3,649,530
$ 77,979,221 $ 82,083,3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Other Comprehensive Income - USD ($)</t>
        </is>
      </c>
      <c r="B1" s="2" t="inlineStr">
        <is>
          <t>6 Months Ended</t>
        </is>
      </c>
    </row>
    <row r="2">
      <c r="B2" s="2" t="inlineStr">
        <is>
          <t>Jun. 30, 2021</t>
        </is>
      </c>
      <c r="C2" s="2" t="inlineStr">
        <is>
          <t>Jun. 30, 2020</t>
        </is>
      </c>
    </row>
    <row r="3">
      <c r="A3" s="3" t="inlineStr">
        <is>
          <t>Revenue</t>
        </is>
      </c>
    </row>
    <row r="4">
      <c r="A4" s="4" t="inlineStr">
        <is>
          <t>- Sale of goods</t>
        </is>
      </c>
      <c r="B4" s="4" t="inlineStr">
        <is>
          <t xml:space="preserve"> </t>
        </is>
      </c>
      <c r="C4" s="4" t="inlineStr">
        <is>
          <t xml:space="preserve"> </t>
        </is>
      </c>
    </row>
    <row r="5">
      <c r="A5" s="4" t="inlineStr">
        <is>
          <t>-Leasing &amp; contracting income</t>
        </is>
      </c>
      <c r="B5" s="5" t="n">
        <v>5242971</v>
      </c>
      <c r="C5" s="5" t="n">
        <v>4946199</v>
      </c>
    </row>
    <row r="6">
      <c r="B6" s="5" t="n">
        <v>5242971</v>
      </c>
      <c r="C6" s="5" t="n">
        <v>4946199</v>
      </c>
    </row>
    <row r="7">
      <c r="A7" s="4" t="inlineStr">
        <is>
          <t>Cost of goods sold</t>
        </is>
      </c>
      <c r="B7" s="4" t="inlineStr">
        <is>
          <t xml:space="preserve"> </t>
        </is>
      </c>
      <c r="C7" s="4" t="inlineStr">
        <is>
          <t xml:space="preserve"> </t>
        </is>
      </c>
    </row>
    <row r="8">
      <c r="A8" s="4" t="inlineStr">
        <is>
          <t>Cost of Leasing &amp; contracting</t>
        </is>
      </c>
      <c r="B8" s="5" t="n">
        <v>-1221657</v>
      </c>
      <c r="C8" s="5" t="n">
        <v>-1162376</v>
      </c>
    </row>
    <row r="9">
      <c r="A9" s="4" t="inlineStr">
        <is>
          <t>Gross profit</t>
        </is>
      </c>
      <c r="B9" s="5" t="n">
        <v>4021314</v>
      </c>
      <c r="C9" s="5" t="n">
        <v>3783824</v>
      </c>
    </row>
    <row r="10">
      <c r="A10" s="4" t="inlineStr">
        <is>
          <t>General and administrative expenses</t>
        </is>
      </c>
      <c r="B10" s="5" t="n">
        <v>-2679305</v>
      </c>
      <c r="C10" s="5" t="n">
        <v>-2977000</v>
      </c>
    </row>
    <row r="11">
      <c r="A11" s="4" t="inlineStr">
        <is>
          <t>Net income from operations</t>
        </is>
      </c>
      <c r="B11" s="5" t="n">
        <v>1342010</v>
      </c>
      <c r="C11" s="5" t="n">
        <v>806824</v>
      </c>
    </row>
    <row r="12">
      <c r="A12" s="3" t="inlineStr">
        <is>
          <t>Other income (expenses)</t>
        </is>
      </c>
    </row>
    <row r="13">
      <c r="A13" s="4" t="inlineStr">
        <is>
          <t>Government grant</t>
        </is>
      </c>
      <c r="B13" s="4" t="inlineStr">
        <is>
          <t xml:space="preserve"> </t>
        </is>
      </c>
      <c r="C13" s="4" t="inlineStr">
        <is>
          <t xml:space="preserve"> </t>
        </is>
      </c>
    </row>
    <row r="14">
      <c r="A14" s="4" t="inlineStr">
        <is>
          <t>Sharee of income from unconsolidated equity investee</t>
        </is>
      </c>
      <c r="B14" s="5" t="n">
        <v>52646</v>
      </c>
      <c r="C14" s="5" t="n">
        <v>-14094773</v>
      </c>
    </row>
    <row r="15">
      <c r="A15" s="4" t="inlineStr">
        <is>
          <t>Impairment losses</t>
        </is>
      </c>
      <c r="B15" s="5" t="n">
        <v>-17723648</v>
      </c>
      <c r="C15" s="5" t="n">
        <v>-52246409</v>
      </c>
    </row>
    <row r="16">
      <c r="A16" s="4" t="inlineStr">
        <is>
          <t>Interest expense</t>
        </is>
      </c>
      <c r="B16" s="4" t="inlineStr">
        <is>
          <t xml:space="preserve"> </t>
        </is>
      </c>
      <c r="C16" s="4" t="inlineStr">
        <is>
          <t xml:space="preserve"> </t>
        </is>
      </c>
    </row>
    <row r="17">
      <c r="A17" s="4" t="inlineStr">
        <is>
          <t>Net income (expenses)</t>
        </is>
      </c>
      <c r="B17" s="5" t="n">
        <v>-17671002</v>
      </c>
      <c r="C17" s="5" t="n">
        <v>-66341182</v>
      </c>
    </row>
    <row r="18">
      <c r="A18" s="4" t="inlineStr">
        <is>
          <t>Net income before income taxes</t>
        </is>
      </c>
      <c r="B18" s="5" t="n">
        <v>-16328992</v>
      </c>
      <c r="C18" s="5" t="n">
        <v>-65534358</v>
      </c>
    </row>
    <row r="19">
      <c r="A19" s="4" t="inlineStr">
        <is>
          <t>Provision for income taxes</t>
        </is>
      </c>
      <c r="B19" s="4" t="inlineStr">
        <is>
          <t xml:space="preserve"> </t>
        </is>
      </c>
      <c r="C19" s="4" t="inlineStr">
        <is>
          <t xml:space="preserve"> </t>
        </is>
      </c>
    </row>
    <row r="20">
      <c r="A20" s="4" t="inlineStr">
        <is>
          <t>Net income</t>
        </is>
      </c>
      <c r="B20" s="5" t="n">
        <v>-16328992</v>
      </c>
      <c r="C20" s="5" t="n">
        <v>-65534358</v>
      </c>
    </row>
    <row r="21">
      <c r="A21" s="4" t="inlineStr">
        <is>
          <t>Less: Net (income) loss attributable to non - controlling interest</t>
        </is>
      </c>
      <c r="B21" s="5" t="n">
        <v>-501407</v>
      </c>
      <c r="C21" s="5" t="n">
        <v>13762215</v>
      </c>
    </row>
    <row r="22">
      <c r="A22" s="4" t="inlineStr">
        <is>
          <t>Net income attributable to Sino Agro Food Inc. and subsidiaries</t>
        </is>
      </c>
      <c r="B22" s="5" t="n">
        <v>-16830399</v>
      </c>
      <c r="C22" s="5" t="n">
        <v>-51772143</v>
      </c>
    </row>
    <row r="23">
      <c r="A23" s="4" t="inlineStr">
        <is>
          <t>Other comprehensive income (loss) - Foreign currency translation gain (loss)</t>
        </is>
      </c>
      <c r="B23" s="5" t="n">
        <v>-6035111</v>
      </c>
      <c r="C23" s="5" t="n">
        <v>8541563</v>
      </c>
    </row>
    <row r="24">
      <c r="A24" s="4" t="inlineStr">
        <is>
          <t>Comprehensive income</t>
        </is>
      </c>
      <c r="B24" s="5" t="n">
        <v>-22865510</v>
      </c>
      <c r="C24" s="5" t="n">
        <v>-43230580</v>
      </c>
    </row>
    <row r="25">
      <c r="A25" s="4" t="inlineStr">
        <is>
          <t>Less: Other comprehensive (income) loss attributable to non - controlling interest</t>
        </is>
      </c>
      <c r="B25" s="5" t="n">
        <v>-272987</v>
      </c>
      <c r="C25" s="5" t="n">
        <v>571476</v>
      </c>
    </row>
    <row r="26">
      <c r="A26" s="4" t="inlineStr">
        <is>
          <t>Comprehensive income attributable to the Sino Agro Food, Inc. and subsidiaries</t>
        </is>
      </c>
      <c r="B26" s="6" t="n">
        <v>-23138497</v>
      </c>
      <c r="C26" s="6" t="n">
        <v>-42659104</v>
      </c>
    </row>
    <row r="27">
      <c r="A27" s="3" t="inlineStr">
        <is>
          <t>Earnings per share attributable to the Sino Agro Food, Inc. and subsidiaries common stockholders:</t>
        </is>
      </c>
    </row>
    <row r="28">
      <c r="A28" s="4" t="inlineStr">
        <is>
          <t>Basic (in Dollars per share)</t>
        </is>
      </c>
      <c r="B28" s="8" t="n">
        <v>-0.28</v>
      </c>
      <c r="C28" s="8" t="n">
        <v>-0.88</v>
      </c>
    </row>
    <row r="29">
      <c r="A29" s="4" t="inlineStr">
        <is>
          <t>Diluted (in Dollars per share)</t>
        </is>
      </c>
      <c r="B29" s="8" t="n">
        <v>-0.28</v>
      </c>
      <c r="C29" s="8" t="n">
        <v>-0.88</v>
      </c>
    </row>
    <row r="30">
      <c r="A30" s="3" t="inlineStr">
        <is>
          <t>Weighted average number of shares outstanding:</t>
        </is>
      </c>
    </row>
    <row r="31">
      <c r="A31" s="4" t="inlineStr">
        <is>
          <t>Basic (in Shares)</t>
        </is>
      </c>
      <c r="B31" s="5" t="n">
        <v>60158137</v>
      </c>
      <c r="C31" s="5" t="n">
        <v>58712555</v>
      </c>
    </row>
    <row r="32">
      <c r="A32" s="4" t="inlineStr">
        <is>
          <t>Diluted (in Shares)</t>
        </is>
      </c>
      <c r="B32" s="5" t="n">
        <v>60158137</v>
      </c>
      <c r="C32" s="5" t="n">
        <v>587125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6 Months Ended</t>
        </is>
      </c>
    </row>
    <row r="2">
      <c r="B2" s="2" t="inlineStr">
        <is>
          <t>Jun. 30, 2021</t>
        </is>
      </c>
    </row>
    <row r="3">
      <c r="A3" s="3" t="inlineStr">
        <is>
          <t>Property, Plant and Equipment [Abstract]</t>
        </is>
      </c>
    </row>
    <row r="4">
      <c r="A4" s="4" t="inlineStr">
        <is>
          <t>Schedule of plant and equipment</t>
        </is>
      </c>
      <c r="B4" s="4" t="inlineStr">
        <is>
          <t>June 30, December 31,
Plant and machinery $ 10,489,442 $ 9,712,446
Structure and leasehold improvements 92,939,669 91,547,512
Mature seeds and herbage cultivation 18,533,307 17,612,200
Furniture and equipment 3,536,281 3,367,887
Motor vehicles 3,452,512 3,332,541
　 128,951,211 125,572,586
Less: Accumulated depreciation 33,731,577 27,693,043
Net carrying amount $ 95,219,634 $ 97,879,5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truction in Progress (Tables)</t>
        </is>
      </c>
      <c r="B1" s="2" t="inlineStr">
        <is>
          <t>6 Months Ended</t>
        </is>
      </c>
    </row>
    <row r="2">
      <c r="B2" s="2" t="inlineStr">
        <is>
          <t>Jun. 30, 2021</t>
        </is>
      </c>
    </row>
    <row r="3">
      <c r="A3" s="3" t="inlineStr">
        <is>
          <t>Construction In Progress Disclosure [Abstract]</t>
        </is>
      </c>
    </row>
    <row r="4">
      <c r="A4" s="4" t="inlineStr">
        <is>
          <t>Schedule of construction in progress</t>
        </is>
      </c>
      <c r="B4" s="4" t="inlineStr">
        <is>
          <t xml:space="preserve">June 30, December 31,
Construction in progress
- Office, warehouse and organic fertilizer plant in HSA $ - $ -
- Oven room, road for production of dried flowers - -
- Organic fertilizer and bread grass production plant and office building - -
- Rangeland for beef cattle and office building - -
- Fish pond and breeding factory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nd Use Rights (Tables)</t>
        </is>
      </c>
      <c r="B1" s="2" t="inlineStr">
        <is>
          <t>6 Months Ended</t>
        </is>
      </c>
    </row>
    <row r="2">
      <c r="B2" s="2" t="inlineStr">
        <is>
          <t>Jun. 30, 2021</t>
        </is>
      </c>
    </row>
    <row r="3">
      <c r="A3" s="3" t="inlineStr">
        <is>
          <t>Land Use Rights Disclosure [Abstract]</t>
        </is>
      </c>
    </row>
    <row r="4">
      <c r="A4" s="4" t="inlineStr">
        <is>
          <t>Schedule of land use rights</t>
        </is>
      </c>
      <c r="B4" s="4" t="inlineStr">
        <is>
          <t xml:space="preserve">June 30, December 31,
Cost $ 70,052,058 $ 68,293,896
Less: Accumulated amortization (18,563,124 ) (15,811,679 )
Net carrying amount $ 51,488,934 $ 52,482,2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June 30, December 31,
Goodwill from acquisition $ 729,940 $ 724,940
Less: Accumulated impairment losses - -
Net carrying amount $ 724,940 $ 724,9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rietary Technologies (Tables)</t>
        </is>
      </c>
      <c r="B1" s="2" t="inlineStr">
        <is>
          <t>6 Months Ended</t>
        </is>
      </c>
    </row>
    <row r="2">
      <c r="B2" s="2" t="inlineStr">
        <is>
          <t>Jun. 30, 2021</t>
        </is>
      </c>
    </row>
    <row r="3">
      <c r="A3" s="3" t="inlineStr">
        <is>
          <t>Goodwill and Intangible Assets Disclosure [Abstract]</t>
        </is>
      </c>
    </row>
    <row r="4">
      <c r="A4" s="4" t="inlineStr">
        <is>
          <t>Schedule of Proprietary Technologies</t>
        </is>
      </c>
      <c r="B4" s="4" t="inlineStr">
        <is>
          <t xml:space="preserve">June 30, December 31,
Cost 9,692,600 $ 9,232,228
Less: Accumulated amortization (3,252,432 ) (2,164,475 )
Net carrying amount 6,440,168 $ 7,067,7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erests in Unconsolidated Equity Interests (Tables)</t>
        </is>
      </c>
      <c r="B1" s="2" t="inlineStr">
        <is>
          <t>6 Months Ended</t>
        </is>
      </c>
    </row>
    <row r="2">
      <c r="B2" s="2" t="inlineStr">
        <is>
          <t>Jun. 30, 2021</t>
        </is>
      </c>
    </row>
    <row r="3">
      <c r="A3" s="4" t="inlineStr">
        <is>
          <t>Guangzhou Horan Taita Information Technology Co., Limited [Member]</t>
        </is>
      </c>
    </row>
    <row r="4">
      <c r="A4" s="3" t="inlineStr">
        <is>
          <t>Interests in Unconsolidated Equity Interests (Tables) [Line Items]</t>
        </is>
      </c>
    </row>
    <row r="5">
      <c r="A5" s="4" t="inlineStr">
        <is>
          <t>Schedule of equity method investments</t>
        </is>
      </c>
      <c r="B5" s="4" t="inlineStr">
        <is>
          <t xml:space="preserve">June 30, December 31,
Investments at cost $ $
- TRW 149,720,418 149,720,418
- SJAP 40,211,202 40,211,202
Cattle farm 2 20,078,441 20,078,441
Amount due from a consolidated equity investee 22,142,631 22,089,985
232,152,692 $ 232,100,0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ayables (Tables)</t>
        </is>
      </c>
      <c r="B1" s="2" t="inlineStr">
        <is>
          <t>6 Months Ended</t>
        </is>
      </c>
    </row>
    <row r="2">
      <c r="B2" s="2" t="inlineStr">
        <is>
          <t>Jun. 30, 2021</t>
        </is>
      </c>
    </row>
    <row r="3">
      <c r="A3" s="3" t="inlineStr">
        <is>
          <t>Other Liabilities and Financial Instruments Subject to Mandatory Redemption [Abstract]</t>
        </is>
      </c>
    </row>
    <row r="4">
      <c r="A4" s="4" t="inlineStr">
        <is>
          <t>Schedule of other payables</t>
        </is>
      </c>
      <c r="B4" s="4" t="inlineStr">
        <is>
          <t xml:space="preserve">June 30, December 31,
Due to third parties 11,441,796 $ 9,271,281
Straight note payable (note 23(i)) 26,542,719 29,367,999
Promissory notes issued to third parties - -
Due to local government - -
37,984,515 $ 38,639,280
Less: Amount classified as non-current liabilities
Promissory notes issued to third parties -
Amount classified as current liabilities 37,984,515 $ 38,639,2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chedule of debt</t>
        </is>
      </c>
      <c r="B4" s="4" t="inlineStr">
        <is>
          <t xml:space="preserve">Name of lender Interest Term June 30, 2021 December 31,
China Development Bank 5.2835 % November 29, 2019 - November 28, 2019 -
China Development Bank 5.2835 % December 14, 2019 - December 13, 2019 -
China Development Bank 4.7306 % December 27, 2019 - December 27, 2020
Add: current portion of a long term bank loan
Short term bank loans
China Development Bank 5.39 % December 16, 2016 - December 15, 2026
Less: current portion of long term bank loan 0 0 )
Long term bank loans $ 0 $ 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 Payables (Tables)</t>
        </is>
      </c>
      <c r="B1" s="2" t="inlineStr">
        <is>
          <t>6 Months Ended</t>
        </is>
      </c>
    </row>
    <row r="2">
      <c r="B2" s="2" t="inlineStr">
        <is>
          <t>Jun. 30, 2021</t>
        </is>
      </c>
    </row>
    <row r="3">
      <c r="A3" s="3" t="inlineStr">
        <is>
          <t>Convertible Note Payable Disclosure [Abstract]</t>
        </is>
      </c>
    </row>
    <row r="4">
      <c r="A4" s="4" t="inlineStr">
        <is>
          <t>Schedule of fair value of the derivative liabilities using the binomial option pricing model</t>
        </is>
      </c>
      <c r="B4" s="4" t="inlineStr">
        <is>
          <t xml:space="preserve">2021
Expected dividends -
Expected term (years) 0.34
Volatility 52.09% - 54.32%
Risk-free rate 1.65% - 1.9% </t>
        </is>
      </c>
    </row>
    <row r="5">
      <c r="A5" s="4" t="inlineStr">
        <is>
          <t>Schedule of fair value hierarchy, the Company’s financial liabilities</t>
        </is>
      </c>
      <c r="B5" s="4" t="inlineStr">
        <is>
          <t xml:space="preserve">Level 1 Level 2 Level 3 Total
$ $ $ $
LIABILITIES:
Derivative liabilities as of December 31, 2019 - - 0 0
Derivative liabilities as of December 31, 2020 - - 2,100 2,100 </t>
        </is>
      </c>
    </row>
    <row r="6">
      <c r="A6" s="4" t="inlineStr">
        <is>
          <t>Schedule of change in fair vlue of derivative liabilities</t>
        </is>
      </c>
      <c r="B6" s="4" t="inlineStr">
        <is>
          <t xml:space="preserve">$
Fair value of derivative liabilities as of December 31, 2019 2,100
Change in fair value of derivative liabilities -
Fair value of derivative liabilities as of 30 June 2021 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68" customWidth="1" min="2" max="2"/>
  </cols>
  <sheetData>
    <row r="1">
      <c r="A1" s="1" t="inlineStr">
        <is>
          <t>Obligation Under Operating Leases (Tables)</t>
        </is>
      </c>
      <c r="B1" s="2" t="inlineStr">
        <is>
          <t>6 Months Ended</t>
        </is>
      </c>
    </row>
    <row r="2">
      <c r="B2" s="2" t="inlineStr">
        <is>
          <t>Jun. 30, 2021</t>
        </is>
      </c>
    </row>
    <row r="3">
      <c r="A3" s="3" t="inlineStr">
        <is>
          <t>Disclosure Text Block [Abstract]</t>
        </is>
      </c>
    </row>
    <row r="4">
      <c r="A4" s="4" t="inlineStr">
        <is>
          <t>Schedule of future minimum lease payments</t>
        </is>
      </c>
      <c r="B4" s="4" t="inlineStr">
        <is>
          <t xml:space="preserve">Within 1 year $ 31,541
2 to 5 years 26,485
Over 5 years -
$ 58,0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 for the year</t>
        </is>
      </c>
      <c r="B4" s="6" t="n">
        <v>-16328992</v>
      </c>
      <c r="C4" s="6" t="n">
        <v>-65534358</v>
      </c>
    </row>
    <row r="5">
      <c r="A5" s="3" t="inlineStr">
        <is>
          <t>Adjustments to reconcile net income for the year to net cash from operations:</t>
        </is>
      </c>
    </row>
    <row r="6">
      <c r="A6" s="4" t="inlineStr">
        <is>
          <t>Depreciation</t>
        </is>
      </c>
      <c r="B6" s="5" t="n">
        <v>6038535</v>
      </c>
      <c r="C6" s="5" t="n">
        <v>5615837</v>
      </c>
    </row>
    <row r="7">
      <c r="A7" s="4" t="inlineStr">
        <is>
          <t>Amortization</t>
        </is>
      </c>
      <c r="B7" s="5" t="n">
        <v>3320187</v>
      </c>
      <c r="C7" s="5" t="n">
        <v>3021370</v>
      </c>
    </row>
    <row r="8">
      <c r="A8" s="4" t="inlineStr">
        <is>
          <t>Gain on deemed disposal of subsidiaries</t>
        </is>
      </c>
      <c r="B8" s="4" t="inlineStr">
        <is>
          <t xml:space="preserve"> </t>
        </is>
      </c>
      <c r="C8" s="4" t="inlineStr">
        <is>
          <t xml:space="preserve"> </t>
        </is>
      </c>
    </row>
    <row r="9">
      <c r="A9" s="4" t="inlineStr">
        <is>
          <t>Other amortized cost arising from convertible notes and others</t>
        </is>
      </c>
      <c r="B9" s="4" t="inlineStr">
        <is>
          <t xml:space="preserve"> </t>
        </is>
      </c>
      <c r="C9" s="4" t="inlineStr">
        <is>
          <t xml:space="preserve"> </t>
        </is>
      </c>
    </row>
    <row r="10">
      <c r="A10" s="4" t="inlineStr">
        <is>
          <t>Share of unconsolidated equity investee</t>
        </is>
      </c>
      <c r="B10" s="5" t="n">
        <v>-52646</v>
      </c>
      <c r="C10" s="5" t="n">
        <v>14094773</v>
      </c>
    </row>
    <row r="11">
      <c r="A11" s="3" t="inlineStr">
        <is>
          <t>Changes in operating assets and liabilities:</t>
        </is>
      </c>
    </row>
    <row r="12">
      <c r="A12" s="4" t="inlineStr">
        <is>
          <t>Decrease in inventories</t>
        </is>
      </c>
      <c r="B12" s="4" t="inlineStr">
        <is>
          <t xml:space="preserve"> </t>
        </is>
      </c>
      <c r="C12" s="4" t="inlineStr">
        <is>
          <t xml:space="preserve"> </t>
        </is>
      </c>
    </row>
    <row r="13">
      <c r="A13" s="4" t="inlineStr">
        <is>
          <t>(Increase) decrease in cost and estimated earnings in excess of billings on uncompleted contacts</t>
        </is>
      </c>
      <c r="B13" s="4" t="inlineStr">
        <is>
          <t xml:space="preserve"> </t>
        </is>
      </c>
      <c r="C13" s="4" t="inlineStr">
        <is>
          <t xml:space="preserve"> </t>
        </is>
      </c>
    </row>
    <row r="14">
      <c r="A14" s="4" t="inlineStr">
        <is>
          <t>Increase in deposits and prepaid expenses</t>
        </is>
      </c>
      <c r="B14" s="5" t="n">
        <v>-788478</v>
      </c>
      <c r="C14" s="5" t="n">
        <v>-6994154</v>
      </c>
    </row>
    <row r="15">
      <c r="A15" s="4" t="inlineStr">
        <is>
          <t>(Decrease) increase in due to a director</t>
        </is>
      </c>
      <c r="B15" s="5" t="n">
        <v>99252</v>
      </c>
    </row>
    <row r="16">
      <c r="A16" s="4" t="inlineStr">
        <is>
          <t>Increase/(decrease) in accounts payable and accrued expenses</t>
        </is>
      </c>
      <c r="B16" s="5" t="n">
        <v>932801</v>
      </c>
      <c r="C16" s="5" t="n">
        <v>5247554</v>
      </c>
    </row>
    <row r="17">
      <c r="A17" s="4" t="inlineStr">
        <is>
          <t>Increase in other payables</t>
        </is>
      </c>
      <c r="B17" s="5" t="n">
        <v>1442047</v>
      </c>
      <c r="C17" s="5" t="n">
        <v>2549983</v>
      </c>
    </row>
    <row r="18">
      <c r="A18" s="4" t="inlineStr">
        <is>
          <t>Decrease (increase) in accounts receivable</t>
        </is>
      </c>
      <c r="B18" s="5" t="n">
        <v>12777449</v>
      </c>
      <c r="C18" s="5" t="n">
        <v>32954753</v>
      </c>
    </row>
    <row r="19">
      <c r="A19" s="4" t="inlineStr">
        <is>
          <t>(Decrease) increase in tax payable</t>
        </is>
      </c>
      <c r="B19" s="4" t="inlineStr">
        <is>
          <t xml:space="preserve"> </t>
        </is>
      </c>
      <c r="C19" s="4" t="inlineStr">
        <is>
          <t xml:space="preserve"> </t>
        </is>
      </c>
    </row>
    <row r="20">
      <c r="A20" s="4" t="inlineStr">
        <is>
          <t>Increase (decrease) in billings in excess of costs and estimated earnings on uncompleted contracts</t>
        </is>
      </c>
      <c r="B20" s="4" t="inlineStr">
        <is>
          <t xml:space="preserve"> </t>
        </is>
      </c>
      <c r="C20" s="4" t="inlineStr">
        <is>
          <t xml:space="preserve"> </t>
        </is>
      </c>
    </row>
    <row r="21">
      <c r="A21" s="4" t="inlineStr">
        <is>
          <t>Decrease in other receivables</t>
        </is>
      </c>
      <c r="B21" s="4" t="inlineStr">
        <is>
          <t xml:space="preserve"> </t>
        </is>
      </c>
      <c r="C21" s="4" t="inlineStr">
        <is>
          <t xml:space="preserve"> </t>
        </is>
      </c>
    </row>
    <row r="22">
      <c r="A22" s="4" t="inlineStr">
        <is>
          <t>Increase in interests in unconsolidated investees</t>
        </is>
      </c>
      <c r="B22" s="4" t="inlineStr">
        <is>
          <t xml:space="preserve"> </t>
        </is>
      </c>
      <c r="C22" s="4" t="inlineStr">
        <is>
          <t xml:space="preserve"> </t>
        </is>
      </c>
    </row>
    <row r="23">
      <c r="A23" s="4" t="inlineStr">
        <is>
          <t>Net cash provided by operating activities</t>
        </is>
      </c>
      <c r="B23" s="5" t="n">
        <v>7440155</v>
      </c>
      <c r="C23" s="5" t="n">
        <v>-9044242</v>
      </c>
    </row>
    <row r="24">
      <c r="A24" s="3" t="inlineStr">
        <is>
          <t>Cash flows from investing activities</t>
        </is>
      </c>
    </row>
    <row r="25">
      <c r="A25" s="4" t="inlineStr">
        <is>
          <t>Acquisition of plant, property and equipment</t>
        </is>
      </c>
      <c r="B25" s="4" t="inlineStr">
        <is>
          <t xml:space="preserve"> </t>
        </is>
      </c>
      <c r="C25" s="4" t="inlineStr">
        <is>
          <t xml:space="preserve"> </t>
        </is>
      </c>
    </row>
    <row r="26">
      <c r="A26" s="4" t="inlineStr">
        <is>
          <t>Payment for construction in progress</t>
        </is>
      </c>
      <c r="B26" s="4" t="inlineStr">
        <is>
          <t xml:space="preserve"> </t>
        </is>
      </c>
      <c r="C26" s="4" t="inlineStr">
        <is>
          <t xml:space="preserve"> </t>
        </is>
      </c>
    </row>
    <row r="27">
      <c r="A27" s="4" t="inlineStr">
        <is>
          <t>Proceed from disposal of a long term investee</t>
        </is>
      </c>
      <c r="B27" s="4" t="inlineStr">
        <is>
          <t xml:space="preserve"> </t>
        </is>
      </c>
      <c r="C27" s="4" t="inlineStr">
        <is>
          <t xml:space="preserve"> </t>
        </is>
      </c>
    </row>
    <row r="28">
      <c r="A28" s="4" t="inlineStr">
        <is>
          <t>Proceed from disposal of plant, property and equipment</t>
        </is>
      </c>
      <c r="B28" s="4" t="inlineStr">
        <is>
          <t xml:space="preserve"> </t>
        </is>
      </c>
      <c r="C28" s="4" t="inlineStr">
        <is>
          <t xml:space="preserve"> </t>
        </is>
      </c>
    </row>
    <row r="29">
      <c r="A29" s="4" t="inlineStr">
        <is>
          <t>Net cash used in investing activities</t>
        </is>
      </c>
      <c r="B29" s="4" t="inlineStr">
        <is>
          <t xml:space="preserve"> </t>
        </is>
      </c>
      <c r="C29" s="4" t="inlineStr">
        <is>
          <t xml:space="preserve"> </t>
        </is>
      </c>
    </row>
    <row r="30">
      <c r="A30" s="3" t="inlineStr">
        <is>
          <t>Cash flows from financing activities</t>
        </is>
      </c>
    </row>
    <row r="31">
      <c r="A31" s="4" t="inlineStr">
        <is>
          <t>-Proceeds from convertible bond payable</t>
        </is>
      </c>
      <c r="B31" s="4" t="inlineStr">
        <is>
          <t xml:space="preserve"> </t>
        </is>
      </c>
      <c r="C31" s="4" t="inlineStr">
        <is>
          <t xml:space="preserve"> </t>
        </is>
      </c>
    </row>
    <row r="32">
      <c r="A32" s="4" t="inlineStr">
        <is>
          <t>Capital contribution from non-controlEng interest</t>
        </is>
      </c>
      <c r="B32" s="4" t="inlineStr">
        <is>
          <t xml:space="preserve"> </t>
        </is>
      </c>
      <c r="C32" s="4" t="inlineStr">
        <is>
          <t xml:space="preserve"> </t>
        </is>
      </c>
    </row>
    <row r="33">
      <c r="A33" s="4" t="inlineStr">
        <is>
          <t>Proceeds from short term debts</t>
        </is>
      </c>
      <c r="B33" s="4" t="inlineStr">
        <is>
          <t xml:space="preserve"> </t>
        </is>
      </c>
      <c r="C33" s="4" t="inlineStr">
        <is>
          <t xml:space="preserve"> </t>
        </is>
      </c>
    </row>
    <row r="34">
      <c r="A34" s="4" t="inlineStr">
        <is>
          <t>Long term debts repaid</t>
        </is>
      </c>
      <c r="B34" s="4" t="inlineStr">
        <is>
          <t xml:space="preserve"> </t>
        </is>
      </c>
      <c r="C34" s="4" t="inlineStr">
        <is>
          <t xml:space="preserve"> </t>
        </is>
      </c>
    </row>
    <row r="35">
      <c r="A35" s="4" t="inlineStr">
        <is>
          <t>Short term bank loan repaid</t>
        </is>
      </c>
      <c r="B35" s="4" t="inlineStr">
        <is>
          <t xml:space="preserve"> </t>
        </is>
      </c>
      <c r="C35" s="4" t="inlineStr">
        <is>
          <t xml:space="preserve"> </t>
        </is>
      </c>
    </row>
    <row r="36">
      <c r="A36" s="4" t="inlineStr">
        <is>
          <t>Net cash provided by financing activities</t>
        </is>
      </c>
      <c r="B36" s="4" t="inlineStr">
        <is>
          <t xml:space="preserve"> </t>
        </is>
      </c>
      <c r="C36" s="4" t="inlineStr">
        <is>
          <t xml:space="preserve"> </t>
        </is>
      </c>
    </row>
    <row r="37">
      <c r="A37" s="4" t="inlineStr">
        <is>
          <t>Effects on exchange rate changes on cash</t>
        </is>
      </c>
      <c r="B37" s="5" t="n">
        <v>-7455263</v>
      </c>
      <c r="C37" s="5" t="n">
        <v>5822546</v>
      </c>
    </row>
    <row r="38">
      <c r="A38" s="4" t="inlineStr">
        <is>
          <t>(Decrease)/increase in cash and cash equivalents</t>
        </is>
      </c>
      <c r="B38" s="5" t="n">
        <v>-15108</v>
      </c>
      <c r="C38" s="5" t="n">
        <v>-3221696</v>
      </c>
    </row>
    <row r="39">
      <c r="A39" s="4" t="inlineStr">
        <is>
          <t>Cash and cash equivalents, beginning of year</t>
        </is>
      </c>
      <c r="B39" s="5" t="n">
        <v>188846</v>
      </c>
      <c r="C39" s="5" t="n">
        <v>4950799</v>
      </c>
    </row>
    <row r="40">
      <c r="A40" s="4" t="inlineStr">
        <is>
          <t>Cash and cash equivalents, end of year</t>
        </is>
      </c>
      <c r="B40" s="6" t="n">
        <v>173738</v>
      </c>
      <c r="C40" s="6" t="n">
        <v>17291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utations of basic and dilutive earnings per share</t>
        </is>
      </c>
      <c r="B4" s="4" t="inlineStr">
        <is>
          <t xml:space="preserve">Six months Six months
BASIC
Numerator for basic earnings per share attributable to the Company’s common stockholders:
Net income used in computing basic earnings per share (16,830,399 ) $ (21,772,143 )
Basic earnings per share (0.28 ) $ (0.88 )
Basic weighted average shares outstanding 60,158,137 58,712,555
Six months Six months
DILUTED
Numerator for basic earnings per share attributable to the Company’s common stockholders:
Net income used in computing diluted earnings per share (16,830,399 ) $ (21,772,143 )
Diluted earnings per share (0.28 ) $ (0.88 )
Diluted weighted average shares outstanding 60,158,137 58,712,5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H11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15" customWidth="1" min="5" max="5"/>
    <col width="37" customWidth="1" min="6" max="6"/>
    <col width="80" customWidth="1" min="7" max="7"/>
    <col width="21" customWidth="1" min="8" max="8"/>
    <col width="22" customWidth="1" min="9" max="9"/>
    <col width="21" customWidth="1" min="10" max="10"/>
    <col width="21" customWidth="1" min="11" max="11"/>
    <col width="22" customWidth="1" min="12" max="12"/>
    <col width="15" customWidth="1" min="13" max="13"/>
    <col width="21" customWidth="1" min="14" max="14"/>
    <col width="14" customWidth="1" min="15" max="15"/>
    <col width="21" customWidth="1" min="16" max="16"/>
    <col width="14" customWidth="1" min="17" max="17"/>
    <col width="14" customWidth="1" min="18" max="18"/>
    <col width="14" customWidth="1" min="19" max="19"/>
    <col width="14" customWidth="1" min="20" max="20"/>
    <col width="21" customWidth="1" min="21" max="21"/>
    <col width="14" customWidth="1" min="22" max="22"/>
    <col width="21" customWidth="1" min="23" max="23"/>
    <col width="21" customWidth="1" min="24" max="24"/>
    <col width="21" customWidth="1" min="25" max="25"/>
    <col width="14" customWidth="1" min="26" max="26"/>
    <col width="14" customWidth="1" min="27" max="27"/>
    <col width="14" customWidth="1" min="28" max="28"/>
    <col width="13" customWidth="1" min="29" max="29"/>
    <col width="14" customWidth="1" min="30" max="30"/>
    <col width="13" customWidth="1" min="31" max="31"/>
    <col width="14" customWidth="1" min="32" max="32"/>
    <col width="14" customWidth="1" min="33" max="33"/>
    <col width="14" customWidth="1" min="34" max="34"/>
  </cols>
  <sheetData>
    <row r="1">
      <c r="A1" s="1" t="inlineStr">
        <is>
          <t>Corporate Information (Details)</t>
        </is>
      </c>
      <c r="B1" s="2" t="inlineStr">
        <is>
          <t>Mar. 23, 2018USD ($)</t>
        </is>
      </c>
      <c r="C1" s="2" t="inlineStr">
        <is>
          <t>Mar. 29, 2011USD ($)</t>
        </is>
      </c>
      <c r="D1" s="2" t="inlineStr">
        <is>
          <t>Aug. 24, 2007shares</t>
        </is>
      </c>
      <c r="E1" s="2" t="inlineStr">
        <is>
          <t>Jun. 30, 2019l</t>
        </is>
      </c>
      <c r="F1" s="2" t="inlineStr">
        <is>
          <t>Mar. 31, 2018USD ($)$ / sharesshares</t>
        </is>
      </c>
      <c r="G1" s="2" t="inlineStr">
        <is>
          <t>Oct. 25, 2015USD ($)</t>
        </is>
      </c>
      <c r="H1" s="2" t="inlineStr">
        <is>
          <t>Feb. 15, 2011USD ($)</t>
        </is>
      </c>
      <c r="I1" s="2" t="inlineStr">
        <is>
          <t>Jun. 30, 2021USD ($)l</t>
        </is>
      </c>
      <c r="J1" s="2" t="inlineStr">
        <is>
          <t>Jun. 30, 2020USD ($)</t>
        </is>
      </c>
      <c r="K1" s="2" t="inlineStr">
        <is>
          <t>Dec. 31, 2017USD ($)</t>
        </is>
      </c>
      <c r="L1" s="2" t="inlineStr">
        <is>
          <t>Dec. 31, 2016USD ($)l</t>
        </is>
      </c>
      <c r="M1" s="2" t="inlineStr">
        <is>
          <t>Dec. 31, 2015l</t>
        </is>
      </c>
      <c r="N1" s="2" t="inlineStr">
        <is>
          <t>Dec. 31, 2020USD ($)</t>
        </is>
      </c>
      <c r="O1" s="2" t="inlineStr">
        <is>
          <t>Dec. 31, 2019</t>
        </is>
      </c>
      <c r="P1" s="2" t="inlineStr">
        <is>
          <t>Dec. 31, 2018USD ($)</t>
        </is>
      </c>
      <c r="Q1" s="2" t="inlineStr">
        <is>
          <t>Oct. 05, 2016</t>
        </is>
      </c>
      <c r="R1" s="2" t="inlineStr">
        <is>
          <t>Oct. 01, 2016</t>
        </is>
      </c>
      <c r="S1" s="2" t="inlineStr">
        <is>
          <t>Aug. 15, 2016</t>
        </is>
      </c>
      <c r="T1" s="2" t="inlineStr">
        <is>
          <t>Nov. 12, 2013</t>
        </is>
      </c>
      <c r="U1" s="2" t="inlineStr">
        <is>
          <t>Sep. 30, 2012USD ($)</t>
        </is>
      </c>
      <c r="V1" s="2" t="inlineStr">
        <is>
          <t>Sep. 17, 2012</t>
        </is>
      </c>
      <c r="W1" s="2" t="inlineStr">
        <is>
          <t>Apr. 01, 2012USD ($)</t>
        </is>
      </c>
      <c r="X1" s="2" t="inlineStr">
        <is>
          <t>Jan. 01, 2012USD ($)</t>
        </is>
      </c>
      <c r="Y1" s="2" t="inlineStr">
        <is>
          <t>Dec. 31, 2011USD ($)</t>
        </is>
      </c>
      <c r="Z1" s="2" t="inlineStr">
        <is>
          <t>Nov. 17, 2011</t>
        </is>
      </c>
      <c r="AA1" s="2" t="inlineStr">
        <is>
          <t>Jul. 18, 2011</t>
        </is>
      </c>
      <c r="AB1" s="2" t="inlineStr">
        <is>
          <t>Feb. 28, 2011</t>
        </is>
      </c>
      <c r="AC1" s="2" t="inlineStr">
        <is>
          <t>May 07, 2010</t>
        </is>
      </c>
      <c r="AD1" s="2" t="inlineStr">
        <is>
          <t>Sep. 30, 2009</t>
        </is>
      </c>
      <c r="AE1" s="2" t="inlineStr">
        <is>
          <t>May 25, 2009</t>
        </is>
      </c>
      <c r="AF1" s="2" t="inlineStr">
        <is>
          <t>Nov. 26, 2008</t>
        </is>
      </c>
      <c r="AG1" s="2" t="inlineStr">
        <is>
          <t>Nov. 27, 2007</t>
        </is>
      </c>
      <c r="AH1" s="2" t="inlineStr">
        <is>
          <t>Sep. 05, 2007</t>
        </is>
      </c>
    </row>
    <row r="2">
      <c r="A2" s="3" t="inlineStr">
        <is>
          <t>Corporate Information (Details) [Line Items]</t>
        </is>
      </c>
    </row>
    <row r="3">
      <c r="A3" s="4" t="inlineStr">
        <is>
          <t>Business acquisition, equity interest issued or issuable, number of shares (in Shares) | shares</t>
        </is>
      </c>
      <c r="D3" s="5" t="n">
        <v>3232323</v>
      </c>
    </row>
    <row r="4">
      <c r="A4" s="4" t="inlineStr">
        <is>
          <t>Equity method investments (in Dollars)</t>
        </is>
      </c>
      <c r="I4" s="6" t="n">
        <v>232152692</v>
      </c>
      <c r="N4" s="6" t="n">
        <v>232100046</v>
      </c>
    </row>
    <row r="5">
      <c r="A5" s="4" t="inlineStr">
        <is>
          <t>Gain on disposal of net income (in Dollars)</t>
        </is>
      </c>
      <c r="I5" s="4" t="inlineStr">
        <is>
          <t xml:space="preserve"> </t>
        </is>
      </c>
      <c r="J5" s="4" t="inlineStr">
        <is>
          <t xml:space="preserve"> </t>
        </is>
      </c>
      <c r="L5" s="6" t="n">
        <v>56947005</v>
      </c>
    </row>
    <row r="6">
      <c r="A6" s="4" t="inlineStr">
        <is>
          <t>Net income (loss) (in Dollars)</t>
        </is>
      </c>
      <c r="I6" s="6" t="n">
        <v>-16328992</v>
      </c>
      <c r="J6" s="6" t="n">
        <v>-65534358</v>
      </c>
    </row>
    <row r="7">
      <c r="A7" s="4" t="inlineStr">
        <is>
          <t>Hang Yu Tai Investment Limited [Member]</t>
        </is>
      </c>
    </row>
    <row r="8">
      <c r="A8" s="3" t="inlineStr">
        <is>
          <t>Corporate Information (Details) [Line Items]</t>
        </is>
      </c>
    </row>
    <row r="9">
      <c r="A9" s="4" t="inlineStr">
        <is>
          <t>Equity method investment, ownership percentage</t>
        </is>
      </c>
      <c r="AH9" s="4" t="inlineStr">
        <is>
          <t>78.00%</t>
        </is>
      </c>
    </row>
    <row r="10">
      <c r="A10" s="4" t="inlineStr">
        <is>
          <t>Macau Eiji Company Limited [Member]</t>
        </is>
      </c>
    </row>
    <row r="11">
      <c r="A11" s="3" t="inlineStr">
        <is>
          <t>Corporate Information (Details) [Line Items]</t>
        </is>
      </c>
    </row>
    <row r="12">
      <c r="A12" s="4" t="inlineStr">
        <is>
          <t>Equity method investment, ownership percentage</t>
        </is>
      </c>
      <c r="AG12" s="4" t="inlineStr">
        <is>
          <t>75.00%</t>
        </is>
      </c>
      <c r="AH12" s="4" t="inlineStr">
        <is>
          <t>75.00%</t>
        </is>
      </c>
    </row>
    <row r="13">
      <c r="A13" s="4" t="inlineStr">
        <is>
          <t>Hang Sing Tai Agriculture Co Ltd [Member]</t>
        </is>
      </c>
    </row>
    <row r="14">
      <c r="A14" s="3" t="inlineStr">
        <is>
          <t>Corporate Information (Details) [Line Items]</t>
        </is>
      </c>
    </row>
    <row r="15">
      <c r="A15" s="4" t="inlineStr">
        <is>
          <t>Equity method investment, ownership percentage</t>
        </is>
      </c>
      <c r="AG15" s="4" t="inlineStr">
        <is>
          <t>25.00%</t>
        </is>
      </c>
    </row>
    <row r="16">
      <c r="A16" s="4" t="inlineStr">
        <is>
          <t>Pretty Mountain Holdings Limited [Member]</t>
        </is>
      </c>
    </row>
    <row r="17">
      <c r="A17" s="3" t="inlineStr">
        <is>
          <t>Corporate Information (Details) [Line Items]</t>
        </is>
      </c>
    </row>
    <row r="18">
      <c r="A18" s="4" t="inlineStr">
        <is>
          <t>Noncontrolling interest, ownership percentage by parent</t>
        </is>
      </c>
      <c r="AE18" s="4" t="inlineStr">
        <is>
          <t>45.00%</t>
        </is>
      </c>
      <c r="AF18" s="4" t="inlineStr">
        <is>
          <t>80.00%</t>
        </is>
      </c>
    </row>
    <row r="19">
      <c r="A19" s="4" t="inlineStr">
        <is>
          <t>SJAP [Member]</t>
        </is>
      </c>
    </row>
    <row r="20">
      <c r="A20" s="3" t="inlineStr">
        <is>
          <t>Corporate Information (Details) [Line Items]</t>
        </is>
      </c>
    </row>
    <row r="21">
      <c r="A21" s="4" t="inlineStr">
        <is>
          <t>Equity method investment, ownership percentage</t>
        </is>
      </c>
      <c r="I21" s="4" t="inlineStr">
        <is>
          <t>100.00%</t>
        </is>
      </c>
    </row>
    <row r="22">
      <c r="A22" s="4" t="inlineStr">
        <is>
          <t>Noncontrolling interest, ownership percentage by parent</t>
        </is>
      </c>
      <c r="AE22" s="4" t="inlineStr">
        <is>
          <t>55.00%</t>
        </is>
      </c>
    </row>
    <row r="23">
      <c r="A23" s="4" t="inlineStr">
        <is>
          <t>Noncontrolling interest, ownership percentage by noncontrolling owners</t>
        </is>
      </c>
      <c r="O23" s="4" t="inlineStr">
        <is>
          <t>50.45%</t>
        </is>
      </c>
    </row>
    <row r="24">
      <c r="A24" s="4" t="inlineStr">
        <is>
          <t>Business combination, consideration transferred (in Dollars)</t>
        </is>
      </c>
      <c r="B24" s="6" t="n">
        <v>459137</v>
      </c>
    </row>
    <row r="25">
      <c r="A25" s="4" t="inlineStr">
        <is>
          <t>APWAM [Member]</t>
        </is>
      </c>
    </row>
    <row r="26">
      <c r="A26" s="3" t="inlineStr">
        <is>
          <t>Corporate Information (Details) [Line Items]</t>
        </is>
      </c>
    </row>
    <row r="27">
      <c r="A27" s="4" t="inlineStr">
        <is>
          <t>Noncontrolling interest, ownership percentage by parent</t>
        </is>
      </c>
      <c r="AC27" s="4" t="inlineStr">
        <is>
          <t>45.00%</t>
        </is>
      </c>
      <c r="AD27" s="4" t="inlineStr">
        <is>
          <t>100.00%</t>
        </is>
      </c>
    </row>
    <row r="28">
      <c r="A28" s="4" t="inlineStr">
        <is>
          <t>Business acquisition, percentage of voting interests acquired</t>
        </is>
      </c>
      <c r="AD28" s="4" t="inlineStr">
        <is>
          <t>45.00%</t>
        </is>
      </c>
    </row>
    <row r="29">
      <c r="A29" s="4" t="inlineStr">
        <is>
          <t>Noncontrolling interest, ownership percentage by noncontrolling owners</t>
        </is>
      </c>
      <c r="O29" s="4" t="inlineStr">
        <is>
          <t>41.25%</t>
        </is>
      </c>
    </row>
    <row r="30">
      <c r="A30" s="4" t="inlineStr">
        <is>
          <t>Garwor [Member]</t>
        </is>
      </c>
    </row>
    <row r="31">
      <c r="A31" s="3" t="inlineStr">
        <is>
          <t>Corporate Information (Details) [Line Items]</t>
        </is>
      </c>
    </row>
    <row r="32">
      <c r="A32" s="4" t="inlineStr">
        <is>
          <t>Noncontrolling interest, ownership percentage by parent</t>
        </is>
      </c>
      <c r="AC32" s="4" t="inlineStr">
        <is>
          <t>55.00%</t>
        </is>
      </c>
    </row>
    <row r="33">
      <c r="A33" s="4" t="inlineStr">
        <is>
          <t>Qinghai Quanwang Investment Management Co., Ltd (“QQI”) [Member]</t>
        </is>
      </c>
    </row>
    <row r="34">
      <c r="A34" s="3" t="inlineStr">
        <is>
          <t>Corporate Information (Details) [Line Items]</t>
        </is>
      </c>
    </row>
    <row r="35">
      <c r="A35" s="4" t="inlineStr">
        <is>
          <t>Equity method investment, ownership percentage</t>
        </is>
      </c>
      <c r="G35" s="4" t="inlineStr">
        <is>
          <t>14.00%</t>
        </is>
      </c>
    </row>
    <row r="36">
      <c r="A36" s="4" t="inlineStr">
        <is>
          <t>Noncontrolling interest, ownership percentage by parent</t>
        </is>
      </c>
      <c r="O36" s="4" t="inlineStr">
        <is>
          <t>8.30%</t>
        </is>
      </c>
    </row>
    <row r="37">
      <c r="A37" s="4" t="inlineStr">
        <is>
          <t>Noncontrolling interest, ownership percentage by noncontrolling owners</t>
        </is>
      </c>
      <c r="B37" s="4" t="inlineStr">
        <is>
          <t>8.30%</t>
        </is>
      </c>
    </row>
    <row r="38">
      <c r="A38" s="4" t="inlineStr">
        <is>
          <t>Proceeds from Contributed Capital (in Dollars)</t>
        </is>
      </c>
      <c r="G38" s="6" t="n">
        <v>769941</v>
      </c>
    </row>
    <row r="39">
      <c r="A39" s="4" t="inlineStr">
        <is>
          <t>Hyt Group [Member]</t>
        </is>
      </c>
    </row>
    <row r="40">
      <c r="A40" s="3" t="inlineStr">
        <is>
          <t>Corporate Information (Details) [Line Items]</t>
        </is>
      </c>
    </row>
    <row r="41">
      <c r="A41" s="4" t="inlineStr">
        <is>
          <t>Noncontrolling interest, ownership percentage by noncontrolling owners</t>
        </is>
      </c>
      <c r="C41" s="4" t="inlineStr">
        <is>
          <t>100.00%</t>
        </is>
      </c>
      <c r="H41" s="4" t="inlineStr">
        <is>
          <t>100.00%</t>
        </is>
      </c>
    </row>
    <row r="42">
      <c r="A42" s="4" t="inlineStr">
        <is>
          <t>Business combination, consideration transferred (in Dollars)</t>
        </is>
      </c>
      <c r="C42" s="6" t="n">
        <v>45000000</v>
      </c>
      <c r="H42" s="6" t="n">
        <v>45000000</v>
      </c>
    </row>
    <row r="43">
      <c r="A43" s="4" t="inlineStr">
        <is>
          <t>EBAPCD [Member]</t>
        </is>
      </c>
    </row>
    <row r="44">
      <c r="A44" s="3" t="inlineStr">
        <is>
          <t>Corporate Information (Details) [Line Items]</t>
        </is>
      </c>
    </row>
    <row r="45">
      <c r="A45" s="4" t="inlineStr">
        <is>
          <t>Equity method investment, ownership percentage</t>
        </is>
      </c>
      <c r="Z45" s="4" t="inlineStr">
        <is>
          <t>25.00%</t>
        </is>
      </c>
      <c r="AB45" s="4" t="inlineStr">
        <is>
          <t>25.00%</t>
        </is>
      </c>
    </row>
    <row r="46">
      <c r="A46" s="4" t="inlineStr">
        <is>
          <t>JFD [Member]</t>
        </is>
      </c>
    </row>
    <row r="47">
      <c r="A47" s="3" t="inlineStr">
        <is>
          <t>Corporate Information (Details) [Line Items]</t>
        </is>
      </c>
    </row>
    <row r="48">
      <c r="A48" s="4" t="inlineStr">
        <is>
          <t>Equity method investment, ownership percentage</t>
        </is>
      </c>
      <c r="W48" s="4" t="inlineStr">
        <is>
          <t>75.00%</t>
        </is>
      </c>
      <c r="Z48" s="4" t="inlineStr">
        <is>
          <t>25.00%</t>
        </is>
      </c>
    </row>
    <row r="49">
      <c r="A49" s="4" t="inlineStr">
        <is>
          <t>Equity method investments (in Dollars)</t>
        </is>
      </c>
      <c r="W49" s="6" t="n">
        <v>1702580</v>
      </c>
      <c r="X49" s="6" t="n">
        <v>1662365</v>
      </c>
      <c r="Y49" s="6" t="n">
        <v>1258607</v>
      </c>
    </row>
    <row r="50">
      <c r="A50" s="4" t="inlineStr">
        <is>
          <t>Percentage of addition minority interest in joint ventures</t>
        </is>
      </c>
      <c r="W50" s="4" t="inlineStr">
        <is>
          <t>25.00%</t>
        </is>
      </c>
      <c r="X50" s="4" t="inlineStr">
        <is>
          <t>25.00%</t>
        </is>
      </c>
    </row>
    <row r="51">
      <c r="A51" s="4" t="inlineStr">
        <is>
          <t>Fair value of assets acquired (in Dollars)</t>
        </is>
      </c>
      <c r="F51" s="6" t="n">
        <v>238320000</v>
      </c>
    </row>
    <row r="52">
      <c r="A52" s="4" t="inlineStr">
        <is>
          <t>Licensing fees (in Dollars)</t>
        </is>
      </c>
      <c r="F52" s="6" t="n">
        <v>30000000</v>
      </c>
    </row>
    <row r="53">
      <c r="A53" s="4" t="inlineStr">
        <is>
          <t>Tri-Way Industrie Limited [Member]</t>
        </is>
      </c>
    </row>
    <row r="54">
      <c r="A54" s="3" t="inlineStr">
        <is>
          <t>Corporate Information (Details) [Line Items]</t>
        </is>
      </c>
    </row>
    <row r="55">
      <c r="A55" s="4" t="inlineStr">
        <is>
          <t>Equity method investment, ownership percentage</t>
        </is>
      </c>
      <c r="Q55" s="4" t="inlineStr">
        <is>
          <t>100.00%</t>
        </is>
      </c>
      <c r="S55" s="4" t="inlineStr">
        <is>
          <t>25.00%</t>
        </is>
      </c>
    </row>
    <row r="56">
      <c r="A56" s="4" t="inlineStr">
        <is>
          <t>New issuance of shares (in Shares) | shares</t>
        </is>
      </c>
      <c r="F56" s="5" t="n">
        <v>99990000</v>
      </c>
    </row>
    <row r="57">
      <c r="A57" s="4" t="inlineStr">
        <is>
          <t>Enping City A Power Cattle Farm Co., Limited [Member]</t>
        </is>
      </c>
    </row>
    <row r="58">
      <c r="A58" s="3" t="inlineStr">
        <is>
          <t>Corporate Information (Details) [Line Items]</t>
        </is>
      </c>
    </row>
    <row r="59">
      <c r="A59" s="4" t="inlineStr">
        <is>
          <t>Equity method investment, ownership percentage</t>
        </is>
      </c>
      <c r="Z59" s="4" t="inlineStr">
        <is>
          <t>25.00%</t>
        </is>
      </c>
    </row>
    <row r="60">
      <c r="A60" s="4" t="inlineStr">
        <is>
          <t>Equity method investments (in Dollars)</t>
        </is>
      </c>
      <c r="X60" s="6" t="n">
        <v>1076489</v>
      </c>
    </row>
    <row r="61">
      <c r="A61" s="4" t="inlineStr">
        <is>
          <t>Jiang Men City Hang Mei Cattle Farm Development Co Limited [Member]</t>
        </is>
      </c>
    </row>
    <row r="62">
      <c r="A62" s="3" t="inlineStr">
        <is>
          <t>Corporate Information (Details) [Line Items]</t>
        </is>
      </c>
    </row>
    <row r="63">
      <c r="A63" s="4" t="inlineStr">
        <is>
          <t>Equity method investment, ownership percentage</t>
        </is>
      </c>
      <c r="U63" s="4" t="inlineStr">
        <is>
          <t>50.00%</t>
        </is>
      </c>
    </row>
    <row r="64">
      <c r="A64" s="4" t="inlineStr">
        <is>
          <t>Equity method investments (in Dollars)</t>
        </is>
      </c>
      <c r="P64" s="6" t="n">
        <v>4385101</v>
      </c>
      <c r="U64" s="6" t="n">
        <v>2944176</v>
      </c>
    </row>
    <row r="65">
      <c r="A65" s="4" t="inlineStr">
        <is>
          <t>Withdrawing equity interest</t>
        </is>
      </c>
      <c r="U65" s="4" t="inlineStr">
        <is>
          <t>25.00%</t>
        </is>
      </c>
    </row>
    <row r="66">
      <c r="A66" s="4" t="inlineStr">
        <is>
          <t>Hunan Shenghua A Power Agriculture Co., Limited ("HSA") [Member]</t>
        </is>
      </c>
    </row>
    <row r="67">
      <c r="A67" s="3" t="inlineStr">
        <is>
          <t>Corporate Information (Details) [Line Items]</t>
        </is>
      </c>
    </row>
    <row r="68">
      <c r="A68" s="4" t="inlineStr">
        <is>
          <t>Equity method investment, ownership percentage</t>
        </is>
      </c>
      <c r="AA68" s="4" t="inlineStr">
        <is>
          <t>26.00%</t>
        </is>
      </c>
    </row>
    <row r="69">
      <c r="A69" s="4" t="inlineStr">
        <is>
          <t>Equity method investments (in Dollars)</t>
        </is>
      </c>
      <c r="P69" s="5" t="n">
        <v>1651774</v>
      </c>
    </row>
    <row r="70">
      <c r="A70" s="4" t="inlineStr">
        <is>
          <t>Sino Agro Food Sweden AB (“SAFS”) [Member]</t>
        </is>
      </c>
    </row>
    <row r="71">
      <c r="A71" s="3" t="inlineStr">
        <is>
          <t>Corporate Information (Details) [Line Items]</t>
        </is>
      </c>
    </row>
    <row r="72">
      <c r="A72" s="4" t="inlineStr">
        <is>
          <t>Noncontrolling interest, ownership percentage by parent</t>
        </is>
      </c>
      <c r="T72" s="4" t="inlineStr">
        <is>
          <t>100.00%</t>
        </is>
      </c>
    </row>
    <row r="73">
      <c r="A73" s="4" t="inlineStr">
        <is>
          <t>Equity method investments (in Dollars)</t>
        </is>
      </c>
      <c r="P73" s="6" t="n">
        <v>77664</v>
      </c>
    </row>
    <row r="74">
      <c r="A74" s="4" t="inlineStr">
        <is>
          <t>Qinghai Zhong He Meat Products Co., Limited (“QZH”) [Member]</t>
        </is>
      </c>
    </row>
    <row r="75">
      <c r="A75" s="3" t="inlineStr">
        <is>
          <t>Corporate Information (Details) [Line Items]</t>
        </is>
      </c>
    </row>
    <row r="76">
      <c r="A76" s="4" t="inlineStr">
        <is>
          <t>Proceeds from Contributed Capital (in Dollars)</t>
        </is>
      </c>
      <c r="G76" s="6" t="n">
        <v>4157682</v>
      </c>
    </row>
    <row r="77">
      <c r="A77" s="4" t="inlineStr">
        <is>
          <t>Jiang Men City Hang Mei Cattle Farm Development Co Limited [Member] | SJAP [Member]</t>
        </is>
      </c>
    </row>
    <row r="78">
      <c r="A78" s="3" t="inlineStr">
        <is>
          <t>Corporate Information (Details) [Line Items]</t>
        </is>
      </c>
    </row>
    <row r="79">
      <c r="A79" s="4" t="inlineStr">
        <is>
          <t>Additional Equity Method Investment Ownership Percentage</t>
        </is>
      </c>
      <c r="AA79" s="4" t="inlineStr">
        <is>
          <t>50.00%</t>
        </is>
      </c>
    </row>
    <row r="80">
      <c r="A80" s="4" t="inlineStr">
        <is>
          <t>Business Acquisition [Member]</t>
        </is>
      </c>
    </row>
    <row r="81">
      <c r="A81" s="3" t="inlineStr">
        <is>
          <t>Corporate Information (Details) [Line Items]</t>
        </is>
      </c>
    </row>
    <row r="82">
      <c r="A82" s="4" t="inlineStr">
        <is>
          <t>Business combination, description</t>
        </is>
      </c>
      <c r="G82" s="4" t="inlineStr">
        <is>
          <t>In addition, according to investment agreement between QZH and QQI, (i) QQI only enjoy interest 6%
annually on its capital contribution and did not enjoy profit distribution; (ii) investment period was 3 years only, and
(iii) SJAP shared 100% on profit or loss after deduction 6% interest to QQI and enjoyed 100% voting rights of QZH’s board
and stockholders meetings. SJAP disposed its 85% equity interest in QZH for RMB2 (equivalent to $0) for cash and completed on
December 30, 2018.</t>
        </is>
      </c>
    </row>
    <row r="83">
      <c r="A83" s="4" t="inlineStr">
        <is>
          <t>Business Acquisition [Member] | Tri-Way Industrie Limited [Member]</t>
        </is>
      </c>
    </row>
    <row r="84">
      <c r="A84" s="3" t="inlineStr">
        <is>
          <t>Corporate Information (Details) [Line Items]</t>
        </is>
      </c>
    </row>
    <row r="85">
      <c r="A85" s="4" t="inlineStr">
        <is>
          <t>Business acquisition, share price (in Dollars per share) | $ / shares</t>
        </is>
      </c>
      <c r="F85" s="8" t="n">
        <v>3.41</v>
      </c>
    </row>
    <row r="86">
      <c r="A86" s="4" t="inlineStr">
        <is>
          <t>Amount of shares issued (in Dollars)</t>
        </is>
      </c>
      <c r="F86" s="6" t="n">
        <v>340530000</v>
      </c>
    </row>
    <row r="87">
      <c r="A87" s="4" t="inlineStr">
        <is>
          <t>Business Acquisition [Member] | Jiang Men City Hang Mei Cattle Farm Development Co Limited [Member]</t>
        </is>
      </c>
    </row>
    <row r="88">
      <c r="A88" s="3" t="inlineStr">
        <is>
          <t>Corporate Information (Details) [Line Items]</t>
        </is>
      </c>
    </row>
    <row r="89">
      <c r="A89" s="4" t="inlineStr">
        <is>
          <t>Equity method investment, ownership percentage</t>
        </is>
      </c>
      <c r="V89" s="4" t="inlineStr">
        <is>
          <t>75.00%</t>
        </is>
      </c>
    </row>
    <row r="90">
      <c r="A90" s="4" t="inlineStr">
        <is>
          <t>Maximum [Member] | Tri-Way Industrie Limited [Member]</t>
        </is>
      </c>
    </row>
    <row r="91">
      <c r="A91" s="3" t="inlineStr">
        <is>
          <t>Corporate Information (Details) [Line Items]</t>
        </is>
      </c>
    </row>
    <row r="92">
      <c r="A92" s="4" t="inlineStr">
        <is>
          <t>Equity method investment, ownership percentage</t>
        </is>
      </c>
      <c r="Q92" s="4" t="inlineStr">
        <is>
          <t>100.00%</t>
        </is>
      </c>
      <c r="R92" s="4" t="inlineStr">
        <is>
          <t>36.60%</t>
        </is>
      </c>
    </row>
    <row r="93">
      <c r="A93" s="4" t="inlineStr">
        <is>
          <t>Maximum [Member] | Qinghai Zhong He Meat Products Co., Limited (“QZH”) [Member]</t>
        </is>
      </c>
    </row>
    <row r="94">
      <c r="A94" s="3" t="inlineStr">
        <is>
          <t>Corporate Information (Details) [Line Items]</t>
        </is>
      </c>
    </row>
    <row r="95">
      <c r="A95" s="4" t="inlineStr">
        <is>
          <t>Equity method investment, ownership percentage</t>
        </is>
      </c>
      <c r="G95" s="4" t="inlineStr">
        <is>
          <t>100.00%</t>
        </is>
      </c>
    </row>
    <row r="96">
      <c r="A96" s="4" t="inlineStr">
        <is>
          <t>Minimum [Member] | Tri-Way Industrie Limited [Member]</t>
        </is>
      </c>
    </row>
    <row r="97">
      <c r="A97" s="3" t="inlineStr">
        <is>
          <t>Corporate Information (Details) [Line Items]</t>
        </is>
      </c>
    </row>
    <row r="98">
      <c r="A98" s="4" t="inlineStr">
        <is>
          <t>Equity method investment, ownership percentage</t>
        </is>
      </c>
      <c r="Q98" s="4" t="inlineStr">
        <is>
          <t>23.89%</t>
        </is>
      </c>
      <c r="R98" s="4" t="inlineStr">
        <is>
          <t>23.89%</t>
        </is>
      </c>
    </row>
    <row r="99">
      <c r="A99" s="4" t="inlineStr">
        <is>
          <t>Minimum [Member] | Qinghai Zhong He Meat Products Co., Limited (“QZH”) [Member]</t>
        </is>
      </c>
    </row>
    <row r="100">
      <c r="A100" s="3" t="inlineStr">
        <is>
          <t>Corporate Information (Details) [Line Items]</t>
        </is>
      </c>
    </row>
    <row r="101">
      <c r="A101" s="4" t="inlineStr">
        <is>
          <t>Equity method investment, ownership percentage</t>
        </is>
      </c>
      <c r="G101" s="4" t="inlineStr">
        <is>
          <t>85.00%</t>
        </is>
      </c>
    </row>
    <row r="102">
      <c r="A102" s="4" t="inlineStr">
        <is>
          <t>Chinese Partners [Member]</t>
        </is>
      </c>
    </row>
    <row r="103">
      <c r="A103" s="3" t="inlineStr">
        <is>
          <t>Corporate Information (Details) [Line Items]</t>
        </is>
      </c>
    </row>
    <row r="104">
      <c r="A104" s="4" t="inlineStr">
        <is>
          <t>Equity method investment, ownership percentage</t>
        </is>
      </c>
      <c r="AA104" s="4" t="inlineStr">
        <is>
          <t>24.00%</t>
        </is>
      </c>
    </row>
    <row r="105">
      <c r="A105" s="4" t="inlineStr">
        <is>
          <t>SJAP [Member]</t>
        </is>
      </c>
    </row>
    <row r="106">
      <c r="A106" s="3" t="inlineStr">
        <is>
          <t>Corporate Information (Details) [Line Items]</t>
        </is>
      </c>
    </row>
    <row r="107">
      <c r="A107" s="4" t="inlineStr">
        <is>
          <t>Net income (loss) (in Dollars)</t>
        </is>
      </c>
      <c r="K107" s="6" t="n">
        <v>30000000</v>
      </c>
    </row>
    <row r="108">
      <c r="A108" s="4" t="inlineStr">
        <is>
          <t>Volume of fertilizer production (in Liters) | l</t>
        </is>
      </c>
      <c r="E108" s="5" t="n">
        <v>8000</v>
      </c>
      <c r="M108" s="5" t="n">
        <v>35000</v>
      </c>
    </row>
    <row r="109">
      <c r="A109" s="4" t="inlineStr">
        <is>
          <t>Volume of concentrated live-stock feed (in Liters) | l</t>
        </is>
      </c>
      <c r="I109" s="5" t="n">
        <v>3000</v>
      </c>
      <c r="L109" s="5" t="n">
        <v>15000</v>
      </c>
    </row>
    <row r="110">
      <c r="A110" s="4" t="inlineStr">
        <is>
          <t>Number of fattening heads of live cattle</t>
        </is>
      </c>
      <c r="I110" s="5" t="n">
        <v>25000</v>
      </c>
      <c r="M110" s="5" t="n">
        <v>1500</v>
      </c>
    </row>
    <row r="111">
      <c r="A111" s="4" t="inlineStr">
        <is>
          <t>Number of corporative farms</t>
        </is>
      </c>
      <c r="I111" s="5" t="n">
        <v>20</v>
      </c>
    </row>
    <row r="112">
      <c r="A112" s="4" t="inlineStr">
        <is>
          <t>Number of individual farmers</t>
        </is>
      </c>
      <c r="I112" s="5" t="n">
        <v>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 width="24" customWidth="1" min="5" max="5"/>
    <col width="21" customWidth="1" min="6" max="6"/>
    <col width="31" customWidth="1" min="7" max="7"/>
    <col width="24" customWidth="1" min="8" max="8"/>
  </cols>
  <sheetData>
    <row r="1">
      <c r="A1" s="1" t="inlineStr">
        <is>
          <t>Summary of Significant Accounting Policies (Details)</t>
        </is>
      </c>
      <c r="B1" s="2" t="inlineStr">
        <is>
          <t>6 Months Ended</t>
        </is>
      </c>
      <c r="F1" s="2" t="inlineStr">
        <is>
          <t>12 Months Ended</t>
        </is>
      </c>
    </row>
    <row r="2">
      <c r="B2" s="2" t="inlineStr">
        <is>
          <t>Jun. 30, 2021USD ($)$ / shares</t>
        </is>
      </c>
      <c r="C2" s="2" t="inlineStr">
        <is>
          <t>Jun. 30, 2021USD ($)¥ / shares</t>
        </is>
      </c>
      <c r="D2" s="2" t="inlineStr">
        <is>
          <t>Jun. 30, 2020USD ($)$ / shares</t>
        </is>
      </c>
      <c r="E2" s="2" t="inlineStr">
        <is>
          <t>Jun. 30, 2020¥ / shares</t>
        </is>
      </c>
      <c r="F2" s="2" t="inlineStr">
        <is>
          <t>Dec. 31, 2020USD ($)</t>
        </is>
      </c>
      <c r="G2" s="2" t="inlineStr">
        <is>
          <t>Dec. 31, 2019USD ($)$ / shares</t>
        </is>
      </c>
      <c r="H2" s="2" t="inlineStr">
        <is>
          <t>Dec. 31, 2019¥ / shares</t>
        </is>
      </c>
    </row>
    <row r="3">
      <c r="A3" s="3" t="inlineStr">
        <is>
          <t>Summary of Significant Accounting Policies (Details) [Line Items]</t>
        </is>
      </c>
    </row>
    <row r="4">
      <c r="A4" s="4" t="inlineStr">
        <is>
          <t>Cost of goods and services sold</t>
        </is>
      </c>
      <c r="B4" s="4" t="inlineStr">
        <is>
          <t xml:space="preserve"> </t>
        </is>
      </c>
      <c r="D4" s="4" t="inlineStr">
        <is>
          <t xml:space="preserve"> </t>
        </is>
      </c>
    </row>
    <row r="5">
      <c r="A5" s="4" t="inlineStr">
        <is>
          <t>Accumulated other comprehensive income</t>
        </is>
      </c>
      <c r="B5" s="6" t="n">
        <v>-61305643</v>
      </c>
      <c r="C5" s="6" t="n">
        <v>-61305643</v>
      </c>
      <c r="F5" s="6" t="n">
        <v>-54997545</v>
      </c>
    </row>
    <row r="6">
      <c r="A6" s="4" t="inlineStr">
        <is>
          <t>Foreign Currency Exchange Rate | (per share)</t>
        </is>
      </c>
      <c r="B6" s="6" t="n">
        <v>1</v>
      </c>
      <c r="C6" s="8" t="n">
        <v>6.46</v>
      </c>
      <c r="G6" s="6" t="n">
        <v>1</v>
      </c>
      <c r="H6" s="9" t="n">
        <v>6.52</v>
      </c>
    </row>
    <row r="7">
      <c r="A7" s="4" t="inlineStr">
        <is>
          <t>Average Foreign Currency Exchange Rate Remeasurement | (per share)</t>
        </is>
      </c>
      <c r="B7" s="6" t="n">
        <v>1</v>
      </c>
      <c r="C7" s="8" t="n">
        <v>6.47</v>
      </c>
      <c r="D7" s="6" t="n">
        <v>1</v>
      </c>
      <c r="E7" s="9" t="n">
        <v>6.58</v>
      </c>
    </row>
    <row r="8">
      <c r="A8" s="4" t="inlineStr">
        <is>
          <t>GoodwillAcquiredDuringPeriod</t>
        </is>
      </c>
      <c r="B8" s="6" t="n">
        <v>724940</v>
      </c>
    </row>
    <row r="9">
      <c r="A9" s="4" t="inlineStr">
        <is>
          <t>Cash, Uninsured Amount</t>
        </is>
      </c>
      <c r="B9" s="5" t="n">
        <v>173738</v>
      </c>
      <c r="C9" s="6" t="n">
        <v>173738</v>
      </c>
      <c r="F9" s="5" t="n">
        <v>188846</v>
      </c>
    </row>
    <row r="10">
      <c r="A10" s="4" t="inlineStr">
        <is>
          <t>Accounts Receivable, Net, Current</t>
        </is>
      </c>
      <c r="B10" s="5" t="n">
        <v>19880881</v>
      </c>
      <c r="C10" s="5" t="n">
        <v>19880881</v>
      </c>
      <c r="F10" s="5" t="n">
        <v>32658330</v>
      </c>
    </row>
    <row r="11">
      <c r="A11" s="4" t="inlineStr">
        <is>
          <t>Impairment losses</t>
        </is>
      </c>
      <c r="B11" s="6" t="n">
        <v>17723648</v>
      </c>
      <c r="F11" s="6" t="n">
        <v>104492817</v>
      </c>
      <c r="G11" s="6" t="n">
        <v>3834658</v>
      </c>
    </row>
    <row r="12">
      <c r="A12" s="4" t="inlineStr">
        <is>
          <t>Earnings Per Share, Basic (in Dollars per share) | $ / shares</t>
        </is>
      </c>
      <c r="B12" s="8" t="n">
        <v>-0.28</v>
      </c>
      <c r="D12" s="10" t="n">
        <v>-0.88</v>
      </c>
    </row>
    <row r="13">
      <c r="A13" s="4" t="inlineStr">
        <is>
          <t>Earnings Per Share, Diluted (in Dollars per share) | $ / shares</t>
        </is>
      </c>
      <c r="B13" s="8" t="n">
        <v>-0.28</v>
      </c>
      <c r="D13" s="8" t="n">
        <v>-0.88</v>
      </c>
    </row>
    <row r="14">
      <c r="A14" s="4" t="inlineStr">
        <is>
          <t>Customer A [Member]</t>
        </is>
      </c>
    </row>
    <row r="15">
      <c r="A15" s="3" t="inlineStr">
        <is>
          <t>Summary of Significant Accounting Policies (Details) [Line Items]</t>
        </is>
      </c>
    </row>
    <row r="16">
      <c r="A16" s="4" t="inlineStr">
        <is>
          <t>Accounts Receivable, Net, Current</t>
        </is>
      </c>
      <c r="B16" s="6" t="n">
        <v>8558719</v>
      </c>
      <c r="C16" s="5" t="n">
        <v>8558719</v>
      </c>
    </row>
    <row r="17">
      <c r="A17" s="4" t="inlineStr">
        <is>
          <t>Customer B [Member]</t>
        </is>
      </c>
    </row>
    <row r="18">
      <c r="A18" s="3" t="inlineStr">
        <is>
          <t>Summary of Significant Accounting Policies (Details) [Line Items]</t>
        </is>
      </c>
    </row>
    <row r="19">
      <c r="A19" s="4" t="inlineStr">
        <is>
          <t>Accounts Receivable, Net, Current</t>
        </is>
      </c>
      <c r="B19" s="5" t="n">
        <v>4009974</v>
      </c>
      <c r="C19" s="5" t="n">
        <v>4009974</v>
      </c>
    </row>
    <row r="20">
      <c r="A20" s="4" t="inlineStr">
        <is>
          <t>Customer C [Member]</t>
        </is>
      </c>
    </row>
    <row r="21">
      <c r="A21" s="3" t="inlineStr">
        <is>
          <t>Summary of Significant Accounting Policies (Details) [Line Items]</t>
        </is>
      </c>
    </row>
    <row r="22">
      <c r="A22" s="4" t="inlineStr">
        <is>
          <t>Accounts Receivable, Net, Current</t>
        </is>
      </c>
      <c r="B22" s="5" t="n">
        <v>2497039</v>
      </c>
      <c r="C22" s="6" t="n">
        <v>2497039</v>
      </c>
    </row>
    <row r="23">
      <c r="A23" s="4" t="inlineStr">
        <is>
          <t>General and Administrative Expense [Member]</t>
        </is>
      </c>
    </row>
    <row r="24">
      <c r="A24" s="3" t="inlineStr">
        <is>
          <t>Summary of Significant Accounting Policies (Details) [Line Items]</t>
        </is>
      </c>
    </row>
    <row r="25">
      <c r="A25" s="4" t="inlineStr">
        <is>
          <t>Research and development expense</t>
        </is>
      </c>
      <c r="B25" s="5" t="n">
        <v>0</v>
      </c>
      <c r="D25" s="6" t="n">
        <v>349541</v>
      </c>
    </row>
    <row r="26">
      <c r="A26" s="4" t="inlineStr">
        <is>
          <t>General and Administrative Expense [Member] | Shipping and Handlings [Member]</t>
        </is>
      </c>
    </row>
    <row r="27">
      <c r="A27" s="3" t="inlineStr">
        <is>
          <t>Summary of Significant Accounting Policies (Details) [Line Items]</t>
        </is>
      </c>
    </row>
    <row r="28">
      <c r="A28" s="4" t="inlineStr">
        <is>
          <t>Cost of goods and services sold</t>
        </is>
      </c>
      <c r="B28" s="5" t="n">
        <v>0</v>
      </c>
      <c r="D28" s="5" t="n">
        <v>85475</v>
      </c>
    </row>
    <row r="29">
      <c r="A29" s="4" t="inlineStr">
        <is>
          <t>General and Administrative Expense [Member] | Advertising [Member]</t>
        </is>
      </c>
    </row>
    <row r="30">
      <c r="A30" s="3" t="inlineStr">
        <is>
          <t>Summary of Significant Accounting Policies (Details) [Line Items]</t>
        </is>
      </c>
    </row>
    <row r="31">
      <c r="A31" s="4" t="inlineStr">
        <is>
          <t>Cost of goods and services sold</t>
        </is>
      </c>
      <c r="B31" s="6" t="n">
        <v>0</v>
      </c>
      <c r="D31" s="6" t="n">
        <v>485568</v>
      </c>
    </row>
    <row r="32">
      <c r="A32" s="4" t="inlineStr">
        <is>
          <t>Revenue [Member]</t>
        </is>
      </c>
    </row>
    <row r="33">
      <c r="A33" s="3" t="inlineStr">
        <is>
          <t>Summary of Significant Accounting Policies (Details) [Line Items]</t>
        </is>
      </c>
    </row>
    <row r="34">
      <c r="A34" s="4" t="inlineStr">
        <is>
          <t>Number of customers</t>
        </is>
      </c>
      <c r="B34" s="5" t="n">
        <v>5</v>
      </c>
    </row>
    <row r="35">
      <c r="A35" s="4" t="inlineStr">
        <is>
          <t>Accounts Receivable [Member]</t>
        </is>
      </c>
    </row>
    <row r="36">
      <c r="A36" s="3" t="inlineStr">
        <is>
          <t>Summary of Significant Accounting Policies (Details) [Line Items]</t>
        </is>
      </c>
    </row>
    <row r="37">
      <c r="A37" s="4" t="inlineStr">
        <is>
          <t>Number of customers</t>
        </is>
      </c>
      <c r="B37" s="5" t="n">
        <v>5</v>
      </c>
    </row>
    <row r="38">
      <c r="A38" s="4" t="inlineStr">
        <is>
          <t>Stock Feed Manufacturing Technology [Member]</t>
        </is>
      </c>
    </row>
    <row r="39">
      <c r="A39" s="3" t="inlineStr">
        <is>
          <t>Summary of Significant Accounting Policies (Details) [Line Items]</t>
        </is>
      </c>
    </row>
    <row r="40">
      <c r="A40" s="4" t="inlineStr">
        <is>
          <t>Property, Plant and Equipment, Useful Life</t>
        </is>
      </c>
      <c r="B40" s="4" t="inlineStr">
        <is>
          <t>25 years</t>
        </is>
      </c>
    </row>
    <row r="41">
      <c r="A41" s="4" t="inlineStr">
        <is>
          <t>Aromatic Cattle-Feeding Formula [Member]</t>
        </is>
      </c>
    </row>
    <row r="42">
      <c r="A42" s="3" t="inlineStr">
        <is>
          <t>Summary of Significant Accounting Policies (Details) [Line Items]</t>
        </is>
      </c>
    </row>
    <row r="43">
      <c r="A43" s="4" t="inlineStr">
        <is>
          <t>Property, Plant and Equipment, Useful Life</t>
        </is>
      </c>
      <c r="B43" s="4" t="inlineStr">
        <is>
          <t>20 years</t>
        </is>
      </c>
    </row>
    <row r="44">
      <c r="A44" s="4" t="inlineStr">
        <is>
          <t>Sleepy Cods Breeding Technology [Member]</t>
        </is>
      </c>
    </row>
    <row r="45">
      <c r="A45" s="3" t="inlineStr">
        <is>
          <t>Summary of Significant Accounting Policies (Details) [Line Items]</t>
        </is>
      </c>
    </row>
    <row r="46">
      <c r="A46" s="4" t="inlineStr">
        <is>
          <t>Property, Plant and Equipment, Useful Life</t>
        </is>
      </c>
      <c r="B46" s="4" t="inlineStr">
        <is>
          <t>25 years</t>
        </is>
      </c>
    </row>
    <row r="47">
      <c r="A47" s="4" t="inlineStr">
        <is>
          <t>Bacterial Cellulose Technology [Member]</t>
        </is>
      </c>
    </row>
    <row r="48">
      <c r="A48" s="3" t="inlineStr">
        <is>
          <t>Summary of Significant Accounting Policies (Details) [Line Items]</t>
        </is>
      </c>
    </row>
    <row r="49">
      <c r="A49" s="4" t="inlineStr">
        <is>
          <t>Property, Plant and Equipment, Useful Life</t>
        </is>
      </c>
      <c r="B49" s="4" t="inlineStr">
        <is>
          <t>20 years</t>
        </is>
      </c>
    </row>
    <row r="50">
      <c r="A50" s="4" t="inlineStr">
        <is>
          <t>Land Use Rights [Member] | Minimum [Member]</t>
        </is>
      </c>
    </row>
    <row r="51">
      <c r="A51" s="3" t="inlineStr">
        <is>
          <t>Summary of Significant Accounting Policies (Details) [Line Items]</t>
        </is>
      </c>
    </row>
    <row r="52">
      <c r="A52" s="4" t="inlineStr">
        <is>
          <t>Lease Period Of Land</t>
        </is>
      </c>
      <c r="B52" s="4" t="inlineStr">
        <is>
          <t>10 years</t>
        </is>
      </c>
      <c r="C52" s="4" t="inlineStr">
        <is>
          <t>10 years</t>
        </is>
      </c>
    </row>
    <row r="53">
      <c r="A53" s="4" t="inlineStr">
        <is>
          <t>Land Use Rights [Member] | Maximum [Member]</t>
        </is>
      </c>
    </row>
    <row r="54">
      <c r="A54" s="3" t="inlineStr">
        <is>
          <t>Summary of Significant Accounting Policies (Details) [Line Items]</t>
        </is>
      </c>
    </row>
    <row r="55">
      <c r="A55" s="4" t="inlineStr">
        <is>
          <t>Lease Period Of Land</t>
        </is>
      </c>
      <c r="B55" s="4" t="inlineStr">
        <is>
          <t>60 years</t>
        </is>
      </c>
      <c r="C55" s="4" t="inlineStr">
        <is>
          <t>60 years</t>
        </is>
      </c>
    </row>
  </sheetData>
  <mergeCells count="3">
    <mergeCell ref="A1:A2"/>
    <mergeCell ref="B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subsidiary and variable interest entity</t>
        </is>
      </c>
      <c r="B1" s="2" t="inlineStr">
        <is>
          <t>6 Months Ended</t>
        </is>
      </c>
    </row>
    <row r="2">
      <c r="B2" s="2" t="inlineStr">
        <is>
          <t>Jun. 30, 2021</t>
        </is>
      </c>
    </row>
    <row r="3">
      <c r="A3" s="3" t="inlineStr">
        <is>
          <t>Variable Interest Entity [Line Items]</t>
        </is>
      </c>
    </row>
    <row r="4">
      <c r="A4" s="4" t="inlineStr">
        <is>
          <t>Principal activities</t>
        </is>
      </c>
      <c r="B4" s="4" t="inlineStr">
        <is>
          <t>Sales and marketing of fishery production&amp; products.</t>
        </is>
      </c>
    </row>
    <row r="5">
      <c r="A5" s="4" t="inlineStr">
        <is>
          <t>Capital Award Inc. (“CA”) [Member]</t>
        </is>
      </c>
    </row>
    <row r="6">
      <c r="A6" s="3" t="inlineStr">
        <is>
          <t>Variable Interest Entity [Line Items]</t>
        </is>
      </c>
    </row>
    <row r="7">
      <c r="A7" s="4" t="inlineStr">
        <is>
          <t>Place of incorporation</t>
        </is>
      </c>
      <c r="B7" s="4" t="inlineStr">
        <is>
          <t>Belize</t>
        </is>
      </c>
    </row>
    <row r="8">
      <c r="A8" s="4" t="inlineStr">
        <is>
          <t>Percentage of interest</t>
        </is>
      </c>
      <c r="B8" s="4" t="inlineStr">
        <is>
          <t>(2021: 100%) directly</t>
        </is>
      </c>
    </row>
    <row r="9">
      <c r="A9" s="4" t="inlineStr">
        <is>
          <t>Principal activities</t>
        </is>
      </c>
      <c r="B9" s="4" t="inlineStr">
        <is>
          <t>Fishery development and holder of A-Power Technology master license.</t>
        </is>
      </c>
    </row>
    <row r="10">
      <c r="A10" s="4" t="inlineStr">
        <is>
          <t>Capital Hero Inc. (“CS”) [Member]</t>
        </is>
      </c>
    </row>
    <row r="11">
      <c r="A11" s="3" t="inlineStr">
        <is>
          <t>Variable Interest Entity [Line Items]</t>
        </is>
      </c>
    </row>
    <row r="12">
      <c r="A12" s="4" t="inlineStr">
        <is>
          <t>Place of incorporation</t>
        </is>
      </c>
      <c r="B12" s="4" t="inlineStr">
        <is>
          <t>Belize</t>
        </is>
      </c>
    </row>
    <row r="13">
      <c r="A13" s="4" t="inlineStr">
        <is>
          <t>Percentage of interest</t>
        </is>
      </c>
      <c r="B13" s="4" t="inlineStr">
        <is>
          <t>(2021:100%)indirectly</t>
        </is>
      </c>
    </row>
    <row r="14">
      <c r="A14" s="4" t="inlineStr">
        <is>
          <t>Principal activities</t>
        </is>
      </c>
      <c r="B14" s="4" t="inlineStr">
        <is>
          <t>Dormant Capital HeroInc.</t>
        </is>
      </c>
    </row>
    <row r="15">
      <c r="A15" s="4" t="inlineStr">
        <is>
          <t>(“CH”)Capital Stage Inc. (CH) [Member]</t>
        </is>
      </c>
    </row>
    <row r="16">
      <c r="A16" s="3" t="inlineStr">
        <is>
          <t>Variable Interest Entity [Line Items]</t>
        </is>
      </c>
    </row>
    <row r="17">
      <c r="A17" s="4" t="inlineStr">
        <is>
          <t>Place of incorporation</t>
        </is>
      </c>
      <c r="B17" s="4" t="inlineStr">
        <is>
          <t>Belize</t>
        </is>
      </c>
    </row>
    <row r="18">
      <c r="A18" s="4" t="inlineStr">
        <is>
          <t>Percentage of interest</t>
        </is>
      </c>
      <c r="B18" s="4" t="inlineStr">
        <is>
          <t>(2021: 100%) indirectly</t>
        </is>
      </c>
    </row>
    <row r="19">
      <c r="A19" s="4" t="inlineStr">
        <is>
          <t>Principal activities</t>
        </is>
      </c>
      <c r="B19" s="4" t="inlineStr">
        <is>
          <t>Dormant Capital Stage Inc.(CS)</t>
        </is>
      </c>
    </row>
    <row r="20">
      <c r="A20" s="4" t="inlineStr">
        <is>
          <t>Macau Eiji Company Limited (“MEIJI”) [Member]</t>
        </is>
      </c>
    </row>
    <row r="21">
      <c r="A21" s="3" t="inlineStr">
        <is>
          <t>Variable Interest Entity [Line Items]</t>
        </is>
      </c>
    </row>
    <row r="22">
      <c r="A22" s="4" t="inlineStr">
        <is>
          <t>Place of incorporation</t>
        </is>
      </c>
      <c r="B22" s="4" t="inlineStr">
        <is>
          <t>Macau, P.R.C.</t>
        </is>
      </c>
    </row>
    <row r="23">
      <c r="A23" s="4" t="inlineStr">
        <is>
          <t>Percentage of interest</t>
        </is>
      </c>
      <c r="B23" s="4" t="inlineStr">
        <is>
          <t>(2021: 100%) directly</t>
        </is>
      </c>
    </row>
    <row r="24">
      <c r="A24" s="4" t="inlineStr">
        <is>
          <t>Principal activities</t>
        </is>
      </c>
      <c r="B24" s="4" t="inlineStr">
        <is>
          <t>Investment holding, cattle farm development, beef cattle and beef trading</t>
        </is>
      </c>
    </row>
    <row r="25">
      <c r="A25" s="4" t="inlineStr">
        <is>
          <t>Sino Agro Food Sweden AB (“SAFS”). [Member]</t>
        </is>
      </c>
    </row>
    <row r="26">
      <c r="A26" s="3" t="inlineStr">
        <is>
          <t>Variable Interest Entity [Line Items]</t>
        </is>
      </c>
    </row>
    <row r="27">
      <c r="A27" s="4" t="inlineStr">
        <is>
          <t>Place of incorporation</t>
        </is>
      </c>
      <c r="B27" s="4" t="inlineStr">
        <is>
          <t>Sweden</t>
        </is>
      </c>
    </row>
    <row r="28">
      <c r="A28" s="4" t="inlineStr">
        <is>
          <t>Principal activities</t>
        </is>
      </c>
      <c r="B28" s="4" t="inlineStr">
        <is>
          <t>Dormant: Dissolved 31st December</t>
        </is>
      </c>
    </row>
    <row r="29">
      <c r="A29" s="4" t="inlineStr">
        <is>
          <t>A Power Agro Agriculture Development (Macau) Limited (“APWAM”) [Member]</t>
        </is>
      </c>
    </row>
    <row r="30">
      <c r="A30" s="3" t="inlineStr">
        <is>
          <t>Variable Interest Entity [Line Items]</t>
        </is>
      </c>
    </row>
    <row r="31">
      <c r="A31" s="4" t="inlineStr">
        <is>
          <t>Place of incorporation</t>
        </is>
      </c>
      <c r="B31" s="4" t="inlineStr">
        <is>
          <t>Macau, P.R.C.</t>
        </is>
      </c>
    </row>
    <row r="32">
      <c r="A32" s="4" t="inlineStr">
        <is>
          <t>Percentage of interest</t>
        </is>
      </c>
      <c r="B32" s="4" t="inlineStr">
        <is>
          <t>(2021: 100%) directly</t>
        </is>
      </c>
    </row>
    <row r="33">
      <c r="A33" s="4" t="inlineStr">
        <is>
          <t>Principal activities</t>
        </is>
      </c>
      <c r="B33" s="4" t="inlineStr">
        <is>
          <t>Investment holding</t>
        </is>
      </c>
    </row>
    <row r="34">
      <c r="A34" s="4" t="inlineStr">
        <is>
          <t>Jiang Men City Heng Sheng Tai Agriculture Development Co. Ltd (“JHST”) [Member]</t>
        </is>
      </c>
    </row>
    <row r="35">
      <c r="A35" s="3" t="inlineStr">
        <is>
          <t>Variable Interest Entity [Line Items]</t>
        </is>
      </c>
    </row>
    <row r="36">
      <c r="A36" s="4" t="inlineStr">
        <is>
          <t>Place of incorporation</t>
        </is>
      </c>
      <c r="B36" s="4" t="inlineStr">
        <is>
          <t>P.R.C.</t>
        </is>
      </c>
    </row>
    <row r="37">
      <c r="A37" s="4" t="inlineStr">
        <is>
          <t>Percentage of interest</t>
        </is>
      </c>
      <c r="B37" s="4" t="inlineStr">
        <is>
          <t>(2021: 75%) Indirectly</t>
        </is>
      </c>
    </row>
    <row r="38">
      <c r="A38" s="4" t="inlineStr">
        <is>
          <t>Principal activities</t>
        </is>
      </c>
      <c r="B38" s="4" t="inlineStr">
        <is>
          <t>HylocereusUndatus Plantation (“HU Plantation”).</t>
        </is>
      </c>
    </row>
    <row r="39">
      <c r="A39" s="4" t="inlineStr">
        <is>
          <t>Jiang Men City Hang Mei Cattle Farm Development Co., Limited (“JHMC”) [Member]</t>
        </is>
      </c>
    </row>
    <row r="40">
      <c r="A40" s="3" t="inlineStr">
        <is>
          <t>Variable Interest Entity [Line Items]</t>
        </is>
      </c>
    </row>
    <row r="41">
      <c r="A41" s="4" t="inlineStr">
        <is>
          <t>Place of incorporation</t>
        </is>
      </c>
      <c r="B41" s="4" t="inlineStr">
        <is>
          <t>P.R.C.</t>
        </is>
      </c>
    </row>
    <row r="42">
      <c r="A42" s="4" t="inlineStr">
        <is>
          <t>Percentage of interest</t>
        </is>
      </c>
      <c r="B42" s="4" t="inlineStr">
        <is>
          <t>(2021:75%) indirectly</t>
        </is>
      </c>
    </row>
    <row r="43">
      <c r="A43" s="4" t="inlineStr">
        <is>
          <t>Principal activities</t>
        </is>
      </c>
      <c r="B43" s="4" t="inlineStr">
        <is>
          <t>Beef cattle cultivation</t>
        </is>
      </c>
    </row>
    <row r="44">
      <c r="A44" s="4" t="inlineStr">
        <is>
          <t>Hunan Shenghua A Power Agriculture Co., Limited (“HSA”) [Member]</t>
        </is>
      </c>
    </row>
    <row r="45">
      <c r="A45" s="3" t="inlineStr">
        <is>
          <t>Variable Interest Entity [Line Items]</t>
        </is>
      </c>
    </row>
    <row r="46">
      <c r="A46" s="4" t="inlineStr">
        <is>
          <t>Place of incorporation</t>
        </is>
      </c>
      <c r="B46" s="4" t="inlineStr">
        <is>
          <t>P.R.C.</t>
        </is>
      </c>
    </row>
    <row r="47">
      <c r="A47" s="4" t="inlineStr">
        <is>
          <t>Percentage of interest</t>
        </is>
      </c>
      <c r="B47" s="4" t="inlineStr">
        <is>
          <t>(2021:76%) indirectly</t>
        </is>
      </c>
    </row>
    <row r="48">
      <c r="A48" s="4" t="inlineStr">
        <is>
          <t>Principal activities</t>
        </is>
      </c>
      <c r="B48" s="4" t="inlineStr">
        <is>
          <t>Manufacturing of organic fertilizer, livestock feed, and beef cattle and sheep cultivation, and plantation of crops and pastures</t>
        </is>
      </c>
    </row>
    <row r="49">
      <c r="A49" s="4" t="inlineStr">
        <is>
          <t>Qinghai Sanjiang A Power Agriculture Co., Ltd (“SJAP”) [Member]</t>
        </is>
      </c>
    </row>
    <row r="50">
      <c r="A50" s="3" t="inlineStr">
        <is>
          <t>Variable Interest Entity [Line Items]</t>
        </is>
      </c>
    </row>
    <row r="51">
      <c r="A51" s="4" t="inlineStr">
        <is>
          <t>Place of incorporation</t>
        </is>
      </c>
      <c r="B51" s="4" t="inlineStr">
        <is>
          <t>P.R.C.</t>
        </is>
      </c>
    </row>
    <row r="52">
      <c r="A52" s="4" t="inlineStr">
        <is>
          <t>Percentage of interest</t>
        </is>
      </c>
      <c r="B52" s="4" t="inlineStr">
        <is>
          <t>(2021: 41.25%) indirectly</t>
        </is>
      </c>
    </row>
    <row r="53">
      <c r="A53" s="4" t="inlineStr">
        <is>
          <t>Principal activities</t>
        </is>
      </c>
      <c r="B53" s="4" t="inlineStr">
        <is>
          <t>Manufacturing of organic fertilizer, livestock feed, and beef cattle</t>
        </is>
      </c>
    </row>
    <row r="54">
      <c r="A54" s="4" t="inlineStr">
        <is>
          <t>Tri-way Industries Limited [Member]</t>
        </is>
      </c>
    </row>
    <row r="55">
      <c r="A55" s="3" t="inlineStr">
        <is>
          <t>Variable Interest Entity [Line Items]</t>
        </is>
      </c>
    </row>
    <row r="56">
      <c r="A56" s="4" t="inlineStr">
        <is>
          <t>Place of incorporation</t>
        </is>
      </c>
      <c r="B56" s="4" t="inlineStr">
        <is>
          <t>Hong Kong, P.R.C.</t>
        </is>
      </c>
    </row>
    <row r="57">
      <c r="A57" s="4" t="inlineStr">
        <is>
          <t>Percentage of interest</t>
        </is>
      </c>
      <c r="B57" s="4" t="inlineStr">
        <is>
          <t>(2021: 36.6%) directly</t>
        </is>
      </c>
    </row>
    <row r="58">
      <c r="A58" s="4" t="inlineStr">
        <is>
          <t>Principal activities</t>
        </is>
      </c>
      <c r="B58" s="4" t="inlineStr">
        <is>
          <t>A-Power Technology license (P.R.C.)</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Details) - Schedule of property plant equipment useful life</t>
        </is>
      </c>
      <c r="B1" s="2" t="inlineStr">
        <is>
          <t>6 Months Ended</t>
        </is>
      </c>
    </row>
    <row r="2">
      <c r="B2" s="2" t="inlineStr">
        <is>
          <t>Jun. 30, 2021</t>
        </is>
      </c>
    </row>
    <row r="3">
      <c r="A3" s="4" t="inlineStr">
        <is>
          <t>Mature seeds and herbage cultivation [Member]</t>
        </is>
      </c>
    </row>
    <row r="4">
      <c r="A4" s="3" t="inlineStr">
        <is>
          <t>Summary of Significant Accounting Policies (Details) - Schedule of property plant equipment useful life [Line Items]</t>
        </is>
      </c>
    </row>
    <row r="5">
      <c r="A5" s="4" t="inlineStr">
        <is>
          <t>Property, Plant and Equipment, Useful Life</t>
        </is>
      </c>
      <c r="B5" s="4" t="inlineStr">
        <is>
          <t>20 years</t>
        </is>
      </c>
    </row>
    <row r="6">
      <c r="A6" s="4" t="inlineStr">
        <is>
          <t>Minimum [Member] | Plant and machinery [Member]</t>
        </is>
      </c>
    </row>
    <row r="7">
      <c r="A7" s="3" t="inlineStr">
        <is>
          <t>Summary of Significant Accounting Policies (Details) - Schedule of property plant equipment useful life [Line Items]</t>
        </is>
      </c>
    </row>
    <row r="8">
      <c r="A8" s="4" t="inlineStr">
        <is>
          <t>Property, Plant and Equipment, Useful Life</t>
        </is>
      </c>
      <c r="B8" s="4" t="inlineStr">
        <is>
          <t>5 years</t>
        </is>
      </c>
    </row>
    <row r="9">
      <c r="A9" s="4" t="inlineStr">
        <is>
          <t>Minimum [Member] | Structure and leasehold improvements [Member]</t>
        </is>
      </c>
    </row>
    <row r="10">
      <c r="A10" s="3" t="inlineStr">
        <is>
          <t>Summary of Significant Accounting Policies (Details) - Schedule of property plant equipment useful life [Line Items]</t>
        </is>
      </c>
    </row>
    <row r="11">
      <c r="A11" s="4" t="inlineStr">
        <is>
          <t>Property, Plant and Equipment, Useful Life</t>
        </is>
      </c>
      <c r="B11" s="4" t="inlineStr">
        <is>
          <t>10 years</t>
        </is>
      </c>
    </row>
    <row r="12">
      <c r="A12" s="4" t="inlineStr">
        <is>
          <t>Minimum [Member] | Furniture and equipment [Member]</t>
        </is>
      </c>
    </row>
    <row r="13">
      <c r="A13" s="3" t="inlineStr">
        <is>
          <t>Summary of Significant Accounting Policies (Details) - Schedule of property plant equipment useful life [Line Items]</t>
        </is>
      </c>
    </row>
    <row r="14">
      <c r="A14" s="4" t="inlineStr">
        <is>
          <t>Property, Plant and Equipment, Useful Life</t>
        </is>
      </c>
      <c r="B14" s="4" t="inlineStr">
        <is>
          <t>2 years 6 months</t>
        </is>
      </c>
    </row>
    <row r="15">
      <c r="A15" s="4" t="inlineStr">
        <is>
          <t>Minimum [Member] | Motor vehicles [Member]</t>
        </is>
      </c>
    </row>
    <row r="16">
      <c r="A16" s="3" t="inlineStr">
        <is>
          <t>Summary of Significant Accounting Policies (Details) - Schedule of property plant equipment useful life [Line Items]</t>
        </is>
      </c>
    </row>
    <row r="17">
      <c r="A17" s="4" t="inlineStr">
        <is>
          <t>Property, Plant and Equipment, Useful Life</t>
        </is>
      </c>
      <c r="B17" s="4" t="inlineStr">
        <is>
          <t>4 years</t>
        </is>
      </c>
    </row>
    <row r="18">
      <c r="A18" s="4" t="inlineStr">
        <is>
          <t>Maximum [Member] | Plant and machinery [Member]</t>
        </is>
      </c>
    </row>
    <row r="19">
      <c r="A19" s="3" t="inlineStr">
        <is>
          <t>Summary of Significant Accounting Policies (Details) - Schedule of property plant equipment useful life [Line Items]</t>
        </is>
      </c>
    </row>
    <row r="20">
      <c r="A20" s="4" t="inlineStr">
        <is>
          <t>Property, Plant and Equipment, Useful Life</t>
        </is>
      </c>
      <c r="B20" s="4" t="inlineStr">
        <is>
          <t>10 years</t>
        </is>
      </c>
    </row>
    <row r="21">
      <c r="A21" s="4" t="inlineStr">
        <is>
          <t>Maximum [Member] | Structure and leasehold improvements [Member]</t>
        </is>
      </c>
    </row>
    <row r="22">
      <c r="A22" s="3" t="inlineStr">
        <is>
          <t>Summary of Significant Accounting Policies (Details) - Schedule of property plant equipment useful life [Line Items]</t>
        </is>
      </c>
    </row>
    <row r="23">
      <c r="A23" s="4" t="inlineStr">
        <is>
          <t>Property, Plant and Equipment, Useful Life</t>
        </is>
      </c>
      <c r="B23" s="4" t="inlineStr">
        <is>
          <t>30 years</t>
        </is>
      </c>
    </row>
    <row r="24">
      <c r="A24" s="4" t="inlineStr">
        <is>
          <t>Maximum [Member] | Furniture and equipment [Member]</t>
        </is>
      </c>
    </row>
    <row r="25">
      <c r="A25" s="3" t="inlineStr">
        <is>
          <t>Summary of Significant Accounting Policies (Details) - Schedule of property plant equipment useful life [Line Items]</t>
        </is>
      </c>
    </row>
    <row r="26">
      <c r="A26" s="4" t="inlineStr">
        <is>
          <t>Property, Plant and Equipment, Useful Life</t>
        </is>
      </c>
      <c r="B26" s="4" t="inlineStr">
        <is>
          <t>10 years</t>
        </is>
      </c>
    </row>
    <row r="27">
      <c r="A27" s="4" t="inlineStr">
        <is>
          <t>Maximum [Member] | Motor vehicles [Member]</t>
        </is>
      </c>
    </row>
    <row r="28">
      <c r="A28" s="3" t="inlineStr">
        <is>
          <t>Summary of Significant Accounting Policies (Details) - Schedule of property plant equipment useful life [Line Items]</t>
        </is>
      </c>
    </row>
    <row r="29">
      <c r="A29" s="4" t="inlineStr">
        <is>
          <t>Property, Plant and Equipment, Useful Life</t>
        </is>
      </c>
      <c r="B29"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Details) - Schedule of concentration of risk, by risk factor - USD ($)</t>
        </is>
      </c>
      <c r="B1" s="2" t="inlineStr">
        <is>
          <t>3 Months Ended</t>
        </is>
      </c>
      <c r="D1" s="2" t="inlineStr">
        <is>
          <t>6 Months Ended</t>
        </is>
      </c>
      <c r="E1" s="2" t="inlineStr">
        <is>
          <t>12 Months Ended</t>
        </is>
      </c>
    </row>
    <row r="2">
      <c r="B2" s="2" t="inlineStr">
        <is>
          <t>Jun. 30, 2021</t>
        </is>
      </c>
      <c r="C2" s="2" t="inlineStr">
        <is>
          <t>Jun. 30, 2020</t>
        </is>
      </c>
      <c r="D2" s="2" t="inlineStr">
        <is>
          <t>Jun. 30, 2021</t>
        </is>
      </c>
      <c r="E2" s="2" t="inlineStr">
        <is>
          <t>Dec. 31, 2020</t>
        </is>
      </c>
    </row>
    <row r="3">
      <c r="A3" s="4" t="inlineStr">
        <is>
          <t>Sales Revenue, Product Line [Member]</t>
        </is>
      </c>
    </row>
    <row r="4">
      <c r="A4" s="3" t="inlineStr">
        <is>
          <t>Concentration Risk [Line Items]</t>
        </is>
      </c>
    </row>
    <row r="5">
      <c r="A5" s="4" t="inlineStr">
        <is>
          <t>Concentration Risk, Percentage</t>
        </is>
      </c>
      <c r="B5" s="4" t="inlineStr">
        <is>
          <t>100.00%</t>
        </is>
      </c>
      <c r="C5" s="4" t="inlineStr">
        <is>
          <t>86.31%</t>
        </is>
      </c>
    </row>
    <row r="6">
      <c r="A6" s="4" t="inlineStr">
        <is>
          <t>Accounts Receivable [Member]</t>
        </is>
      </c>
    </row>
    <row r="7">
      <c r="A7" s="3" t="inlineStr">
        <is>
          <t>Concentration Risk [Line Items]</t>
        </is>
      </c>
    </row>
    <row r="8">
      <c r="A8" s="4" t="inlineStr">
        <is>
          <t>Concentration Risk, Percentage</t>
        </is>
      </c>
      <c r="D8" s="4" t="inlineStr">
        <is>
          <t>89.57%</t>
        </is>
      </c>
      <c r="E8" s="4" t="inlineStr">
        <is>
          <t>99.63%</t>
        </is>
      </c>
    </row>
    <row r="9">
      <c r="A9" s="4" t="inlineStr">
        <is>
          <t>Customer A [Member] | Sales Revenue, Product Line [Member]</t>
        </is>
      </c>
    </row>
    <row r="10">
      <c r="A10" s="3" t="inlineStr">
        <is>
          <t>Concentration Risk [Line Items]</t>
        </is>
      </c>
    </row>
    <row r="11">
      <c r="A11" s="4" t="inlineStr">
        <is>
          <t>Concentration Risk, Percentage</t>
        </is>
      </c>
      <c r="B11" s="4" t="inlineStr">
        <is>
          <t>53.22%</t>
        </is>
      </c>
      <c r="C11" s="4" t="inlineStr">
        <is>
          <t>31.54%</t>
        </is>
      </c>
    </row>
    <row r="12">
      <c r="A12" s="4" t="inlineStr">
        <is>
          <t>Customer A [Member] | Accounts Receivable [Member]</t>
        </is>
      </c>
    </row>
    <row r="13">
      <c r="A13" s="3" t="inlineStr">
        <is>
          <t>Concentration Risk [Line Items]</t>
        </is>
      </c>
    </row>
    <row r="14">
      <c r="A14" s="4" t="inlineStr">
        <is>
          <t>Concentration Risk, Percentage</t>
        </is>
      </c>
      <c r="D14" s="4" t="inlineStr">
        <is>
          <t>43.05%</t>
        </is>
      </c>
      <c r="E14" s="4" t="inlineStr">
        <is>
          <t>44.89%</t>
        </is>
      </c>
    </row>
    <row r="15">
      <c r="A15" s="4" t="inlineStr">
        <is>
          <t>Customer B [Member] | Sales Revenue, Product Line [Member]</t>
        </is>
      </c>
    </row>
    <row r="16">
      <c r="A16" s="3" t="inlineStr">
        <is>
          <t>Concentration Risk [Line Items]</t>
        </is>
      </c>
    </row>
    <row r="17">
      <c r="A17" s="4" t="inlineStr">
        <is>
          <t>Concentration Risk, Percentage</t>
        </is>
      </c>
      <c r="B17" s="4" t="inlineStr">
        <is>
          <t>28.71%</t>
        </is>
      </c>
      <c r="C17" s="4" t="inlineStr">
        <is>
          <t>26.27%</t>
        </is>
      </c>
    </row>
    <row r="18">
      <c r="A18" s="4" t="inlineStr">
        <is>
          <t>Customer B [Member] | Accounts Receivable [Member]</t>
        </is>
      </c>
    </row>
    <row r="19">
      <c r="A19" s="3" t="inlineStr">
        <is>
          <t>Concentration Risk [Line Items]</t>
        </is>
      </c>
    </row>
    <row r="20">
      <c r="A20" s="4" t="inlineStr">
        <is>
          <t>Concentration Risk, Percentage</t>
        </is>
      </c>
      <c r="D20" s="4" t="inlineStr">
        <is>
          <t>20.17%</t>
        </is>
      </c>
      <c r="E20" s="4" t="inlineStr">
        <is>
          <t>24.45%</t>
        </is>
      </c>
    </row>
    <row r="21">
      <c r="A21" s="4" t="inlineStr">
        <is>
          <t>Customer C [Member] | Sales Revenue, Product Line [Member]</t>
        </is>
      </c>
    </row>
    <row r="22">
      <c r="A22" s="3" t="inlineStr">
        <is>
          <t>Concentration Risk [Line Items]</t>
        </is>
      </c>
    </row>
    <row r="23">
      <c r="A23" s="4" t="inlineStr">
        <is>
          <t>Concentration Risk, Percentage</t>
        </is>
      </c>
      <c r="B23" s="4" t="inlineStr">
        <is>
          <t>18.07%</t>
        </is>
      </c>
      <c r="C23" s="4" t="inlineStr">
        <is>
          <t>18.32%</t>
        </is>
      </c>
    </row>
    <row r="24">
      <c r="A24" s="4" t="inlineStr">
        <is>
          <t>Customer C [Member] | Accounts Receivable [Member]</t>
        </is>
      </c>
    </row>
    <row r="25">
      <c r="A25" s="3" t="inlineStr">
        <is>
          <t>Concentration Risk [Line Items]</t>
        </is>
      </c>
    </row>
    <row r="26">
      <c r="A26" s="4" t="inlineStr">
        <is>
          <t>Concentration Risk, Percentage</t>
        </is>
      </c>
      <c r="D26" s="4" t="inlineStr">
        <is>
          <t>12.56%</t>
        </is>
      </c>
      <c r="E26" s="4" t="inlineStr">
        <is>
          <t>14.66%</t>
        </is>
      </c>
    </row>
    <row r="27">
      <c r="A27" s="4" t="inlineStr">
        <is>
          <t>Customer D [Member] | Sales Revenue, Product Line [Member]</t>
        </is>
      </c>
    </row>
    <row r="28">
      <c r="A28" s="3" t="inlineStr">
        <is>
          <t>Concentration Risk [Line Items]</t>
        </is>
      </c>
    </row>
    <row r="29">
      <c r="A29" s="4" t="inlineStr">
        <is>
          <t>Concentration Risk, Percentage</t>
        </is>
      </c>
      <c r="C29" s="4" t="inlineStr">
        <is>
          <t>7.09%</t>
        </is>
      </c>
    </row>
    <row r="30">
      <c r="A30" s="4" t="inlineStr">
        <is>
          <t>Customer D [Member] | Accounts Receivable [Member]</t>
        </is>
      </c>
    </row>
    <row r="31">
      <c r="A31" s="3" t="inlineStr">
        <is>
          <t>Concentration Risk [Line Items]</t>
        </is>
      </c>
    </row>
    <row r="32">
      <c r="A32" s="4" t="inlineStr">
        <is>
          <t>Concentration Risk, Percentage</t>
        </is>
      </c>
      <c r="D32" s="4" t="inlineStr">
        <is>
          <t>11.25%</t>
        </is>
      </c>
      <c r="E32" s="4" t="inlineStr">
        <is>
          <t>10.56%</t>
        </is>
      </c>
    </row>
    <row r="33">
      <c r="A33" s="4" t="inlineStr">
        <is>
          <t>Customer F [Member] | Sales Revenue, Product Line [Member]</t>
        </is>
      </c>
    </row>
    <row r="34">
      <c r="A34" s="3" t="inlineStr">
        <is>
          <t>Concentration Risk [Line Items]</t>
        </is>
      </c>
    </row>
    <row r="35">
      <c r="A35" s="4" t="inlineStr">
        <is>
          <t>Concentration Risk, Percentage</t>
        </is>
      </c>
      <c r="C35" s="4" t="inlineStr">
        <is>
          <t>3.09%</t>
        </is>
      </c>
    </row>
    <row r="36">
      <c r="A36" s="4" t="inlineStr">
        <is>
          <t>Customer E [Member] | Accounts Receivable [Member]</t>
        </is>
      </c>
    </row>
    <row r="37">
      <c r="A37" s="3" t="inlineStr">
        <is>
          <t>Concentration Risk [Line Items]</t>
        </is>
      </c>
    </row>
    <row r="38">
      <c r="A38" s="4" t="inlineStr">
        <is>
          <t>Concentration Risk, Percentage</t>
        </is>
      </c>
      <c r="D38" s="4" t="inlineStr">
        <is>
          <t>2.54%</t>
        </is>
      </c>
      <c r="E38" s="4" t="inlineStr">
        <is>
          <t>0.02%</t>
        </is>
      </c>
    </row>
    <row r="39">
      <c r="A39" s="4" t="inlineStr">
        <is>
          <t>Organic fertilizer and Bread Grass Division [Member] | Customer A [Member] | Sales Revenue, Net [Member]</t>
        </is>
      </c>
    </row>
    <row r="40">
      <c r="A40" s="3" t="inlineStr">
        <is>
          <t>Concentration Risk [Line Items]</t>
        </is>
      </c>
    </row>
    <row r="41">
      <c r="A41" s="4" t="inlineStr">
        <is>
          <t>Concentration Risk, Percentage</t>
        </is>
      </c>
      <c r="D41" s="4" t="inlineStr">
        <is>
          <t>53.22%</t>
        </is>
      </c>
    </row>
    <row r="42">
      <c r="A42" s="4" t="inlineStr">
        <is>
          <t>Sales Revenue, Goods, Net (in Dollars)</t>
        </is>
      </c>
      <c r="D42" s="6" t="n">
        <v>2790309</v>
      </c>
    </row>
    <row r="43">
      <c r="A43" s="4" t="inlineStr">
        <is>
          <t>Cattle Farm Development and HU Plantation Division [Member] | Customer B [Member] | Sales Revenue, Net [Member]</t>
        </is>
      </c>
    </row>
    <row r="44">
      <c r="A44" s="3" t="inlineStr">
        <is>
          <t>Concentration Risk [Line Items]</t>
        </is>
      </c>
    </row>
    <row r="45">
      <c r="A45" s="4" t="inlineStr">
        <is>
          <t>Concentration Risk, Percentage</t>
        </is>
      </c>
      <c r="D45" s="4" t="inlineStr">
        <is>
          <t>28.71%</t>
        </is>
      </c>
    </row>
    <row r="46">
      <c r="A46" s="4" t="inlineStr">
        <is>
          <t>Sales Revenue, Goods, Net (in Dollars)</t>
        </is>
      </c>
      <c r="D46" s="6" t="n">
        <v>1505258</v>
      </c>
    </row>
    <row r="47">
      <c r="A47" s="4" t="inlineStr">
        <is>
          <t>Corporate Division [Member] | Customer C [Member] | Sales Revenue, Net [Member]</t>
        </is>
      </c>
    </row>
    <row r="48">
      <c r="A48" s="3" t="inlineStr">
        <is>
          <t>Concentration Risk [Line Items]</t>
        </is>
      </c>
    </row>
    <row r="49">
      <c r="A49" s="4" t="inlineStr">
        <is>
          <t>Concentration Risk, Percentage</t>
        </is>
      </c>
      <c r="D49" s="4" t="inlineStr">
        <is>
          <t>18.07%</t>
        </is>
      </c>
    </row>
    <row r="50">
      <c r="A50" s="4" t="inlineStr">
        <is>
          <t>Sales Revenue, Goods, Net (in Dollars)</t>
        </is>
      </c>
      <c r="D50" s="6" t="n">
        <v>9474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egment Information (Details) - Schedule of segment reporting information, by segment - USD ($)</t>
        </is>
      </c>
      <c r="C1" s="2" t="inlineStr">
        <is>
          <t>6 Months Ended</t>
        </is>
      </c>
    </row>
    <row r="2">
      <c r="C2" s="2" t="inlineStr">
        <is>
          <t>Jun. 30, 2021</t>
        </is>
      </c>
      <c r="D2" s="2" t="inlineStr">
        <is>
          <t>Jun. 30, 2020</t>
        </is>
      </c>
      <c r="E2" s="2" t="inlineStr">
        <is>
          <t>Dec. 31, 2020</t>
        </is>
      </c>
    </row>
    <row r="3">
      <c r="A3" s="3" t="inlineStr">
        <is>
          <t>Segment Reporting Information [Line Items]</t>
        </is>
      </c>
    </row>
    <row r="4">
      <c r="A4" s="4" t="inlineStr">
        <is>
          <t>Revenue</t>
        </is>
      </c>
      <c r="C4" s="6" t="n">
        <v>5242971</v>
      </c>
      <c r="D4" s="6" t="n">
        <v>4946199</v>
      </c>
    </row>
    <row r="5">
      <c r="A5" s="4" t="inlineStr">
        <is>
          <t>Net income (loss)</t>
        </is>
      </c>
      <c r="C5" s="5" t="n">
        <v>-16830399</v>
      </c>
      <c r="D5" s="5" t="n">
        <v>-51772143</v>
      </c>
    </row>
    <row r="6">
      <c r="A6" s="4" t="inlineStr">
        <is>
          <t>Total assets</t>
        </is>
      </c>
      <c r="C6" s="5" t="n">
        <v>497989987</v>
      </c>
      <c r="D6" s="5" t="n">
        <v>472720164</v>
      </c>
      <c r="E6" s="6" t="n">
        <v>517821549</v>
      </c>
    </row>
    <row r="7">
      <c r="A7" s="4" t="inlineStr">
        <is>
          <t>Fishery Development Division [Member]</t>
        </is>
      </c>
    </row>
    <row r="8">
      <c r="A8" s="3" t="inlineStr">
        <is>
          <t>Segment Reporting Information [Line Items]</t>
        </is>
      </c>
    </row>
    <row r="9">
      <c r="A9" s="4" t="inlineStr">
        <is>
          <t>Revenue</t>
        </is>
      </c>
      <c r="B9" s="4" t="inlineStr">
        <is>
          <t>[1]</t>
        </is>
      </c>
      <c r="C9" s="5" t="n">
        <v>0</v>
      </c>
      <c r="D9" s="5" t="n">
        <v>0</v>
      </c>
    </row>
    <row r="10">
      <c r="A10" s="4" t="inlineStr">
        <is>
          <t>Net income (loss)</t>
        </is>
      </c>
      <c r="B10" s="4" t="inlineStr">
        <is>
          <t>[1]</t>
        </is>
      </c>
      <c r="C10" s="5" t="n">
        <v>-3511424</v>
      </c>
      <c r="D10" s="5" t="n">
        <v>-28672571</v>
      </c>
    </row>
    <row r="11">
      <c r="A11" s="4" t="inlineStr">
        <is>
          <t>Total assets</t>
        </is>
      </c>
      <c r="B11" s="4" t="inlineStr">
        <is>
          <t>[1]</t>
        </is>
      </c>
      <c r="C11" s="5" t="n">
        <v>128023261</v>
      </c>
      <c r="D11" s="5" t="n">
        <v>124547854</v>
      </c>
    </row>
    <row r="12">
      <c r="A12" s="4" t="inlineStr">
        <is>
          <t>HU Plantation Division [Member]</t>
        </is>
      </c>
    </row>
    <row r="13">
      <c r="A13" s="3" t="inlineStr">
        <is>
          <t>Segment Reporting Information [Line Items]</t>
        </is>
      </c>
    </row>
    <row r="14">
      <c r="A14" s="4" t="inlineStr">
        <is>
          <t>Revenue</t>
        </is>
      </c>
      <c r="B14" s="4" t="inlineStr">
        <is>
          <t>[2]</t>
        </is>
      </c>
      <c r="C14" s="5" t="n">
        <v>1308333</v>
      </c>
      <c r="D14" s="5" t="n">
        <v>1103592</v>
      </c>
    </row>
    <row r="15">
      <c r="A15" s="4" t="inlineStr">
        <is>
          <t>Net income (loss)</t>
        </is>
      </c>
      <c r="B15" s="4" t="inlineStr">
        <is>
          <t>[2]</t>
        </is>
      </c>
      <c r="C15" s="5" t="n">
        <v>267409</v>
      </c>
      <c r="D15" s="5" t="n">
        <v>343272</v>
      </c>
    </row>
    <row r="16">
      <c r="A16" s="4" t="inlineStr">
        <is>
          <t>Total assets</t>
        </is>
      </c>
      <c r="B16" s="4" t="inlineStr">
        <is>
          <t>[2]</t>
        </is>
      </c>
      <c r="C16" s="5" t="n">
        <v>47414554</v>
      </c>
      <c r="D16" s="5" t="n">
        <v>56524872</v>
      </c>
    </row>
    <row r="17">
      <c r="A17" s="4" t="inlineStr">
        <is>
          <t>Organic Fertilizer and Bread Grass Division [Member]</t>
        </is>
      </c>
    </row>
    <row r="18">
      <c r="A18" s="3" t="inlineStr">
        <is>
          <t>Segment Reporting Information [Line Items]</t>
        </is>
      </c>
    </row>
    <row r="19">
      <c r="A19" s="4" t="inlineStr">
        <is>
          <t>Revenue</t>
        </is>
      </c>
      <c r="B19" s="4" t="inlineStr">
        <is>
          <t>[3]</t>
        </is>
      </c>
      <c r="C19" s="5" t="n">
        <v>2653964</v>
      </c>
      <c r="D19" s="5" t="n">
        <v>2618490</v>
      </c>
    </row>
    <row r="20">
      <c r="A20" s="4" t="inlineStr">
        <is>
          <t>Net income (loss)</t>
        </is>
      </c>
      <c r="B20" s="4" t="inlineStr">
        <is>
          <t>[3]</t>
        </is>
      </c>
      <c r="C20" s="5" t="n">
        <v>731237</v>
      </c>
      <c r="D20" s="5" t="n">
        <v>841807</v>
      </c>
    </row>
    <row r="21">
      <c r="A21" s="4" t="inlineStr">
        <is>
          <t>Total assets</t>
        </is>
      </c>
      <c r="B21" s="4" t="inlineStr">
        <is>
          <t>[3]</t>
        </is>
      </c>
      <c r="C21" s="5" t="n">
        <v>103670726</v>
      </c>
      <c r="D21" s="5" t="n">
        <v>75482876</v>
      </c>
    </row>
    <row r="22">
      <c r="A22" s="4" t="inlineStr">
        <is>
          <t>Cattle Farm Development Division [Member]</t>
        </is>
      </c>
    </row>
    <row r="23">
      <c r="A23" s="3" t="inlineStr">
        <is>
          <t>Segment Reporting Information [Line Items]</t>
        </is>
      </c>
    </row>
    <row r="24">
      <c r="A24" s="4" t="inlineStr">
        <is>
          <t>Revenue</t>
        </is>
      </c>
      <c r="B24" s="4" t="inlineStr">
        <is>
          <t>[4]</t>
        </is>
      </c>
      <c r="C24" s="5" t="n">
        <v>1280674</v>
      </c>
      <c r="D24" s="5" t="n">
        <v>1224117</v>
      </c>
    </row>
    <row r="25">
      <c r="A25" s="4" t="inlineStr">
        <is>
          <t>Net income (loss)</t>
        </is>
      </c>
      <c r="B25" s="4" t="inlineStr">
        <is>
          <t>[4]</t>
        </is>
      </c>
      <c r="C25" s="5" t="n">
        <v>544061</v>
      </c>
      <c r="D25" s="5" t="n">
        <v>442485</v>
      </c>
    </row>
    <row r="26">
      <c r="A26" s="4" t="inlineStr">
        <is>
          <t>Total assets</t>
        </is>
      </c>
      <c r="B26" s="4" t="inlineStr">
        <is>
          <t>[4]</t>
        </is>
      </c>
      <c r="C26" s="5" t="n">
        <v>33706092</v>
      </c>
      <c r="D26" s="5" t="n">
        <v>58745778</v>
      </c>
    </row>
    <row r="27">
      <c r="A27" s="4" t="inlineStr">
        <is>
          <t>Corporate and others [Member]</t>
        </is>
      </c>
    </row>
    <row r="28">
      <c r="A28" s="3" t="inlineStr">
        <is>
          <t>Segment Reporting Information [Line Items]</t>
        </is>
      </c>
    </row>
    <row r="29">
      <c r="A29" s="4" t="inlineStr">
        <is>
          <t>Revenue</t>
        </is>
      </c>
      <c r="B29" s="4" t="inlineStr">
        <is>
          <t>[5]</t>
        </is>
      </c>
      <c r="C29" s="5" t="n">
        <v>0</v>
      </c>
      <c r="D29" s="5" t="n">
        <v>0</v>
      </c>
    </row>
    <row r="30">
      <c r="A30" s="4" t="inlineStr">
        <is>
          <t>Net income (loss)</t>
        </is>
      </c>
      <c r="B30" s="4" t="inlineStr">
        <is>
          <t>[5]</t>
        </is>
      </c>
      <c r="C30" s="5" t="n">
        <v>-14861681</v>
      </c>
      <c r="D30" s="5" t="n">
        <v>-24727135</v>
      </c>
    </row>
    <row r="31">
      <c r="A31" s="4" t="inlineStr">
        <is>
          <t>Total assets</t>
        </is>
      </c>
      <c r="B31" s="4" t="inlineStr">
        <is>
          <t>[5]</t>
        </is>
      </c>
      <c r="C31" s="6" t="n">
        <v>185175354</v>
      </c>
      <c r="D31" s="6" t="n">
        <v>157418784</v>
      </c>
    </row>
    <row r="32"/>
    <row r="33">
      <c r="A33" s="4" t="inlineStr">
        <is>
          <t>[1]</t>
        </is>
      </c>
      <c r="B33" s="4" t="inlineStr">
        <is>
          <t>Operated by Capital Award, Inc. (“CA”).</t>
        </is>
      </c>
    </row>
    <row r="34">
      <c r="A34" s="4" t="inlineStr">
        <is>
          <t>[2]</t>
        </is>
      </c>
      <c r="B34" s="4" t="inlineStr">
        <is>
          <t>Operated by Jiang Men City Heng Sheng Tai Agriculture Development Co., Limited (“JHST”).</t>
        </is>
      </c>
    </row>
    <row r="35">
      <c r="A35" s="4" t="inlineStr">
        <is>
          <t>[3]</t>
        </is>
      </c>
      <c r="B35" s="4" t="inlineStr">
        <is>
          <t>Operated by Qinghai Sanjiang A Power Agriculture Co., Limited (“SJAP”), A Power Agro Agriculture Development (Macau) Limited (“APWAM”), and Hunan Shenghua A Power Agriculture Co., Limited (“HSA”). On December 30, 2018 QZH was disposed to third party and derecognized as variable interest entity on the same date.</t>
        </is>
      </c>
    </row>
    <row r="36">
      <c r="A36" s="4" t="inlineStr">
        <is>
          <t>[4]</t>
        </is>
      </c>
      <c r="B36" s="4" t="inlineStr">
        <is>
          <t>Operated by Jiang Men City Hang Mei Cattle Farm Development Co. Limited (“JHMC”) and Macau Eiji Company Limited (“MEIJI”).</t>
        </is>
      </c>
    </row>
    <row r="37">
      <c r="A37" s="4" t="inlineStr">
        <is>
          <t>[5]</t>
        </is>
      </c>
      <c r="B37" s="4" t="inlineStr">
        <is>
          <t>Operated by Sino Agro Food, Inc. (“SIAF”) and Sino Agro Food Sweden AB (“SAFS”) ---- ( st )</t>
        </is>
      </c>
    </row>
  </sheetData>
  <mergeCells count="8">
    <mergeCell ref="A1:B2"/>
    <mergeCell ref="C1:D1"/>
    <mergeCell ref="A32:D32"/>
    <mergeCell ref="B33:D33"/>
    <mergeCell ref="B34:D34"/>
    <mergeCell ref="B35:D35"/>
    <mergeCell ref="B36:D36"/>
    <mergeCell ref="B37:D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further analysis of revenue - USD ($)</t>
        </is>
      </c>
      <c r="B1" s="2" t="inlineStr">
        <is>
          <t>6 Months Ended</t>
        </is>
      </c>
    </row>
    <row r="2">
      <c r="B2" s="2" t="inlineStr">
        <is>
          <t>Jun. 30, 2021</t>
        </is>
      </c>
      <c r="C2" s="2" t="inlineStr">
        <is>
          <t>Jun. 30, 2020</t>
        </is>
      </c>
    </row>
    <row r="3">
      <c r="A3" s="3" t="inlineStr">
        <is>
          <t>Segment Information (Details) - Schedule of further analysis of revenue [Line Items]</t>
        </is>
      </c>
    </row>
    <row r="4">
      <c r="A4" s="4" t="inlineStr">
        <is>
          <t>Sales Revenue, Goods, Net, Total</t>
        </is>
      </c>
      <c r="B4" s="6" t="n">
        <v>5242971</v>
      </c>
      <c r="C4" s="6" t="n">
        <v>4946199</v>
      </c>
    </row>
    <row r="5">
      <c r="A5" s="4" t="inlineStr">
        <is>
          <t>Cost of Goods Sold</t>
        </is>
      </c>
      <c r="B5" s="5" t="n">
        <v>1221657</v>
      </c>
      <c r="C5" s="5" t="n">
        <v>1162375</v>
      </c>
    </row>
    <row r="6">
      <c r="A6" s="4" t="inlineStr">
        <is>
          <t>Name of entity Capital Award, Inc. (CA)</t>
        </is>
      </c>
    </row>
    <row r="7">
      <c r="A7" s="3" t="inlineStr">
        <is>
          <t>Segment Information (Details) - Schedule of further analysis of revenue [Line Items]</t>
        </is>
      </c>
    </row>
    <row r="8">
      <c r="A8" s="4" t="inlineStr">
        <is>
          <t>Sales Revenue, Goods, Net, Total</t>
        </is>
      </c>
      <c r="B8" s="4" t="inlineStr">
        <is>
          <t xml:space="preserve"> </t>
        </is>
      </c>
      <c r="C8" s="4" t="inlineStr">
        <is>
          <t xml:space="preserve"> </t>
        </is>
      </c>
    </row>
    <row r="9">
      <c r="A9" s="4" t="inlineStr">
        <is>
          <t>Cost of Goods Sold</t>
        </is>
      </c>
      <c r="B9" s="4" t="inlineStr">
        <is>
          <t xml:space="preserve"> </t>
        </is>
      </c>
      <c r="C9" s="4" t="inlineStr">
        <is>
          <t xml:space="preserve"> </t>
        </is>
      </c>
    </row>
    <row r="10">
      <c r="A10" s="4" t="inlineStr">
        <is>
          <t>Jiang Men City Heng Sheng Tai Agriculture Development Co., Limited ("JHST") [Member]</t>
        </is>
      </c>
    </row>
    <row r="11">
      <c r="A11" s="3" t="inlineStr">
        <is>
          <t>Segment Information (Details) - Schedule of further analysis of revenue [Line Items]</t>
        </is>
      </c>
    </row>
    <row r="12">
      <c r="A12" s="4" t="inlineStr">
        <is>
          <t>Sales Revenue, Goods, Net, Total</t>
        </is>
      </c>
      <c r="B12" s="5" t="n">
        <v>1308333</v>
      </c>
      <c r="C12" s="5" t="n">
        <v>1242916</v>
      </c>
    </row>
    <row r="13">
      <c r="A13" s="4" t="inlineStr">
        <is>
          <t>Cost of Goods Sold</t>
        </is>
      </c>
      <c r="B13" s="5" t="n">
        <v>950417</v>
      </c>
      <c r="C13" s="5" t="n">
        <v>944616</v>
      </c>
    </row>
    <row r="14">
      <c r="A14" s="4" t="inlineStr">
        <is>
          <t>Qinghai Sanjiang A Power Agriculture Co., Ltd (“SJAP”) [Member]</t>
        </is>
      </c>
    </row>
    <row r="15">
      <c r="A15" s="3" t="inlineStr">
        <is>
          <t>Segment Information (Details) - Schedule of further analysis of revenue [Line Items]</t>
        </is>
      </c>
    </row>
    <row r="16">
      <c r="A16" s="4" t="inlineStr">
        <is>
          <t>Sales Revenue, Goods, Net, Total</t>
        </is>
      </c>
      <c r="B16" s="4" t="inlineStr">
        <is>
          <t xml:space="preserve"> </t>
        </is>
      </c>
      <c r="C16" s="4" t="inlineStr">
        <is>
          <t xml:space="preserve"> </t>
        </is>
      </c>
    </row>
    <row r="17">
      <c r="A17" s="4" t="inlineStr">
        <is>
          <t>Hunan Shenghua A Power Agriculture Co., Limited ("HSA") [Member]</t>
        </is>
      </c>
    </row>
    <row r="18">
      <c r="A18" s="3" t="inlineStr">
        <is>
          <t>Segment Information (Details) - Schedule of further analysis of revenue [Line Items]</t>
        </is>
      </c>
    </row>
    <row r="19">
      <c r="A19" s="4" t="inlineStr">
        <is>
          <t>Sales Revenue, Goods, Net, Total</t>
        </is>
      </c>
      <c r="B19" s="5" t="n">
        <v>2653964</v>
      </c>
      <c r="C19" s="5" t="n">
        <v>2729330</v>
      </c>
    </row>
    <row r="20">
      <c r="A20" s="4" t="inlineStr">
        <is>
          <t>Cost of Goods Sold</t>
        </is>
      </c>
      <c r="B20" s="4" t="inlineStr">
        <is>
          <t xml:space="preserve"> </t>
        </is>
      </c>
      <c r="C20" s="4" t="inlineStr">
        <is>
          <t xml:space="preserve"> </t>
        </is>
      </c>
    </row>
    <row r="21">
      <c r="A21" s="4" t="inlineStr">
        <is>
          <t>Macau Eiji Company Limited ("MEIJI") [Member]</t>
        </is>
      </c>
    </row>
    <row r="22">
      <c r="A22" s="3" t="inlineStr">
        <is>
          <t>Segment Information (Details) - Schedule of further analysis of revenue [Line Items]</t>
        </is>
      </c>
    </row>
    <row r="23">
      <c r="A23" s="4" t="inlineStr">
        <is>
          <t>Sales Revenue, Goods, Net, Total</t>
        </is>
      </c>
      <c r="B23" s="5" t="n">
        <v>1280674</v>
      </c>
      <c r="C23" s="5" t="n">
        <v>973953</v>
      </c>
    </row>
    <row r="24">
      <c r="A24" s="4" t="inlineStr">
        <is>
          <t>Cost of Goods Sold</t>
        </is>
      </c>
      <c r="B24" s="5" t="n">
        <v>271240</v>
      </c>
      <c r="C24" s="5" t="n">
        <v>217759</v>
      </c>
    </row>
    <row r="25">
      <c r="A25" s="4" t="inlineStr">
        <is>
          <t>Sino Agro Food, Inc. (“SIAF”)</t>
        </is>
      </c>
    </row>
    <row r="26">
      <c r="A26" s="3" t="inlineStr">
        <is>
          <t>Segment Information (Details) - Schedule of further analysis of revenue [Line Items]</t>
        </is>
      </c>
    </row>
    <row r="27">
      <c r="A27" s="4" t="inlineStr">
        <is>
          <t>Sales Revenue, Goods, Net, Total</t>
        </is>
      </c>
      <c r="B27" s="4" t="inlineStr">
        <is>
          <t xml:space="preserve"> </t>
        </is>
      </c>
      <c r="C27" s="4" t="inlineStr">
        <is>
          <t xml:space="preserve"> </t>
        </is>
      </c>
    </row>
    <row r="28">
      <c r="A28" s="4" t="inlineStr">
        <is>
          <t>Cost of Goods Sold</t>
        </is>
      </c>
      <c r="B28" s="4" t="inlineStr">
        <is>
          <t xml:space="preserve"> </t>
        </is>
      </c>
      <c r="C28" s="4" t="inlineStr">
        <is>
          <t xml:space="preserve"> </t>
        </is>
      </c>
    </row>
    <row r="29">
      <c r="A29" s="4" t="inlineStr">
        <is>
          <t>HU Plantation Division [Member]</t>
        </is>
      </c>
    </row>
    <row r="30">
      <c r="A30" s="3" t="inlineStr">
        <is>
          <t>Segment Information (Details) - Schedule of further analysis of revenue [Line Items]</t>
        </is>
      </c>
    </row>
    <row r="31">
      <c r="A31" s="4" t="inlineStr">
        <is>
          <t>Sales Revenue, Goods, Net, Total</t>
        </is>
      </c>
      <c r="B31" s="5" t="n">
        <v>1308333</v>
      </c>
      <c r="C31" s="5" t="n">
        <v>1242916</v>
      </c>
    </row>
    <row r="32">
      <c r="A32" s="4" t="inlineStr">
        <is>
          <t>Cost of Goods Sold</t>
        </is>
      </c>
      <c r="B32" s="5" t="n">
        <v>950417</v>
      </c>
      <c r="C32" s="5" t="n">
        <v>944616</v>
      </c>
    </row>
    <row r="33">
      <c r="A33" s="4" t="inlineStr">
        <is>
          <t>HU Plantation Division [Member] | Jiang Men City Heng Sheng Tai Agriculture Development Co., Limited ("JHST") [Member]</t>
        </is>
      </c>
    </row>
    <row r="34">
      <c r="A34" s="3" t="inlineStr">
        <is>
          <t>Segment Information (Details) - Schedule of further analysis of revenue [Line Items]</t>
        </is>
      </c>
    </row>
    <row r="35">
      <c r="A35" s="4" t="inlineStr">
        <is>
          <t>Sales Revenue, Goods, Net, Total</t>
        </is>
      </c>
      <c r="B35" s="5" t="n">
        <v>1308333</v>
      </c>
      <c r="C35" s="5" t="n">
        <v>1242916</v>
      </c>
    </row>
    <row r="36">
      <c r="A36" s="4" t="inlineStr">
        <is>
          <t>Cost of Goods Sold</t>
        </is>
      </c>
      <c r="B36" s="5" t="n">
        <v>950417</v>
      </c>
      <c r="C36" s="5" t="n">
        <v>944616</v>
      </c>
    </row>
    <row r="37">
      <c r="A37" s="4" t="inlineStr">
        <is>
          <t>Organic Fertilizer and Bread Grass Division [Member]</t>
        </is>
      </c>
    </row>
    <row r="38">
      <c r="A38" s="3" t="inlineStr">
        <is>
          <t>Segment Information (Details) - Schedule of further analysis of revenue [Line Items]</t>
        </is>
      </c>
    </row>
    <row r="39">
      <c r="A39" s="4" t="inlineStr">
        <is>
          <t>Sales Revenue, Goods, Net, Total</t>
        </is>
      </c>
      <c r="B39" s="5" t="n">
        <v>2653964</v>
      </c>
      <c r="C39" s="5" t="n">
        <v>2729330</v>
      </c>
    </row>
    <row r="40">
      <c r="A40" s="4" t="inlineStr">
        <is>
          <t>Cost of Goods Sold</t>
        </is>
      </c>
      <c r="B40" s="4" t="inlineStr">
        <is>
          <t xml:space="preserve"> </t>
        </is>
      </c>
      <c r="C40" s="4" t="inlineStr">
        <is>
          <t xml:space="preserve"> </t>
        </is>
      </c>
    </row>
    <row r="41">
      <c r="A41" s="4" t="inlineStr">
        <is>
          <t>Organic Fertilizer and Bread Grass Division [Member] | Hunan Shenghua A Power Agriculture Co., Limited ("HSA") [Member]</t>
        </is>
      </c>
    </row>
    <row r="42">
      <c r="A42" s="3" t="inlineStr">
        <is>
          <t>Segment Information (Details) - Schedule of further analysis of revenue [Line Items]</t>
        </is>
      </c>
    </row>
    <row r="43">
      <c r="A43" s="4" t="inlineStr">
        <is>
          <t>Sales Revenue, Goods, Net, Total</t>
        </is>
      </c>
      <c r="B43" s="5" t="n">
        <v>2653964</v>
      </c>
      <c r="C43" s="5" t="n">
        <v>2729330</v>
      </c>
    </row>
    <row r="44">
      <c r="A44" s="4" t="inlineStr">
        <is>
          <t>Cost of Goods Sold</t>
        </is>
      </c>
      <c r="B44" s="4" t="inlineStr">
        <is>
          <t xml:space="preserve"> </t>
        </is>
      </c>
      <c r="C44" s="4" t="inlineStr">
        <is>
          <t xml:space="preserve"> </t>
        </is>
      </c>
    </row>
    <row r="45">
      <c r="A45" s="4" t="inlineStr">
        <is>
          <t>Cattle Farm Development Division [Member]</t>
        </is>
      </c>
    </row>
    <row r="46">
      <c r="A46" s="3" t="inlineStr">
        <is>
          <t>Segment Information (Details) - Schedule of further analysis of revenue [Line Items]</t>
        </is>
      </c>
    </row>
    <row r="47">
      <c r="A47" s="4" t="inlineStr">
        <is>
          <t>Sales Revenue, Goods, Net, Total</t>
        </is>
      </c>
      <c r="B47" s="5" t="n">
        <v>1280674</v>
      </c>
      <c r="C47" s="5" t="n">
        <v>973953</v>
      </c>
    </row>
    <row r="48">
      <c r="A48" s="4" t="inlineStr">
        <is>
          <t>Cost of Goods Sold</t>
        </is>
      </c>
      <c r="B48" s="5" t="n">
        <v>271240</v>
      </c>
      <c r="C48" s="5" t="n">
        <v>217759</v>
      </c>
    </row>
    <row r="49">
      <c r="A49" s="4" t="inlineStr">
        <is>
          <t>Cattle Farm Development Division [Member] | Macau Eiji Company Limited ("MEIJI") [Member]</t>
        </is>
      </c>
    </row>
    <row r="50">
      <c r="A50" s="3" t="inlineStr">
        <is>
          <t>Segment Information (Details) - Schedule of further analysis of revenue [Line Items]</t>
        </is>
      </c>
    </row>
    <row r="51">
      <c r="A51" s="4" t="inlineStr">
        <is>
          <t>Sales Revenue, Goods, Net, Total</t>
        </is>
      </c>
      <c r="B51" s="5" t="n">
        <v>1280674</v>
      </c>
      <c r="C51" s="5" t="n">
        <v>973953</v>
      </c>
    </row>
    <row r="52">
      <c r="A52" s="4" t="inlineStr">
        <is>
          <t>Cost of Goods Sold</t>
        </is>
      </c>
      <c r="B52" s="5" t="n">
        <v>271240</v>
      </c>
      <c r="C52" s="5" t="n">
        <v>217759</v>
      </c>
    </row>
    <row r="53">
      <c r="A53" s="4" t="inlineStr">
        <is>
          <t>Corporate and others [Member]</t>
        </is>
      </c>
    </row>
    <row r="54">
      <c r="A54" s="3" t="inlineStr">
        <is>
          <t>Segment Information (Details) - Schedule of further analysis of revenue [Line Items]</t>
        </is>
      </c>
    </row>
    <row r="55">
      <c r="A55" s="4" t="inlineStr">
        <is>
          <t>Sales Revenue, Goods, Net, Total</t>
        </is>
      </c>
      <c r="B55" s="5" t="n">
        <v>0</v>
      </c>
      <c r="C55" s="5" t="n">
        <v>0</v>
      </c>
    </row>
    <row r="56">
      <c r="A56" s="4" t="inlineStr">
        <is>
          <t>Cost of Goods Sold</t>
        </is>
      </c>
      <c r="B56" s="4" t="inlineStr">
        <is>
          <t xml:space="preserve"> </t>
        </is>
      </c>
      <c r="C56" s="4" t="inlineStr">
        <is>
          <t xml:space="preserve"> </t>
        </is>
      </c>
    </row>
    <row r="57">
      <c r="A57" s="4" t="inlineStr">
        <is>
          <t>Corporate and others [Member] | Sino Agro Food, Inc. (“SIAF”)</t>
        </is>
      </c>
    </row>
    <row r="58">
      <c r="A58" s="3" t="inlineStr">
        <is>
          <t>Segment Information (Details) - Schedule of further analysis of revenue [Line Items]</t>
        </is>
      </c>
    </row>
    <row r="59">
      <c r="A59" s="4" t="inlineStr">
        <is>
          <t>Sales Revenue, Goods, Net, Total</t>
        </is>
      </c>
      <c r="B59" s="4" t="inlineStr">
        <is>
          <t xml:space="preserve"> </t>
        </is>
      </c>
      <c r="C59" s="4" t="inlineStr">
        <is>
          <t xml:space="preserve"> </t>
        </is>
      </c>
    </row>
    <row r="60">
      <c r="A60" s="4" t="inlineStr">
        <is>
          <t>Cost of Goods Sold</t>
        </is>
      </c>
      <c r="B60" s="4" t="inlineStr">
        <is>
          <t xml:space="preserve"> </t>
        </is>
      </c>
      <c r="C60" s="4" t="inlineStr">
        <is>
          <t xml:space="preserve"> </t>
        </is>
      </c>
    </row>
    <row r="61">
      <c r="A61" s="4" t="inlineStr">
        <is>
          <t>Fishery Development Division [Member]</t>
        </is>
      </c>
    </row>
    <row r="62">
      <c r="A62" s="3" t="inlineStr">
        <is>
          <t>Segment Information (Details) - Schedule of further analysis of revenue [Line Items]</t>
        </is>
      </c>
    </row>
    <row r="63">
      <c r="A63" s="4" t="inlineStr">
        <is>
          <t>Sales Revenue, Goods, Net, Total</t>
        </is>
      </c>
      <c r="B63" s="4" t="inlineStr">
        <is>
          <t xml:space="preserve"> </t>
        </is>
      </c>
      <c r="C63" s="4" t="inlineStr">
        <is>
          <t xml:space="preserve"> </t>
        </is>
      </c>
    </row>
    <row r="64">
      <c r="A64" s="4" t="inlineStr">
        <is>
          <t>Cost of Goods Sold</t>
        </is>
      </c>
      <c r="B64" s="4" t="inlineStr">
        <is>
          <t xml:space="preserve"> </t>
        </is>
      </c>
      <c r="C64" s="4" t="inlineStr">
        <is>
          <t xml:space="preserve"> </t>
        </is>
      </c>
    </row>
    <row r="65">
      <c r="A65" s="4" t="inlineStr">
        <is>
          <t>Fishery Development Division [Member] | Name of entity Capital Award, Inc. (CA)</t>
        </is>
      </c>
    </row>
    <row r="66">
      <c r="A66" s="3" t="inlineStr">
        <is>
          <t>Segment Information (Details) - Schedule of further analysis of revenue [Line Items]</t>
        </is>
      </c>
    </row>
    <row r="67">
      <c r="A67" s="4" t="inlineStr">
        <is>
          <t>Cost of Goods Sold</t>
        </is>
      </c>
      <c r="B67" s="4" t="inlineStr">
        <is>
          <t xml:space="preserve"> </t>
        </is>
      </c>
      <c r="C6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 width="14" customWidth="1" min="5" max="5"/>
  </cols>
  <sheetData>
    <row r="1">
      <c r="A1" s="1" t="inlineStr">
        <is>
          <t>Income Taxes (Details)</t>
        </is>
      </c>
      <c r="B1" s="2" t="inlineStr">
        <is>
          <t>Jan. 01, 2008</t>
        </is>
      </c>
      <c r="C1" s="2" t="inlineStr">
        <is>
          <t>Dec. 31, 2019</t>
        </is>
      </c>
      <c r="D1" s="2" t="inlineStr">
        <is>
          <t>Dec. 31, 2018</t>
        </is>
      </c>
      <c r="E1" s="2" t="inlineStr">
        <is>
          <t>Jun. 30, 2021</t>
        </is>
      </c>
    </row>
    <row r="2">
      <c r="A2" s="3" t="inlineStr">
        <is>
          <t>Income Tax Disclosure [Abstract]</t>
        </is>
      </c>
    </row>
    <row r="3">
      <c r="A3" s="4" t="inlineStr">
        <is>
          <t>Enterprise income tax rate</t>
        </is>
      </c>
      <c r="B3" s="4" t="inlineStr">
        <is>
          <t>25.00%</t>
        </is>
      </c>
      <c r="E3" s="4" t="inlineStr">
        <is>
          <t>33.00%</t>
        </is>
      </c>
    </row>
    <row r="4">
      <c r="A4" s="4" t="inlineStr">
        <is>
          <t>Corporate income tax rate</t>
        </is>
      </c>
      <c r="C4" s="4" t="inlineStr">
        <is>
          <t>22.00%</t>
        </is>
      </c>
      <c r="D4" s="4" t="inlineStr">
        <is>
          <t>22.00%</t>
        </is>
      </c>
      <c r="E4" s="4" t="inlineStr">
        <is>
          <t>2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come Taxes (Details) - Schedule of provision of income taxes - USD ($)</t>
        </is>
      </c>
      <c r="B1" s="2" t="inlineStr">
        <is>
          <t>6 Months Ended</t>
        </is>
      </c>
      <c r="C1" s="2" t="inlineStr">
        <is>
          <t>12 Months Ended</t>
        </is>
      </c>
    </row>
    <row r="2">
      <c r="B2" s="2" t="inlineStr">
        <is>
          <t>Jun. 30, 2021</t>
        </is>
      </c>
      <c r="C2" s="2" t="inlineStr">
        <is>
          <t>Dec. 31, 2020</t>
        </is>
      </c>
    </row>
    <row r="3">
      <c r="A3" s="3" t="inlineStr">
        <is>
          <t>Income Taxes (Details) - Schedule of provision of income taxes [Line Items]</t>
        </is>
      </c>
    </row>
    <row r="4">
      <c r="A4" s="4" t="inlineStr">
        <is>
          <t>Provision for income taxes</t>
        </is>
      </c>
      <c r="B4" s="4" t="inlineStr">
        <is>
          <t xml:space="preserve"> </t>
        </is>
      </c>
      <c r="C4" s="4" t="inlineStr">
        <is>
          <t xml:space="preserve"> </t>
        </is>
      </c>
    </row>
    <row r="5">
      <c r="A5" s="4" t="inlineStr">
        <is>
          <t>SIAF [Member]</t>
        </is>
      </c>
    </row>
    <row r="6">
      <c r="A6" s="3" t="inlineStr">
        <is>
          <t>Income Taxes (Details) - Schedule of provision of income taxes [Line Items]</t>
        </is>
      </c>
    </row>
    <row r="7">
      <c r="A7" s="4" t="inlineStr">
        <is>
          <t>Provision for income taxes</t>
        </is>
      </c>
      <c r="B7" s="4" t="inlineStr">
        <is>
          <t xml:space="preserve"> </t>
        </is>
      </c>
      <c r="C7" s="4" t="inlineStr">
        <is>
          <t xml:space="preserve"> </t>
        </is>
      </c>
    </row>
    <row r="8">
      <c r="A8" s="4" t="inlineStr">
        <is>
          <t>SAFS [Member]</t>
        </is>
      </c>
    </row>
    <row r="9">
      <c r="A9" s="3" t="inlineStr">
        <is>
          <t>Income Taxes (Details) - Schedule of provision of income taxes [Line Items]</t>
        </is>
      </c>
    </row>
    <row r="10">
      <c r="A10" s="4" t="inlineStr">
        <is>
          <t>Provision for income taxes</t>
        </is>
      </c>
      <c r="B10" s="4" t="inlineStr">
        <is>
          <t xml:space="preserve"> </t>
        </is>
      </c>
      <c r="C10" s="4" t="inlineStr">
        <is>
          <t xml:space="preserve"> </t>
        </is>
      </c>
    </row>
    <row r="11">
      <c r="A11" s="4" t="inlineStr">
        <is>
          <t>CA, CH and CS [Member]</t>
        </is>
      </c>
    </row>
    <row r="12">
      <c r="A12" s="3" t="inlineStr">
        <is>
          <t>Income Taxes (Details) - Schedule of provision of income taxes [Line Items]</t>
        </is>
      </c>
    </row>
    <row r="13">
      <c r="A13" s="4" t="inlineStr">
        <is>
          <t>Provision for income taxes</t>
        </is>
      </c>
      <c r="B13" s="4" t="inlineStr">
        <is>
          <t xml:space="preserve"> </t>
        </is>
      </c>
      <c r="C13" s="4" t="inlineStr">
        <is>
          <t xml:space="preserve"> </t>
        </is>
      </c>
    </row>
    <row r="14">
      <c r="A14" s="4" t="inlineStr">
        <is>
          <t>MEIJI and APWAM [Member]</t>
        </is>
      </c>
    </row>
    <row r="15">
      <c r="A15" s="3" t="inlineStr">
        <is>
          <t>Income Taxes (Details) - Schedule of provision of income taxes [Line Items]</t>
        </is>
      </c>
    </row>
    <row r="16">
      <c r="A16" s="4" t="inlineStr">
        <is>
          <t>Provision for income taxes</t>
        </is>
      </c>
      <c r="B16" s="4" t="inlineStr">
        <is>
          <t xml:space="preserve"> </t>
        </is>
      </c>
      <c r="C16" s="4" t="inlineStr">
        <is>
          <t xml:space="preserve"> </t>
        </is>
      </c>
    </row>
    <row r="17">
      <c r="A17" s="4" t="inlineStr">
        <is>
          <t>JHST, JHMC, SJAP, QZH and HSA [Member]</t>
        </is>
      </c>
    </row>
    <row r="18">
      <c r="A18" s="3" t="inlineStr">
        <is>
          <t>Income Taxes (Details) - Schedule of provision of income taxes [Line Items]</t>
        </is>
      </c>
    </row>
    <row r="19">
      <c r="A19" s="4" t="inlineStr">
        <is>
          <t>Provision for income taxes</t>
        </is>
      </c>
      <c r="B19" s="4" t="inlineStr">
        <is>
          <t xml:space="preserve"> </t>
        </is>
      </c>
      <c r="C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Information</t>
        </is>
      </c>
      <c r="B1" s="2" t="inlineStr">
        <is>
          <t>6 Months Ended</t>
        </is>
      </c>
    </row>
    <row r="2">
      <c r="B2" s="2" t="inlineStr">
        <is>
          <t>Jun. 30, 2021</t>
        </is>
      </c>
    </row>
    <row r="3">
      <c r="A3" s="3" t="inlineStr">
        <is>
          <t>Accounting Policies [Abstract]</t>
        </is>
      </c>
    </row>
    <row r="4">
      <c r="A4" s="4" t="inlineStr">
        <is>
          <t>CORPORATE INFORMATION</t>
        </is>
      </c>
      <c r="B4" s="4" t="inlineStr">
        <is>
          <t>1. CORPORATE
INFORMATION Sino
Agro Food, Inc. (the “ Company SIAF The
Company was engaged in the mining and exploration business but ceased its mining and exploring business on October 14, 2005. On
August 24, 2007, the Company entered into a Merger and Acquisition Agreement with Capital Award Inc., a Belize corporation (“ CA CS CH On
August 24, 2007 the Company changed its name from Volcanic Gold, Inc. to A Power Agro Agriculture Development, Inc. On
December 8, 2007, the Company changed its name to Sino Agro Food, Inc. On
September 5, 2007, the Company acquired three existing businesses in the People’s Republic of China (the “ P.R.C. (a) Hang Yu Tai Investment Limited (“ HYT ZX
(b) Tri-Way
Industries Limited (“ TRW (c) Macau Eiji Company Limited (“ MEIJI HST On
November 27, 2007, MEIJI and HST established a corporate Sino - Foreign joint venture, Jiang Men City Heng Sheng Tai Agriculture
Development Co. Ltd. (“ JHST On
November 26, 2008, SIAF established Pretty Mountain Holdings Limited (“ PMH SJAP
● Qinghai
Province Sanjiang Group Company Limited (English translation) (“ Qinghai Sanjiang
● Guangzhou
City Garwor Company Limited (English translation) (“ Garwor SJAP
is engaged in the business of manufacturing bio-organic fertilizer, livestock feed and development of other agriculture projects in the
County of Huangyuan, in the vicinity of the Xining City, Qinghai Province, P.R.C. In
September 2009, the Company carried out an internal reorganization of its corporate structure and business, and formed a 100% owned
subsidiary, A Power Agro Agriculture Development (Macau) Limited (“ APWAM On
September 9, 2010, an application was submitted by the Company to the Companies Registry of Hong Kong for deregistration of PMH
under Section 291AA of the Hong Kong Companies Ordinance. On January 28, 2011, PMH was dissolved On
March 23, 2018, Qinghai Quanwang Investment Management Company Limited (“ Quanwang On
February 15, 2011 and March 29, 2011, the Company entered into an agreement and a memorandum of understanding (an “ MOU On
February 28, 2011, the Company applied to form Enping City Bi Tao A Power Prawn Culture Development Co Limited (“ EBAPCD On
February 28, 2011, TRW applied to form a corporate joint venture, Enping City Bi Tao A Power Fishery Development Co., Limited (“ EBAPFD JFD On
April 15, 2011, MEIJI applied to form Enping City A Power Cattle Farm Co., Limited (“ ECF JHMC On
July 18, 2011, the Company formed Hunan Shenghua A Power Agriculture Co., Limited (“ HSA On
November 12, 2013, the Company acquired a shell company, Goldcup9203 AB, incorporated in Sweden, in which the Company owns a 100%
equity interest. Goldcup 9203 AB changed its name to Sino Agro Food Sweden AB (publ) (“ SAFS th st SJAP
formed Qinghai Zhong He Meat Products Co., Limited (“QZH”), with SJAP would owning 100% equity interest. SJAP formed
Qinghai Zhong He Meat Products Co., Limited (“QZH”), with SJAP would owning 100% equity interest. On October 25,
2015, both QZH and new stockholder, Qinghai Quanwang Investment Management Co., Ltd (“QQI”) contributed additional
capital of $4,157,682 and $769,941, respectively. As a result, SJAP decreased its equity interest from 100% to 85% and QQI owned a
14% equity interest. In addition, according to investment agreement between QZH and QQI, (i) QQI only enjoy interest 6%
annually on its capital contribution and did not enjoy profit distribution; (ii) investment period was 3 years only, and
(iii) SJAP shared 100% on profit or loss after deduction 6% interest to QQI and enjoyed 100% voting rights of QZH’s board
and stockholders meetings. SJAP disposed its 85% equity interest in QZH for RMB2 (equivalent to $0) for cash and completed on
December 30, 2018. As a result, QZH was derecognized as variable interest entity of the company. On September 30th 2019,
Mr. Solomon Lee resigned as the Chairman of SJAP resulting in categorization of SJAP as an Investor in Associate from a
subsidiary status. Up
until September 30th 2019, revenues have been generated from activities that the Company divided into five stand-alone business
divisions or units: (1) Fishery development (in consulting and services), (2) Cattle &amp; Beef (fully integrated activity),
(3) Organic Fertilizer, (4) HU Plantation, and (5) Marketing and Trading. The
fully integrated Cattle and Beef business was gradually being scaled down from year 2016 onward after the China Government relaxed its
importation policies to allow many countries (i.e. Australia, NZ, Countries of South America and Canada etc.) to import beef into China
affecting its domestic cattle rearing and beef industry. SJAP lost in excessive of US$30 million by year ended December 31st 2017
and by June 30th 2019, it reduced its large fully integrated activity into a small operation keeping and maintaining the production
of fertilizer at less than 8,000 MT per year comparing to over 35,000 MT per year in 2015 and the production of concentrated live-stock
feed at less than 3000 MT per year compares to over 15,000 MT in 2016 and fattening less than 1500 heads of live cattle at its own farm
compares to 2015’s around 25,000 heads of live cattle reared and fattening by 20 corporative farms that consisted over 2,000 individual
farmers collectively. From
1st October 2019 onward, SJAP contracted the said small maintaining operation to its existing management. The
Company currently maintains operations of its services in engineering consulting and specializing in the development of agriculture and
aquaculture projects whereas operations of its HU Plantation, Asian “Yellow cattle” demonstration farm, and HSA’s manufacturing
of fertilizer were contracted out to their respective farm’s management since 30th September 2019. The
Company is now the investor in two Associates originated from subsidiary status namely SJAP and Tri-way; whereas Tri-way is in the aquaculture
segment contracting out it’s aqua-farms’ operations (inclusive Aqua-farm 1, 2 and 3 &amp; b) to respective farm’s
managements and JFD, it’s fully owned subsidiary in China, has the sole right to market and distribute the said Aqua-farms’
productions by buying from and selling all fishery productions of the said contracted aqua-farms. Operation of Aqua-farm 4 and 5 of the
Zhongshen Mega Farm Development ceased since September 30th 2019 failing the Company’s original ambition to become one of
the biggest prawn producers in the world by year end of 2024. Therefore
from 1st October 2019 onward, Revenues of the Company are generated from (i). Incomes derived from CA’s Engineering Consulting
and services, (ii). Incomes derived from the contractual agreements of JHST, MEIJI and HSA, (iii). CA’s (or the Corporate) marketing
and Trading business and (iv). Incomes generated from its investments in SJAP and Tri-way. The
Company’s principal executive office is located at Room 3520 Block A, China Shine Plaza, No. 9 Lin He Xi Road, Tianhe District,
Guangzhou City, Guangdong Province, P.R.C., 510610. The
nature of the operations and principal activities of the Company and its subsidiaries are described in Note 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Jun. 30, 2021</t>
        </is>
      </c>
      <c r="C1" s="2" t="inlineStr">
        <is>
          <t>Dec. 31, 2020</t>
        </is>
      </c>
    </row>
    <row r="2">
      <c r="A2" s="3" t="inlineStr">
        <is>
          <t>Schedule of cash and cash equivalents [Abstract]</t>
        </is>
      </c>
    </row>
    <row r="3">
      <c r="A3" s="4" t="inlineStr">
        <is>
          <t>Cash and bank balances</t>
        </is>
      </c>
      <c r="B3" s="6" t="n">
        <v>173738</v>
      </c>
      <c r="C3" s="6" t="n">
        <v>188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Details) - Schedule of inventories - USD ($)</t>
        </is>
      </c>
      <c r="B1" s="2" t="inlineStr">
        <is>
          <t>Jun. 30, 2021</t>
        </is>
      </c>
      <c r="C1" s="2" t="inlineStr">
        <is>
          <t>Dec. 31, 2020</t>
        </is>
      </c>
    </row>
    <row r="2">
      <c r="A2" s="3" t="inlineStr">
        <is>
          <t>Inventory [Line Items]</t>
        </is>
      </c>
    </row>
    <row r="3">
      <c r="A3" s="4" t="inlineStr">
        <is>
          <t>Inventories</t>
        </is>
      </c>
      <c r="B3" s="4" t="inlineStr">
        <is>
          <t xml:space="preserve"> </t>
        </is>
      </c>
      <c r="C3" s="4" t="inlineStr">
        <is>
          <t xml:space="preserve"> </t>
        </is>
      </c>
    </row>
    <row r="4">
      <c r="A4" s="4" t="inlineStr">
        <is>
          <t>Bread Grass [Member]</t>
        </is>
      </c>
    </row>
    <row r="5">
      <c r="A5" s="3" t="inlineStr">
        <is>
          <t>Inventory [Line Items]</t>
        </is>
      </c>
    </row>
    <row r="6">
      <c r="A6" s="4" t="inlineStr">
        <is>
          <t>Inventory, Finished Goods, Gross</t>
        </is>
      </c>
      <c r="B6" s="4" t="inlineStr">
        <is>
          <t xml:space="preserve"> </t>
        </is>
      </c>
      <c r="C6" s="4" t="inlineStr">
        <is>
          <t xml:space="preserve"> </t>
        </is>
      </c>
    </row>
    <row r="7">
      <c r="A7" s="4" t="inlineStr">
        <is>
          <t>Beef cattle [Member]</t>
        </is>
      </c>
    </row>
    <row r="8">
      <c r="A8" s="3" t="inlineStr">
        <is>
          <t>Inventory [Line Items]</t>
        </is>
      </c>
    </row>
    <row r="9">
      <c r="A9" s="4" t="inlineStr">
        <is>
          <t>Inventory, Finished Goods, Gross</t>
        </is>
      </c>
      <c r="B9" s="4" t="inlineStr">
        <is>
          <t xml:space="preserve"> </t>
        </is>
      </c>
      <c r="C9" s="4" t="inlineStr">
        <is>
          <t xml:space="preserve"> </t>
        </is>
      </c>
    </row>
    <row r="10">
      <c r="A10" s="4" t="inlineStr">
        <is>
          <t>Organic fertilizer [Member]</t>
        </is>
      </c>
    </row>
    <row r="11">
      <c r="A11" s="3" t="inlineStr">
        <is>
          <t>Inventory [Line Items]</t>
        </is>
      </c>
    </row>
    <row r="12">
      <c r="A12" s="4" t="inlineStr">
        <is>
          <t>Inventory, Finished Goods, Gross</t>
        </is>
      </c>
      <c r="B12" s="4" t="inlineStr">
        <is>
          <t xml:space="preserve"> </t>
        </is>
      </c>
      <c r="C12" s="4" t="inlineStr">
        <is>
          <t xml:space="preserve"> </t>
        </is>
      </c>
    </row>
    <row r="13">
      <c r="A13" s="4" t="inlineStr">
        <is>
          <t>Forage for cattle and consumable [Member]</t>
        </is>
      </c>
    </row>
    <row r="14">
      <c r="A14" s="3" t="inlineStr">
        <is>
          <t>Inventory [Line Items]</t>
        </is>
      </c>
    </row>
    <row r="15">
      <c r="A15" s="4" t="inlineStr">
        <is>
          <t>Inventory, Finished Goods, Gross</t>
        </is>
      </c>
      <c r="B15" s="4" t="inlineStr">
        <is>
          <t xml:space="preserve"> </t>
        </is>
      </c>
      <c r="C15" s="4" t="inlineStr">
        <is>
          <t xml:space="preserve"> </t>
        </is>
      </c>
    </row>
    <row r="16">
      <c r="A16" s="4" t="inlineStr">
        <is>
          <t>Raw materials for bread grass and organic fertilizer [Member]</t>
        </is>
      </c>
    </row>
    <row r="17">
      <c r="A17" s="3" t="inlineStr">
        <is>
          <t>Inventory [Line Items]</t>
        </is>
      </c>
    </row>
    <row r="18">
      <c r="A18" s="4" t="inlineStr">
        <is>
          <t>Inventory, Finished Goods, Gross</t>
        </is>
      </c>
      <c r="B18" s="4" t="inlineStr">
        <is>
          <t xml:space="preserve"> </t>
        </is>
      </c>
      <c r="C18" s="4" t="inlineStr">
        <is>
          <t xml:space="preserve"> </t>
        </is>
      </c>
    </row>
    <row r="19">
      <c r="A19" s="4" t="inlineStr">
        <is>
          <t>Immature seeds [Member]</t>
        </is>
      </c>
    </row>
    <row r="20">
      <c r="A20" s="3" t="inlineStr">
        <is>
          <t>Inventory [Line Items]</t>
        </is>
      </c>
    </row>
    <row r="21">
      <c r="A21" s="4" t="inlineStr">
        <is>
          <t>Inventory, Finished Goods, Gross</t>
        </is>
      </c>
      <c r="B21" s="4" t="inlineStr">
        <is>
          <t xml:space="preserve"> </t>
        </is>
      </c>
      <c r="C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posits and Prepayments (Details) - Schedule of deposits and prepayments - USD ($)</t>
        </is>
      </c>
      <c r="B1" s="2" t="inlineStr">
        <is>
          <t>6 Months Ended</t>
        </is>
      </c>
      <c r="C1" s="2" t="inlineStr">
        <is>
          <t>12 Months Ended</t>
        </is>
      </c>
    </row>
    <row r="2">
      <c r="B2" s="2" t="inlineStr">
        <is>
          <t>Jun. 30, 2021</t>
        </is>
      </c>
      <c r="C2" s="2" t="inlineStr">
        <is>
          <t>Dec. 31, 2020</t>
        </is>
      </c>
    </row>
    <row r="3">
      <c r="A3" s="3" t="inlineStr">
        <is>
          <t>Deposits for</t>
        </is>
      </c>
    </row>
    <row r="4">
      <c r="A4" s="4" t="inlineStr">
        <is>
          <t>- purchases of equipment</t>
        </is>
      </c>
      <c r="B4" s="4" t="inlineStr">
        <is>
          <t xml:space="preserve"> </t>
        </is>
      </c>
      <c r="C4" s="4" t="inlineStr">
        <is>
          <t xml:space="preserve"> </t>
        </is>
      </c>
    </row>
    <row r="5">
      <c r="A5" s="4" t="inlineStr">
        <is>
          <t>- acquisition of land use rights</t>
        </is>
      </c>
      <c r="B5" s="4" t="inlineStr">
        <is>
          <t xml:space="preserve"> </t>
        </is>
      </c>
      <c r="C5" s="4" t="inlineStr">
        <is>
          <t xml:space="preserve"> </t>
        </is>
      </c>
    </row>
    <row r="6">
      <c r="A6" s="4" t="inlineStr">
        <is>
          <t>- inventories purchases</t>
        </is>
      </c>
      <c r="B6" s="5" t="n">
        <v>13929779</v>
      </c>
      <c r="C6" s="5" t="n">
        <v>13141301</v>
      </c>
    </row>
    <row r="7">
      <c r="A7" s="4" t="inlineStr">
        <is>
          <t>- construction in progress</t>
        </is>
      </c>
      <c r="B7" s="4" t="inlineStr">
        <is>
          <t xml:space="preserve"> </t>
        </is>
      </c>
      <c r="C7" s="4" t="inlineStr">
        <is>
          <t xml:space="preserve"> </t>
        </is>
      </c>
    </row>
    <row r="8">
      <c r="A8" s="4" t="inlineStr">
        <is>
          <t>- issue of shares as collateral</t>
        </is>
      </c>
      <c r="B8" s="4" t="inlineStr">
        <is>
          <t xml:space="preserve"> </t>
        </is>
      </c>
      <c r="C8" s="4" t="inlineStr">
        <is>
          <t xml:space="preserve"> </t>
        </is>
      </c>
    </row>
    <row r="9">
      <c r="A9" s="4" t="inlineStr">
        <is>
          <t>Shares issued for employee compensation and overseas professional and bond interest</t>
        </is>
      </c>
      <c r="B9" s="4" t="inlineStr">
        <is>
          <t xml:space="preserve"> </t>
        </is>
      </c>
      <c r="C9" s="4" t="inlineStr">
        <is>
          <t xml:space="preserve"> </t>
        </is>
      </c>
    </row>
    <row r="10">
      <c r="A10" s="4" t="inlineStr">
        <is>
          <t>Others</t>
        </is>
      </c>
      <c r="B10" s="4" t="inlineStr">
        <is>
          <t xml:space="preserve"> </t>
        </is>
      </c>
      <c r="C10" s="4" t="inlineStr">
        <is>
          <t xml:space="preserve"> </t>
        </is>
      </c>
    </row>
    <row r="11">
      <c r="A11" s="4" t="inlineStr">
        <is>
          <t>Prepaid Expense and Other Assets, Current</t>
        </is>
      </c>
      <c r="B11" s="6" t="n">
        <v>13929779</v>
      </c>
      <c r="C11" s="6" t="n">
        <v>131413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1</t>
        </is>
      </c>
      <c r="C1" s="2" t="inlineStr">
        <is>
          <t>Dec. 31, 2020</t>
        </is>
      </c>
    </row>
    <row r="2">
      <c r="A2" s="3" t="inlineStr">
        <is>
          <t>Schedule of accounts receivable [Abstract]</t>
        </is>
      </c>
    </row>
    <row r="3">
      <c r="A3" s="4" t="inlineStr">
        <is>
          <t>0 - 30 days</t>
        </is>
      </c>
      <c r="B3" s="6" t="n">
        <v>1125414</v>
      </c>
      <c r="C3" s="6" t="n">
        <v>4695820</v>
      </c>
    </row>
    <row r="4">
      <c r="A4" s="4" t="inlineStr">
        <is>
          <t>31 - 90 days</t>
        </is>
      </c>
      <c r="B4" s="5" t="n">
        <v>3820785</v>
      </c>
      <c r="C4" s="5" t="n">
        <v>10238862</v>
      </c>
    </row>
    <row r="5">
      <c r="A5" s="4" t="inlineStr">
        <is>
          <t>91 - 120 days</t>
        </is>
      </c>
      <c r="B5" s="5" t="n">
        <v>2100461</v>
      </c>
      <c r="C5" s="5" t="n">
        <v>5389705</v>
      </c>
    </row>
    <row r="6">
      <c r="A6" s="4" t="inlineStr">
        <is>
          <t>over 120 days and less than 1 year</t>
        </is>
      </c>
      <c r="B6" s="5" t="n">
        <v>12834221</v>
      </c>
      <c r="C6" s="5" t="n">
        <v>12333943</v>
      </c>
    </row>
    <row r="7">
      <c r="A7" s="4" t="inlineStr">
        <is>
          <t>over 1 year</t>
        </is>
      </c>
      <c r="B7" s="4" t="inlineStr">
        <is>
          <t xml:space="preserve"> </t>
        </is>
      </c>
      <c r="C7" s="4" t="inlineStr">
        <is>
          <t xml:space="preserve"> </t>
        </is>
      </c>
    </row>
    <row r="8">
      <c r="A8" s="4" t="inlineStr">
        <is>
          <t>Accounts Receivable, Net, Current</t>
        </is>
      </c>
      <c r="B8" s="6" t="n">
        <v>19880881</v>
      </c>
      <c r="C8" s="6" t="n">
        <v>326583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Receivables (Details) - Schedule of other receivables - USD ($)</t>
        </is>
      </c>
      <c r="B1" s="2" t="inlineStr">
        <is>
          <t>Jun. 30, 2021</t>
        </is>
      </c>
      <c r="C1" s="2" t="inlineStr">
        <is>
          <t>Dec. 31, 2020</t>
        </is>
      </c>
    </row>
    <row r="2">
      <c r="A2" s="3" t="inlineStr">
        <is>
          <t>Other Receivables (Details) - Schedule of other receivables [Line Items]</t>
        </is>
      </c>
    </row>
    <row r="3">
      <c r="A3" s="4" t="inlineStr">
        <is>
          <t>Other Receivables, Net</t>
        </is>
      </c>
      <c r="B3" s="6" t="n">
        <v>77979221</v>
      </c>
      <c r="C3" s="6" t="n">
        <v>82083391</v>
      </c>
    </row>
    <row r="4">
      <c r="A4" s="4" t="inlineStr">
        <is>
          <t>Advanced to employees [Member]</t>
        </is>
      </c>
    </row>
    <row r="5">
      <c r="A5" s="3" t="inlineStr">
        <is>
          <t>Other Receivables (Details) - Schedule of other receivables [Line Items]</t>
        </is>
      </c>
    </row>
    <row r="6">
      <c r="A6" s="4" t="inlineStr">
        <is>
          <t>Other Receivables, Net</t>
        </is>
      </c>
      <c r="B6" s="4" t="inlineStr">
        <is>
          <t xml:space="preserve"> </t>
        </is>
      </c>
      <c r="C6" s="4" t="inlineStr">
        <is>
          <t xml:space="preserve"> </t>
        </is>
      </c>
    </row>
    <row r="7">
      <c r="A7" s="4" t="inlineStr">
        <is>
          <t>Advanced to suppliers [Member]</t>
        </is>
      </c>
    </row>
    <row r="8">
      <c r="A8" s="3" t="inlineStr">
        <is>
          <t>Other Receivables (Details) - Schedule of other receivables [Line Items]</t>
        </is>
      </c>
    </row>
    <row r="9">
      <c r="A9" s="4" t="inlineStr">
        <is>
          <t>Other Receivables, Net</t>
        </is>
      </c>
      <c r="B9" s="5" t="n">
        <v>298554</v>
      </c>
      <c r="C9" s="5" t="n">
        <v>2028907</v>
      </c>
    </row>
    <row r="10">
      <c r="A10" s="4" t="inlineStr">
        <is>
          <t>Advanced to customers [Member]</t>
        </is>
      </c>
    </row>
    <row r="11">
      <c r="A11" s="3" t="inlineStr">
        <is>
          <t>Other Receivables (Details) - Schedule of other receivables [Line Items]</t>
        </is>
      </c>
    </row>
    <row r="12">
      <c r="A12" s="4" t="inlineStr">
        <is>
          <t>Other Receivables, Net</t>
        </is>
      </c>
      <c r="B12" s="4" t="inlineStr">
        <is>
          <t xml:space="preserve"> </t>
        </is>
      </c>
      <c r="C12" s="4" t="inlineStr">
        <is>
          <t xml:space="preserve"> </t>
        </is>
      </c>
    </row>
    <row r="13">
      <c r="A13" s="4" t="inlineStr">
        <is>
          <t>Advanced to developers [Member]</t>
        </is>
      </c>
    </row>
    <row r="14">
      <c r="A14" s="3" t="inlineStr">
        <is>
          <t>Other Receivables (Details) - Schedule of other receivables [Line Items]</t>
        </is>
      </c>
    </row>
    <row r="15">
      <c r="A15" s="4" t="inlineStr">
        <is>
          <t>Other Receivables, Net</t>
        </is>
      </c>
      <c r="B15" s="4" t="inlineStr">
        <is>
          <t xml:space="preserve"> </t>
        </is>
      </c>
      <c r="C15" s="4" t="inlineStr">
        <is>
          <t xml:space="preserve"> </t>
        </is>
      </c>
    </row>
    <row r="16">
      <c r="A16" s="4" t="inlineStr">
        <is>
          <t>Advanced to SJAP [Member]</t>
        </is>
      </c>
    </row>
    <row r="17">
      <c r="A17" s="3" t="inlineStr">
        <is>
          <t>Other Receivables (Details) - Schedule of other receivables [Line Items]</t>
        </is>
      </c>
    </row>
    <row r="18">
      <c r="A18" s="4" t="inlineStr">
        <is>
          <t>Other Receivables, Net</t>
        </is>
      </c>
      <c r="B18" s="5" t="n">
        <v>75640904</v>
      </c>
      <c r="C18" s="5" t="n">
        <v>76404954</v>
      </c>
    </row>
    <row r="19">
      <c r="A19" s="4" t="inlineStr">
        <is>
          <t>Others [Member]</t>
        </is>
      </c>
    </row>
    <row r="20">
      <c r="A20" s="3" t="inlineStr">
        <is>
          <t>Other Receivables (Details) - Schedule of other receivables [Line Items]</t>
        </is>
      </c>
    </row>
    <row r="21">
      <c r="A21" s="4" t="inlineStr">
        <is>
          <t>Other Receivables, Net</t>
        </is>
      </c>
      <c r="B21" s="6" t="n">
        <v>2039763</v>
      </c>
      <c r="C21" s="6" t="n">
        <v>36495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Details) - Schedule of plant and equipment - USD ($)</t>
        </is>
      </c>
      <c r="B1" s="2" t="inlineStr">
        <is>
          <t>Jun. 30, 2021</t>
        </is>
      </c>
      <c r="C1" s="2" t="inlineStr">
        <is>
          <t>Dec. 31, 2020</t>
        </is>
      </c>
    </row>
    <row r="2">
      <c r="A2" s="3" t="inlineStr">
        <is>
          <t>Property, Plant and Equipment [Line Items]</t>
        </is>
      </c>
    </row>
    <row r="3">
      <c r="A3" s="4" t="inlineStr">
        <is>
          <t>Property, Plant and Equipment, Gross book value</t>
        </is>
      </c>
      <c r="B3" s="6" t="n">
        <v>128951211</v>
      </c>
      <c r="C3" s="6" t="n">
        <v>125572586</v>
      </c>
    </row>
    <row r="4">
      <c r="A4" s="4" t="inlineStr">
        <is>
          <t>Less: Accumulated depreciation</t>
        </is>
      </c>
      <c r="B4" s="5" t="n">
        <v>33731577</v>
      </c>
      <c r="C4" s="5" t="n">
        <v>27693043</v>
      </c>
    </row>
    <row r="5">
      <c r="A5" s="4" t="inlineStr">
        <is>
          <t>Net carrying amount</t>
        </is>
      </c>
      <c r="B5" s="5" t="n">
        <v>95219634</v>
      </c>
      <c r="C5" s="5" t="n">
        <v>97879543</v>
      </c>
    </row>
    <row r="6">
      <c r="A6" s="4" t="inlineStr">
        <is>
          <t>Plant and Machinery [Member]</t>
        </is>
      </c>
    </row>
    <row r="7">
      <c r="A7" s="3" t="inlineStr">
        <is>
          <t>Property, Plant and Equipment [Line Items]</t>
        </is>
      </c>
    </row>
    <row r="8">
      <c r="A8" s="4" t="inlineStr">
        <is>
          <t>Property, Plant and Equipment, Gross book value</t>
        </is>
      </c>
      <c r="B8" s="5" t="n">
        <v>10489442</v>
      </c>
      <c r="C8" s="5" t="n">
        <v>9712446</v>
      </c>
    </row>
    <row r="9">
      <c r="A9" s="4" t="inlineStr">
        <is>
          <t>Structure and Leasehold Improvements [Member]</t>
        </is>
      </c>
    </row>
    <row r="10">
      <c r="A10" s="3" t="inlineStr">
        <is>
          <t>Property, Plant and Equipment [Line Items]</t>
        </is>
      </c>
    </row>
    <row r="11">
      <c r="A11" s="4" t="inlineStr">
        <is>
          <t>Property, Plant and Equipment, Gross book value</t>
        </is>
      </c>
      <c r="B11" s="5" t="n">
        <v>92939669</v>
      </c>
      <c r="C11" s="5" t="n">
        <v>91547512</v>
      </c>
    </row>
    <row r="12">
      <c r="A12" s="4" t="inlineStr">
        <is>
          <t>Mature seeds and herbage cultivation [Member]</t>
        </is>
      </c>
    </row>
    <row r="13">
      <c r="A13" s="3" t="inlineStr">
        <is>
          <t>Property, Plant and Equipment [Line Items]</t>
        </is>
      </c>
    </row>
    <row r="14">
      <c r="A14" s="4" t="inlineStr">
        <is>
          <t>Property, Plant and Equipment, Gross book value</t>
        </is>
      </c>
      <c r="B14" s="5" t="n">
        <v>18533307</v>
      </c>
      <c r="C14" s="5" t="n">
        <v>17612200</v>
      </c>
    </row>
    <row r="15">
      <c r="A15" s="4" t="inlineStr">
        <is>
          <t>Furniture and Equipment [Member]</t>
        </is>
      </c>
    </row>
    <row r="16">
      <c r="A16" s="3" t="inlineStr">
        <is>
          <t>Property, Plant and Equipment [Line Items]</t>
        </is>
      </c>
    </row>
    <row r="17">
      <c r="A17" s="4" t="inlineStr">
        <is>
          <t>Property, Plant and Equipment, Gross book value</t>
        </is>
      </c>
      <c r="B17" s="5" t="n">
        <v>3536281</v>
      </c>
      <c r="C17" s="5" t="n">
        <v>3367887</v>
      </c>
    </row>
    <row r="18">
      <c r="A18" s="4" t="inlineStr">
        <is>
          <t>Motor vehicles [Member]</t>
        </is>
      </c>
    </row>
    <row r="19">
      <c r="A19" s="3" t="inlineStr">
        <is>
          <t>Property, Plant and Equipment [Line Items]</t>
        </is>
      </c>
    </row>
    <row r="20">
      <c r="A20" s="4" t="inlineStr">
        <is>
          <t>Property, Plant and Equipment, Gross book value</t>
        </is>
      </c>
      <c r="B20" s="6" t="n">
        <v>3452512</v>
      </c>
      <c r="C20" s="6" t="n">
        <v>33325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Details) - Schedule of construction in progress - USD ($)</t>
        </is>
      </c>
      <c r="B1" s="2" t="inlineStr">
        <is>
          <t>Jun. 30, 2021</t>
        </is>
      </c>
      <c r="C1" s="2" t="inlineStr">
        <is>
          <t>Dec. 31, 2020</t>
        </is>
      </c>
    </row>
    <row r="2">
      <c r="A2" s="3" t="inlineStr">
        <is>
          <t>Construction in Progress (Details) - Schedule of construction in progress [Line Items]</t>
        </is>
      </c>
    </row>
    <row r="3">
      <c r="A3" s="4" t="inlineStr">
        <is>
          <t>Construction in progress</t>
        </is>
      </c>
      <c r="B3" s="4" t="inlineStr">
        <is>
          <t xml:space="preserve"> </t>
        </is>
      </c>
      <c r="C3" s="4" t="inlineStr">
        <is>
          <t xml:space="preserve"> </t>
        </is>
      </c>
    </row>
    <row r="4">
      <c r="A4" s="4" t="inlineStr">
        <is>
          <t>Office, warehouse and organic fertilizer plant in HSA [Member]</t>
        </is>
      </c>
    </row>
    <row r="5">
      <c r="A5" s="3" t="inlineStr">
        <is>
          <t>Construction in Progress (Details) - Schedule of construction in progress [Line Items]</t>
        </is>
      </c>
    </row>
    <row r="6">
      <c r="A6" s="4" t="inlineStr">
        <is>
          <t>Construction in progress</t>
        </is>
      </c>
      <c r="B6" s="4" t="inlineStr">
        <is>
          <t xml:space="preserve"> </t>
        </is>
      </c>
      <c r="C6" s="4" t="inlineStr">
        <is>
          <t xml:space="preserve"> </t>
        </is>
      </c>
    </row>
    <row r="7">
      <c r="A7" s="4" t="inlineStr">
        <is>
          <t>Oven room, road for production of dried flowers [Member]</t>
        </is>
      </c>
    </row>
    <row r="8">
      <c r="A8" s="3" t="inlineStr">
        <is>
          <t>Construction in Progress (Details) - Schedule of construction in progress [Line Items]</t>
        </is>
      </c>
    </row>
    <row r="9">
      <c r="A9" s="4" t="inlineStr">
        <is>
          <t>Construction in progress</t>
        </is>
      </c>
      <c r="B9" s="4" t="inlineStr">
        <is>
          <t xml:space="preserve"> </t>
        </is>
      </c>
      <c r="C9" s="4" t="inlineStr">
        <is>
          <t xml:space="preserve"> </t>
        </is>
      </c>
    </row>
    <row r="10">
      <c r="A10" s="4" t="inlineStr">
        <is>
          <t>Organic fertilizer and bread grass production plant and office building [Member]</t>
        </is>
      </c>
    </row>
    <row r="11">
      <c r="A11" s="3" t="inlineStr">
        <is>
          <t>Construction in Progress (Details) - Schedule of construction in progress [Line Items]</t>
        </is>
      </c>
    </row>
    <row r="12">
      <c r="A12" s="4" t="inlineStr">
        <is>
          <t>Construction in progress</t>
        </is>
      </c>
      <c r="B12" s="4" t="inlineStr">
        <is>
          <t xml:space="preserve"> </t>
        </is>
      </c>
      <c r="C12" s="4" t="inlineStr">
        <is>
          <t xml:space="preserve"> </t>
        </is>
      </c>
    </row>
    <row r="13">
      <c r="A13" s="4" t="inlineStr">
        <is>
          <t>Rangeland for beef cattle and office building [Member]</t>
        </is>
      </c>
    </row>
    <row r="14">
      <c r="A14" s="3" t="inlineStr">
        <is>
          <t>Construction in Progress (Details) - Schedule of construction in progress [Line Items]</t>
        </is>
      </c>
    </row>
    <row r="15">
      <c r="A15" s="4" t="inlineStr">
        <is>
          <t>Construction in progress</t>
        </is>
      </c>
      <c r="B15" s="4" t="inlineStr">
        <is>
          <t xml:space="preserve"> </t>
        </is>
      </c>
      <c r="C15" s="4" t="inlineStr">
        <is>
          <t xml:space="preserve"> </t>
        </is>
      </c>
    </row>
    <row r="16">
      <c r="A16" s="4" t="inlineStr">
        <is>
          <t>Fish pond and breeding factory [Member]</t>
        </is>
      </c>
    </row>
    <row r="17">
      <c r="A17" s="3" t="inlineStr">
        <is>
          <t>Construction in Progress (Details) - Schedule of construction in progress [Line Items]</t>
        </is>
      </c>
    </row>
    <row r="18">
      <c r="A18" s="4" t="inlineStr">
        <is>
          <t>Construction in progress</t>
        </is>
      </c>
      <c r="B18" s="4" t="inlineStr">
        <is>
          <t xml:space="preserve"> </t>
        </is>
      </c>
      <c r="C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nd Use Rights (Details) - Schedule of land use rights - USD ($)</t>
        </is>
      </c>
      <c r="B1" s="2" t="inlineStr">
        <is>
          <t>Jun. 30, 2021</t>
        </is>
      </c>
      <c r="C1" s="2" t="inlineStr">
        <is>
          <t>Dec. 31, 2020</t>
        </is>
      </c>
    </row>
    <row r="2">
      <c r="A2" s="3" t="inlineStr">
        <is>
          <t>Schedule of land use rights [Abstract]</t>
        </is>
      </c>
    </row>
    <row r="3">
      <c r="A3" s="4" t="inlineStr">
        <is>
          <t>Cost</t>
        </is>
      </c>
      <c r="B3" s="6" t="n">
        <v>70052058</v>
      </c>
      <c r="C3" s="6" t="n">
        <v>68293896</v>
      </c>
    </row>
    <row r="4">
      <c r="A4" s="4" t="inlineStr">
        <is>
          <t>Less: Accumulated amortization</t>
        </is>
      </c>
      <c r="B4" s="5" t="n">
        <v>-18563124</v>
      </c>
      <c r="C4" s="5" t="n">
        <v>-15811679</v>
      </c>
    </row>
    <row r="5">
      <c r="A5" s="4" t="inlineStr">
        <is>
          <t>Net carrying amount</t>
        </is>
      </c>
      <c r="B5" s="6" t="n">
        <v>51488934</v>
      </c>
      <c r="C5" s="6" t="n">
        <v>524822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odwill (Details) - Schedule of Goodwill - USD ($)</t>
        </is>
      </c>
      <c r="B1" s="2" t="inlineStr">
        <is>
          <t>Jun. 30, 2021</t>
        </is>
      </c>
      <c r="C1" s="2" t="inlineStr">
        <is>
          <t>Dec. 31, 2020</t>
        </is>
      </c>
    </row>
    <row r="2">
      <c r="A2" s="3" t="inlineStr">
        <is>
          <t>Schedule of Goodwill [Abstract]</t>
        </is>
      </c>
    </row>
    <row r="3">
      <c r="A3" s="4" t="inlineStr">
        <is>
          <t>Goodwill from acquisition</t>
        </is>
      </c>
      <c r="B3" s="6" t="n">
        <v>729940</v>
      </c>
      <c r="C3" s="6" t="n">
        <v>724940</v>
      </c>
    </row>
    <row r="4">
      <c r="A4" s="4" t="inlineStr">
        <is>
          <t>Less: Accumulated impairment losses</t>
        </is>
      </c>
      <c r="B4" s="4" t="inlineStr">
        <is>
          <t xml:space="preserve"> </t>
        </is>
      </c>
      <c r="C4" s="4" t="inlineStr">
        <is>
          <t xml:space="preserve"> </t>
        </is>
      </c>
    </row>
    <row r="5">
      <c r="A5" s="4" t="inlineStr">
        <is>
          <t>Net carrying amount</t>
        </is>
      </c>
      <c r="B5" s="6" t="n">
        <v>724940</v>
      </c>
      <c r="C5" s="6" t="n">
        <v>7249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rietary Technologies (Details) - Schedule of Proprietary Technologies - USD ($)</t>
        </is>
      </c>
      <c r="B1" s="2" t="inlineStr">
        <is>
          <t>Jun. 30, 2021</t>
        </is>
      </c>
      <c r="C1" s="2" t="inlineStr">
        <is>
          <t>Dec. 31, 2020</t>
        </is>
      </c>
    </row>
    <row r="2">
      <c r="A2" s="3" t="inlineStr">
        <is>
          <t>Schedule of Proprietary Technologies [Abstract]</t>
        </is>
      </c>
    </row>
    <row r="3">
      <c r="A3" s="4" t="inlineStr">
        <is>
          <t>Cost</t>
        </is>
      </c>
      <c r="B3" s="6" t="n">
        <v>9692600</v>
      </c>
      <c r="C3" s="6" t="n">
        <v>9232228</v>
      </c>
    </row>
    <row r="4">
      <c r="A4" s="4" t="inlineStr">
        <is>
          <t>Less: Accumulated amortization</t>
        </is>
      </c>
      <c r="B4" s="5" t="n">
        <v>-3252432</v>
      </c>
      <c r="C4" s="5" t="n">
        <v>-2164475</v>
      </c>
    </row>
    <row r="5">
      <c r="A5" s="4" t="inlineStr">
        <is>
          <t>Net carrying amount</t>
        </is>
      </c>
      <c r="B5" s="6" t="n">
        <v>6440168</v>
      </c>
      <c r="C5" s="6" t="n">
        <v>70677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2.1 FISCAL YEAR The
Company has adopted December 31 as its fiscal year end. 2.2 REPORTING ENTITIES
Name
of subsidiaries Place
of incorporation Percentage
of interest* Principal
activities
Capital
Award Inc. (“CA”) Belize (2021: 100%) directly Fishery development and holder of A-Power Technology master license.
Capital Hero Inc. (“CS”) Belize (2021:100%)indirectly Dormant Capital HeroInc.
(“CH”)Capital Stage Inc. (CH) Belize (2021: 100%) indirectly Dormant Capital Stage Inc.(CS)
Macau
Eiji Company Limited (“MEIJI”) Macau, P.R.C. (2021: 100%) directly Investment holding, cattle farm development, beef cattle and beef trading
Sino
Agro Food Sweden AB (“SAFS”). Sweden Dormant: Dissolved 31 st
A
Power Agro Agriculture Development (Macau) Limited (“APWAM”) Macau, P.R.C. (2021: 100%) directly Investment holding
Jiang
Men City Heng Sheng Tai Agriculture Development Co. Ltd (“JHST”) P.R.C. (2021: 75%) Indirectly HylocereusUndatus Plantation (“HU Plantation”).
Jiang
Men City Hang Mei Cattle Farm Development Co., Limited (“JHMC”) P.R.C. (2021:75%) indirectly Beef cattle cultivation
Hunan
Shenghua A Power Agriculture Co., Limited (“HSA”) P.R.C. (2021:76%) indirectly Manufacturing of organic fertilizer, livestock feed, and beef cattle and sheep cultivation, and plantation of crops and pastures
Name
of associate (investee) Place
of incorporation Percentage
of interest* Principal
activities
Qinghai
Sanjiang A Power Agriculture Co., Ltd (“SJAP”) P.R.C. (2021: 41.25%) indirectly Manufacturing of organic fertilizer, livestock feed, and beef cattle
Tri-way
Industries Limited Hong Kong, P.R.C. (2021: 36.6%) directly A-Power Technology license (P.R.C.)
Sales and marketing of fishery production&amp; products. 2.3 BASIS OF PRESENTATION The
consolidated financial statements are prepared in accordance with generally accepted accounting principles in the United States of America
(“ US GAAP 2.4 BASIS OF CONSOLIDATION The
consolidated financial statements include the financial statements of the Company, its subsidiaries CA, CS, CH, MEIJI, JHST, JHMC, HSA,
APWAM, SAFS and its variable interest entity SJAP. All material inter-company transactions and balances have been eliminated in consolidation. SIAF,
CA, CS, CH, MEIJI, JHST, JHMC, HSA, APWAM, SAFS, and SJAP are hereafter referred to as (the “Company”). 2.5 BUSINESS COMBINATION The
Company adopted the accounting pronouncements relating to business combination (primarily contained in ASC Topic 805 “Business
Combinations”), including assets acquired and liabilities assumed on arising from contingencies. These pronouncements established
principles and requirement for how the acquirer of a business recognizes and measures in its financial statements the identifiable assets
acquired, the liabilities assumed, and any non-controlling interest in the acquisition as well as provides guidance for recognizing and
measuring the goodwill acquired in the business combination and determines what information to disclose to enable users of the financial
statements to evaluate the nature and financial effects of the business combination. In addition, these pronouncements eliminate the
distinction between contractual and non-contractual contingencies, including the initial recognition and measurement criteria and require
an acquirer to develop a systematic and rational basis for subsequently measuring and accounting for acquired contingencies depending
on their nature. The Company’s adoption of these pronouncements will have an impact on the manner in which it accounts for any
future acquisitions. 2.6 NON - CONTROLLING INTEREST IN CONSOLIDATED FINANCIAL STATEMENTS The
Company adopted the accounting pronouncement on non-controlling interests in consolidated financial statements, which establishes accounting
and reporting standards for the non-controlling interest in a subsidiary and for the deconsolidation of a subsidiary. This guidance is
primarily contained in ASC Topic “Consolidation.” It clarifies that a non-controlling interest in a subsidiary is an ownership
interest in the consolidated financial statements. The adoption of this standard has not had material impact on the Company’s consolidated
financial statements. 2.7 USE OF ESTIMATES The
preparation of consolidated financial statements in conformity with US GAAP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cash flow and valuation assumptions in performing asset impairment tests of
long-lived assets, estimates of the realization of deferred tax assets and inventory reserves. 2.8 REVENUE RECOGNITION In
May 2014, the FASB issued Accounting Standard Update 2014-09, Revenue from Contracts with Customers (Topic 60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requires companies to identify contractual performance obligations and determine whether revenue should be recognized at a point
in time or over time, based on when control of goods and services transfers to a customer. The Company’s revenues generated mainly
from trading of frozen food and sales of agricultural product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s. Multiple-Element
Arrangements To
qualify as a separate unit of accounting under ASC 605-25 “ Multiple Element Arrangements Revenues
from the Company’s consulting and services under development contracts are performed under fixed-price contracts. Revenues under
long-term contracts are accounted for under the percentage-of-completion method of accounting in accordance with the Financial Accounting
Standards Board (“ FASB ASC Revenue Recognition
The
percentage of completion method requires the ability to estimate several factors, including the ability of the customer to meet its obligations
under the contract, including the payment of amounts when due. If the Company determines that collectability is not assured, the Company
will defer revenue recognition and use methods of accounting for the contract such as the completed contract method until such time as
the Company determines that collectability is reasonably assured or through the completion of the project. For
fixed-price contracts, the Company uses the ratio of costs incurred to date on the contract to management’s estimate of the contract’s
total costs, to determine the percentage of completion on each contract. This method is used as management considers expended costs to
be the best available measure of progression of these contracts. Contract costs include all direct material, subcontract and labor costs
and those indirect costs related to contract performance, such as supplies, tool repairs and depreciation. The Company accounts for maintenance
and repair services under the guidance of ASC 605 as the services provided relate to construction work. Contract costs incurred to date
and expected total contract costs are continuously monitored during the term of the contract. Changes in job performance, job conditions,
and estimated profitability arising from contract penalty, change orders and final contract settlements may result in revisions to the
estimated profit ability during the contract. These changes, which include contracts with estimated costs in excess of estimated revenues,
are recognized as contract costs in the period in which the revisions are determined. Profit incentives are included in revenues when
their realization is reasonably assured. At the point the Company anticipates a loss on a contract, the Company estimates the ultimate
loss through completion and recognizes that loss in the period in which the loss was identified. The
Company does not provide warranties to customers on a basis customary to the industry, however, customers can claim warranty directly
from product manufacturers for defects in equipment or products. Historically, the Company has experienced no warranty claims. The
Company provides various management services to its customers in the P.R.C. based on a negotiated fixed-price contract. The clients usually
pay the fees when the services contract is signed and services are rendered. The Company recognizes these services-based revenues from
contracts when (i) management services are rendered; (ii) clients recognize the completion of services; and (iii) collectability
is reasonably assured. Fees received in advance are recorded as deferred revenue under current liabilities. 2.9 COST OF GOODS SOLD AND COST OF SERVICES Cost
of goods sold consists primarily of direct purchase cost of merchandise goods, and related levies. Cost of services consist primarily
direct cost and indirect cost incurred to date for development contracts and provision for anticipated losses for development contracts. 2.10 SHIPPING AND HANDLING Shipping
and handling costs related to cost of goods sold are included in general and administrative expenses, which totaled $0 and $85,475 for
the six months ended June 30, 2021 and 2020, respectively. 2.11 ADVERTISING Advertising
costs are included in general and administrative expenses, which totaled $0, and $485,568 for the six months ended June 30, 2021 and
2020, respectively. 2.12 RESEARCH AND DEVELOPMENT EXPENSES Research
and development expenses are included in general and administrative expenses, which totaled $0 and $349,541 for the six months ended
June 30, 2021 and 2020, respectively. 2.13 FOREIGN CURRENCY TRANSLATION AND OTHER COMPREHENSIVE INCOME The
reporting currency of the Company is the U.S. dollars. The functional currency of the Company is the Chinese Renminbi (RMB). For
those entities whose functional currency is other than the U.S. dollars, all assets and liabilities are translated into U.S. dollars
at the exchange rate on the balance sheet date; shareholders’ equity is translated at historical rates and items in the statements
of income and of cash flows are translated at the average rate for the period. Because cash flows are translated based on the average
translation rate, amounts related to assets and liabilities reported in the statements of cash flows will not necessarily agree with
changes in the corresponding balances in the balance sheets. Translation adjustments resulting from this process are included in accumulated
other comprehensive income in the statements of shareholders’ equity. Transaction gains and losses that arise from exchange rate
fluctuations on transactions denominated in a currency other than the functional currency are included in the statements of income and
comprehensive income, as incurred. Accumulated
other comprehensive income in the consolidated statement of shareholders’ equity amounted to $ (61,305,643) as of June 30,
2021 and $(54,997,545) as of December 31, 2020. The balance sheet amounts with the exception of equity as of June 30, 2021
and December 31, 2019 were translated using an exchange rate of RMB 6.46 to $1.00 and RMB 6.52 to $1.00, respectively. The average
translation rates applied to the statements of income and other comprehensive income and of cash flows for the six months ended June
30, 2021 and 2020 were RMB 6.47 to $1.00 and RMB 6.58 to $1.00, respectively. 2.14 CASH AND CASH EQUIVALENTS The
Company considers all highly liquid securities with original maturities of three months or less when acquired to be cash equivalents.
Cash and cash equivalents kept with financial institutions in the P.R.C. are not insured or otherwise protected. Should any of those
institutions holding the Company’s cash become insolvent, or should the Company become unable to withdraw funds for any reason,
the Company could lose the cash on deposit with that institution. 2.15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The
standard credit period for most of the Company’s clients is three months. The collection period over 1 year is classified as long-term
accounts receivable. Management evaluates the collectability of the receivables at least quarterly. 2.16 INVENTORIES Inventories
are valued at the lower of cost (determined on a weighted average basis) and net realizable value. Costs incurred in bringing each product
to its location and conditions are accounted for as follows:
(a) raw materials
- purchase cost on a weighted average basis;
(b) manufactured
finished goods and work-in-progress - cost of direct materials and labor and a proportion of manufacturing overhead based on normal
operation capacity but excluding borrowing costs; and
(c) retail
and wholesale merchandise finished goods - purchase cost on a weighted average basis. Net
realizable value is the estimated selling price in the ordinary course of business, less estimated costs for completion and the estimated
costs necessary to make the sale. 2.17 PLANT AND EQUIPMENT Plant
and equipment are stated at cost less accumulated depreciation and any accumulated impairment losses. Such costs include the cost of
replacing parts that are eligible for capitalization when the cost of replacing the parts is incurred. Similarly, when each major inspection
is performed, its cost is recognized in the carrying amount of the plant and equipment as a replacement only if it is eligible for capitalization.
The assets’ residual values, useful lives and depreciation methods are reviewed, and adjusted if appropriate, at each financial
year end. Depreciation
is calculated on a straight-line basis over the estimated useful lives of the assets.
Plant and machinery 5 - 10 years
Structure and leasehold improvements 10 - 30 years
Mature seeds and herbage cultivation 20 years
Furniture and equipment 2.5 - 10 years
Motor vehicles 4 - 10 years An
item of plant and equipment is removed from the accounts upon disposal or when no future economic benefits are expected to arise from
the continued use of the asset. Any gain or loss arising on disposal of the asset (calculated as the difference between the net disposal
proceeds and the carrying amount of the item) is included in the consolidated statements of income in the period the item is disposed. 2.18 GOODWILL Goodwill
is an asset representing the fair economic benefits arising from other assets acquired in a business combination that are not individually
identified or separately recognized. Goodwill is tested for impairment on an annual basis at the end of the Company’s fiscal year,
or when impairment indicators arise. The Company uses a fair-value-based approach to test for impairment at the level of each reporting
unit. The Company directly acquired MEIJI, which is the holding company of JHST that operates the Hu Plantation. As a result of this
acquisition, the Company recorded goodwill in the amount of $724,940. This goodwill represents the fair value of the assets acquired
in these acquisitions over the cost of the assets acquired. 2.19 PROPRIETARY TECHNOLOGIES A
master license of stock feed manufacturing technology was acquired and the costs of acquisition are capitalized as proprietary technologies
when technological feasibility has been established. Cost of acquisition of stock feed manufacturing technology master license is amortized
using the straight-line method over its estimated life of 25 years. An
aromatic cattle-feeding formula was acquired and the costs of acquisition are capitalized as proprietary technologies when technological
feasibility has been established. Cost of acquisition on aromatic cattle-feeding formula is amortized using the straight-line method
over its estimated life of 20 years. The
cost of sleepy cods breeding technology license is capitalized as proprietary technologies when technological feasibility has been established.
Cost of granting sleepy cods breeding technology license is amortized using the straight-line method over its estimated life of 25 years. Bacterial
cellulose technology license and related trade mark are capitalized as proprietary technologies when technological feasibility has been
established. Cost of license and related trade mark is amortized using the straight-line method over its estimated life of 20 years. The
Company has determined that technological feasibility is established at the time a working model of products is completed. Proprietary
technologies are intangible assets of finite lives. Management evaluates the recoverability of proprietary technologies on an annual
basis at the end of the Company’s fiscal year, or when impairment indicators arise. As required by ASC Topic 350 “Intangible
- Goodwill and Other”, the Company uses a fair-value-based approach to test for impairment. 2.20 CONSTRUCTION IN PROGRESS Construction
in progress represents direct costs of construction as well as acquisition and design fees incurred. Capitalization of these costs ceases
and the construction in progress is transferred to property and equipment when substantially all the activities necessary to prepare
the assets for their intended use are completed. No depreciation is provided until construction is completed and the asset is ready for
its intended use. 2.21 LAND USE RIGHTS Land
use rights represent acquisition of rights to agricultural land from farmers and are amortized on the straight-line basis over their
respective lease periods. The lease period of agricultural land is in the range from 10 to 60 years. Land use rights purchase prices
were determined in accordance with the P.R.C. Government’s minimum lease payments on agricultural land and mutually agreed to terms
between the Company and the vendors. 2.22 EQUITY METHOD INVESTMENTS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 2.23 CORPORATE JOINT VENTURE A
corporation formed, owned, and operated by two or more businesses as a separate and discrete business or project (venture) for their
mutual benefit is considered to be a corporate joint venture.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the absence of an ability to recover the carrying amount of the investment
or inability of the investee to sustain an earnings capacity that would justify the carrying amount of the investment. 2.24 VARIABLE INTEREST ENTITY A
variable interest entity (“ VIE
(a) equity-at-risk
is not sufficient to support the entity’s activities;
(b) as a group,
the equity-at-risk holders cannot control the entity; or
(c) the economics
do not coincide with the voting interest. 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 2.25 TREASURY STOCK Treasury
stock means shares of a corporation’s own stock that have been issued and subsequently reacquired by the corporation. Converting
outstanding shares to treasury shares does not reduce the number of shares issued but does reduce the number of shares outstanding. These
shares are not eligible to receive dividends. Accounting for excesses and deficiencies on treasury stock transactions is governed by
ASC 505-30-30. State
laws and federal agencies closely regulate transactions involving a company’s own capital stock, so the purchase of outstanding
shares must have a legitimate purpose. Some of the most common reasons for purchasing outstanding shares are as follows:
(a) to meet
additional stock needs for various reasons, including newly implemented stock option plans, stock for convertible bonds or convertible
preferred stock, or a stock dividend.
(b) to make more shares available
for acquisitions of other entities. The
cost method of accounting for treasury shares has been adopted by the Company. The purchase of outstanding shares and thus converting
them into treasury shares is treated as a temporary reduction in shareholders’ equity in view of the expectation to reissue the
shares instead of retiring them. When the Company reissues the treasury shares, the temporary account is eliminated. The cost of acquiring
outstanding shares for converting into treasury shares is charged to a contra account, in this case a contra equity account that reduces
the stockholder equity balance. 2.26 INCOME TAXES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year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 2.27 POLITICAL AND BUSINESS RISK The
Company’s operations are carried out in the P.R.C. Accordingly, the political, economic and legal environment in the P.R.C. may
influence the Company’s business, financial condition and results of operations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 inflationary measures, currency conversion and remittance abroad, and rates and methods of
taxation, among other things. 2.28 CONCENTRATION OF CREDIT RISK Cash
includes cash at banks and demand deposits in accounts maintained with banks within the P.R.C. Total cash in these banks as of June 30,
2021 and December 31, 2020 amounted to $173,738 and $188,846, respectively, none of which is covered by insurance. The Company has
not experienced any losses in such accounts and believes it is not exposed to any risks to its cash in bank accounts. The
Company had 5 major customers (A, B, C, D and E) whose business individually represented the following percentages of the Company’s
total revenue for the period indicated:
2021 Q1-2 2020 Q1-2
Customer A 53.22 % 31.54 %
Customer B 28.71 % 26.27 %
Customer C 18.07 % 18.32 %
Customer D 7.09 %
Customer F 3.09 %
100 % 86.31 %
Percentage of revenue Amount
Customer A Organic fertilizer and Bread Grass Division 53.22 % $ 2,790,309
Customer B Cattle Farm Development and HU Plantation Division 28.71 % $ 1,505,258
Customer C Corporate Division 18.07 % $ 947,404 Accounts
receivable are derived from revenue earned from customers located primarily in the P.R.C. The Company performs ongoing credit evaluations
of customers and has not experienced any material losses to date. The
Company had 5 major customers whose accounts receivable balance individually represented the following percentages of the Company’s
total accounts receivable:
June 30, December 31,
Customer A 43.05 % 44.89 %
Customer B 20.17 % 24.45 %
Customer C 12.56 % 14.66 %
Customer D 11.25 % 10.56 %
Customer E 2.54 % 0.02 %
Customer F %
89.57 % 99.63 % As
of June 30, 2021, amounts due from customers A, B and C are $8,558,719, $4,009,974 and $2,497,039 respectively. The Company has
not experienced any significant difficulty in collecting its accounts receivable in the past and is not aware of any financial difficulties
of its major customers. 2.29 IMPAIRMENT OF LONG-LIVED ASSETS AND INTANGIBLE ASSETS In
accordance with ASC Topic 360, “Property, Plant and Equipment,” long-lived assets to be held and used are analyzed for impairment
whenever events or changes in circumstances indicate that the related carrying amounts may not be recoverable. The Company reviews the
carrying amount of its long-lived assets, including intangibles, for impairment, during each reporting period. An asset is considered
impaired when estimated future cash flows are less than the carrying amount of the asset. In the event the carrying amount of such asset
is considered not recoverable, the asset is adjusted to its fair value. Fair value is generally determined based on discounted future
cash flow. As of 31 December 2019, 2020 and 30 June 2021, the Company provided impairment losses of -$3,834,658.00, -$104,492,817.00
and -$17,723,648.00 respectively. 2.30 EARNINGS PER SHARE As
prescribed in ASC Topic 260 “ Earnings per Share, EPS ASC
260-10-55 requires that stock dividends or stock splits be accounted for retroactively if the stock dividends or stock splits occur during
the year,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year. For
the six months ended June 30, 2021 and 2020, basic earnings (loss) per share attributable to Sino Agro Food, Inc. and subsidiaries
common stockholders amounted to $(0.28), and $(0.88), respectively. For the six months ended June 30, 2021 and 2020, diluted earnings
(loss) per share attributable to Sino Agro Food, Inc. and its subsidiaries’ common stockholders amounted to $(0.28), and $(0.88),
respectively. 2.31 ACCUMULATED OTHER COMPREHENSIVE INCOME ASC
Topic 220 “ Comprehensive Income 2.32 RETIREMENT BENEFIT COSTS P.R.C.
state managed retirement benefit programs are defined contribution plans and the payments to the plans are charged as expenses when employees
have rendered service entitling them to the contribution made by the employer. 2.33 STOCK-BASED COMPENSATION The
Company has adopted both ASC Topic 718, “Compensation - Stock Compensation” and ASC Topic 505-50, “Equity-Based
Payments to Non - Employees” using the fair value method in which an entity issues its equity instruments to acquire goods and
services from employees and non- employees. Stock compensation for stock granted to non-employees has been determined in accordance
with this accounting standard and the accounting standard regarding accounting for equity instruments that are issued to other than
employees for acquiring, or in conjunction with selling goods or services, as the fair value of the consideration received or the
fair value of equity instruments issued, whichever is more reliably measured. This accounting standard allows the
“simplified” method to determine the term of employee options when other information is not available. Under ASC Topic
718 and ASC Topic 505-50, stock compensation expenses is measured at the grant date on the value of the option or restricted stock
and is recognized as expenses, less expected forfeitures, over the requisite service period, which is generally the vesting
period. 2.34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under U.S. GAAP,
and expands disclosures about fair value measurements. To increase consistency and comparability in fair value measurements and related
disclosures, Paragraph 820-10- 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Quoted market prices available in active markets for identical assets or liabilities as of the reporting date.
Level
Pricing inputs other than quoted prices in active markets included in Level 1, which are either directly or indirectly observ</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Unconsolidated Equity Interests (Details) - Schedule of equity method investments - USD ($)</t>
        </is>
      </c>
      <c r="B1" s="2" t="inlineStr">
        <is>
          <t>Jun. 30, 2021</t>
        </is>
      </c>
      <c r="C1" s="2" t="inlineStr">
        <is>
          <t>Dec. 31, 2020</t>
        </is>
      </c>
    </row>
    <row r="2">
      <c r="A2" s="3" t="inlineStr">
        <is>
          <t>Schedule of Equity Method Investments [Line Items]</t>
        </is>
      </c>
    </row>
    <row r="3">
      <c r="A3" s="4" t="inlineStr">
        <is>
          <t>Equity Method Investments</t>
        </is>
      </c>
      <c r="B3" s="6" t="n">
        <v>232152692</v>
      </c>
      <c r="C3" s="6" t="n">
        <v>232100046</v>
      </c>
    </row>
    <row r="4">
      <c r="A4" s="4" t="inlineStr">
        <is>
          <t>Amount due from a consolidated equity investee</t>
        </is>
      </c>
      <c r="B4" s="5" t="n">
        <v>22142631</v>
      </c>
      <c r="C4" s="5" t="n">
        <v>22089985</v>
      </c>
    </row>
    <row r="5">
      <c r="A5" s="4" t="inlineStr">
        <is>
          <t>Total investment at cost</t>
        </is>
      </c>
      <c r="B5" s="5" t="n">
        <v>232152692</v>
      </c>
      <c r="C5" s="5" t="n">
        <v>232100046</v>
      </c>
    </row>
    <row r="6">
      <c r="A6" s="4" t="inlineStr">
        <is>
          <t>TRW [Member]</t>
        </is>
      </c>
    </row>
    <row r="7">
      <c r="A7" s="3" t="inlineStr">
        <is>
          <t>Schedule of Equity Method Investments [Line Items]</t>
        </is>
      </c>
    </row>
    <row r="8">
      <c r="A8" s="4" t="inlineStr">
        <is>
          <t>Equity Method Investments</t>
        </is>
      </c>
      <c r="B8" s="5" t="n">
        <v>149720418</v>
      </c>
      <c r="C8" s="5" t="n">
        <v>149720418</v>
      </c>
    </row>
    <row r="9">
      <c r="A9" s="4" t="inlineStr">
        <is>
          <t>SJAP [Member]</t>
        </is>
      </c>
    </row>
    <row r="10">
      <c r="A10" s="3" t="inlineStr">
        <is>
          <t>Schedule of Equity Method Investments [Line Items]</t>
        </is>
      </c>
    </row>
    <row r="11">
      <c r="A11" s="4" t="inlineStr">
        <is>
          <t>Equity Method Investments</t>
        </is>
      </c>
      <c r="B11" s="5" t="n">
        <v>40211202</v>
      </c>
      <c r="C11" s="5" t="n">
        <v>40211202</v>
      </c>
    </row>
    <row r="12">
      <c r="A12" s="4" t="inlineStr">
        <is>
          <t>Cattle farm 2 [Member]</t>
        </is>
      </c>
    </row>
    <row r="13">
      <c r="A13" s="3" t="inlineStr">
        <is>
          <t>Schedule of Equity Method Investments [Line Items]</t>
        </is>
      </c>
    </row>
    <row r="14">
      <c r="A14" s="4" t="inlineStr">
        <is>
          <t>Equity Method Investments</t>
        </is>
      </c>
      <c r="B14" s="6" t="n">
        <v>20078441</v>
      </c>
      <c r="C14" s="6" t="n">
        <v>200784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Payables (Details) - Schedule of other payables - USD ($)</t>
        </is>
      </c>
      <c r="B1" s="2" t="inlineStr">
        <is>
          <t>Jun. 30, 2021</t>
        </is>
      </c>
      <c r="C1" s="2" t="inlineStr">
        <is>
          <t>Dec. 31, 2020</t>
        </is>
      </c>
    </row>
    <row r="2">
      <c r="A2" s="3" t="inlineStr">
        <is>
          <t>Schedule of other payables [Abstract]</t>
        </is>
      </c>
    </row>
    <row r="3">
      <c r="A3" s="4" t="inlineStr">
        <is>
          <t>Due to third parties</t>
        </is>
      </c>
      <c r="B3" s="6" t="n">
        <v>11441796</v>
      </c>
      <c r="C3" s="6" t="n">
        <v>9271281</v>
      </c>
    </row>
    <row r="4">
      <c r="A4" s="4" t="inlineStr">
        <is>
          <t>Straight note payable (note 23(i))</t>
        </is>
      </c>
      <c r="B4" s="5" t="n">
        <v>26542719</v>
      </c>
      <c r="C4" s="5" t="n">
        <v>29367999</v>
      </c>
    </row>
    <row r="5">
      <c r="A5" s="4" t="inlineStr">
        <is>
          <t>Promissory notes issued to third parties</t>
        </is>
      </c>
      <c r="B5" s="4" t="inlineStr">
        <is>
          <t xml:space="preserve"> </t>
        </is>
      </c>
      <c r="C5" s="4" t="inlineStr">
        <is>
          <t xml:space="preserve"> </t>
        </is>
      </c>
    </row>
    <row r="6">
      <c r="A6" s="4" t="inlineStr">
        <is>
          <t>Due to local government</t>
        </is>
      </c>
      <c r="B6" s="4" t="inlineStr">
        <is>
          <t xml:space="preserve"> </t>
        </is>
      </c>
      <c r="C6" s="4" t="inlineStr">
        <is>
          <t xml:space="preserve"> </t>
        </is>
      </c>
    </row>
    <row r="7">
      <c r="B7" s="5" t="n">
        <v>37984515</v>
      </c>
      <c r="C7" s="5" t="n">
        <v>38639280</v>
      </c>
    </row>
    <row r="8">
      <c r="A8" s="4" t="inlineStr">
        <is>
          <t>Less: Amount classified as non-current liabilities</t>
        </is>
      </c>
      <c r="B8" s="4" t="inlineStr">
        <is>
          <t xml:space="preserve"> </t>
        </is>
      </c>
      <c r="C8" s="4" t="inlineStr">
        <is>
          <t xml:space="preserve"> </t>
        </is>
      </c>
    </row>
    <row r="9">
      <c r="A9" s="4" t="inlineStr">
        <is>
          <t>Promissory notes issued to third parties</t>
        </is>
      </c>
      <c r="B9" s="4" t="inlineStr">
        <is>
          <t xml:space="preserve"> </t>
        </is>
      </c>
    </row>
    <row r="10">
      <c r="A10" s="4" t="inlineStr">
        <is>
          <t>Amount classified as current liabilities</t>
        </is>
      </c>
      <c r="B10" s="6" t="n">
        <v>37984515</v>
      </c>
      <c r="C10" s="6" t="n">
        <v>386392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8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Borrowings (Details)</t>
        </is>
      </c>
      <c r="B1" s="2" t="inlineStr">
        <is>
          <t>Nov. 30, 2020USD ($)</t>
        </is>
      </c>
      <c r="C1" s="2" t="inlineStr">
        <is>
          <t>Nov. 30, 2020CNY (¥)</t>
        </is>
      </c>
      <c r="D1" s="2" t="inlineStr">
        <is>
          <t>Dec. 14, 2019USD ($)</t>
        </is>
      </c>
      <c r="E1" s="2" t="inlineStr">
        <is>
          <t>Dec. 14, 2019CNY (¥)</t>
        </is>
      </c>
      <c r="F1" s="2" t="inlineStr">
        <is>
          <t>Dec. 27, 2019USD ($)</t>
        </is>
      </c>
      <c r="G1" s="2" t="inlineStr">
        <is>
          <t>Nov. 29, 2019USD ($)</t>
        </is>
      </c>
      <c r="H1" s="2" t="inlineStr">
        <is>
          <t>Dec. 16, 2016USD ($)</t>
        </is>
      </c>
      <c r="I1" s="2" t="inlineStr">
        <is>
          <t>Jun. 30, 2021USD ($)</t>
        </is>
      </c>
      <c r="J1" s="2" t="inlineStr">
        <is>
          <t>Jun. 30, 2020USD ($)</t>
        </is>
      </c>
      <c r="K1" s="2" t="inlineStr">
        <is>
          <t>Dec. 31, 2019USD ($)</t>
        </is>
      </c>
      <c r="L1" s="2" t="inlineStr">
        <is>
          <t>Dec. 27, 2019CNY (¥)</t>
        </is>
      </c>
      <c r="M1" s="2" t="inlineStr">
        <is>
          <t>Dec. 14, 2019CNY (¥)</t>
        </is>
      </c>
      <c r="N1" s="2" t="inlineStr">
        <is>
          <t>Nov. 29, 2019CNY (¥)</t>
        </is>
      </c>
      <c r="O1" s="2" t="inlineStr">
        <is>
          <t>Oct. 20, 2019USD ($)</t>
        </is>
      </c>
      <c r="P1" s="2" t="inlineStr">
        <is>
          <t>Dec. 16, 2016CNY (¥)</t>
        </is>
      </c>
    </row>
    <row r="2">
      <c r="A2" s="3" t="inlineStr">
        <is>
          <t>Borrowings (Details) [Line Items]</t>
        </is>
      </c>
    </row>
    <row r="3">
      <c r="A3" s="4" t="inlineStr">
        <is>
          <t>Debt Instrument, Face Amount</t>
        </is>
      </c>
      <c r="I3" s="6" t="n">
        <v>15589000</v>
      </c>
      <c r="O3" s="6" t="n">
        <v>4000000</v>
      </c>
    </row>
    <row r="4">
      <c r="A4" s="4" t="inlineStr">
        <is>
          <t>Short-term Debt, Percentage Bearing Fixed Interest Rate</t>
        </is>
      </c>
      <c r="F4" s="4" t="inlineStr">
        <is>
          <t>4.7306%</t>
        </is>
      </c>
      <c r="L4" s="4" t="inlineStr">
        <is>
          <t>4.7306%</t>
        </is>
      </c>
    </row>
    <row r="5">
      <c r="A5" s="4" t="inlineStr">
        <is>
          <t>Debt Instrument, Description of Variable Rate Basis</t>
        </is>
      </c>
      <c r="I5" s="4" t="inlineStr">
        <is>
          <t>On
December 16, 2016, the Company obtained a 10-year long term loan of RMB40 million (approximately $6.05 million) from China
Development Bank for the period from December 16, 2016 to December 15, 2026, bearing an annual interest rate at 110% of
the benchmark rate of PBOC on the date of the loan agreement and will be adjusted in line with any adjustment of the benchmark rate
which is 5.39% (2019: 5.39%).</t>
        </is>
      </c>
    </row>
    <row r="6">
      <c r="A6" s="4" t="inlineStr">
        <is>
          <t>Repayments of Short-term Debt</t>
        </is>
      </c>
      <c r="I6" s="4" t="inlineStr">
        <is>
          <t xml:space="preserve"> </t>
        </is>
      </c>
      <c r="J6" s="4" t="inlineStr">
        <is>
          <t xml:space="preserve"> </t>
        </is>
      </c>
    </row>
    <row r="7">
      <c r="A7" s="4" t="inlineStr">
        <is>
          <t>China Development Bank [Member]</t>
        </is>
      </c>
    </row>
    <row r="8">
      <c r="A8" s="3" t="inlineStr">
        <is>
          <t>Borrowings (Details) [Line Items]</t>
        </is>
      </c>
    </row>
    <row r="9">
      <c r="A9" s="4" t="inlineStr">
        <is>
          <t>Debt Instrument, Interest Rate, Stated Percentage</t>
        </is>
      </c>
      <c r="I9" s="4" t="inlineStr">
        <is>
          <t>5.39%</t>
        </is>
      </c>
      <c r="K9" s="4" t="inlineStr">
        <is>
          <t>5.39%</t>
        </is>
      </c>
    </row>
    <row r="10">
      <c r="A10" s="4" t="inlineStr">
        <is>
          <t>Repayments of Short-term Debt</t>
        </is>
      </c>
      <c r="D10" s="6" t="n">
        <v>75563</v>
      </c>
      <c r="E10" s="11" t="n">
        <v>500000</v>
      </c>
    </row>
    <row r="11">
      <c r="A11" s="4" t="inlineStr">
        <is>
          <t>Da Tong National Development Rural Bank Limited [Member]</t>
        </is>
      </c>
    </row>
    <row r="12">
      <c r="A12" s="3" t="inlineStr">
        <is>
          <t>Borrowings (Details) [Line Items]</t>
        </is>
      </c>
    </row>
    <row r="13">
      <c r="A13" s="4" t="inlineStr">
        <is>
          <t>Debt Instrument, Periodic Payment, Principal</t>
        </is>
      </c>
      <c r="B13" s="6" t="n">
        <v>218563</v>
      </c>
      <c r="C13" s="11" t="n">
        <v>1500000</v>
      </c>
    </row>
    <row r="14">
      <c r="A14" s="4" t="inlineStr">
        <is>
          <t>Property, Plant and Equipment, Other Types [Member]</t>
        </is>
      </c>
    </row>
    <row r="15">
      <c r="A15" s="3" t="inlineStr">
        <is>
          <t>Borrowings (Details) [Line Items]</t>
        </is>
      </c>
    </row>
    <row r="16">
      <c r="A16" s="4" t="inlineStr">
        <is>
          <t>Debt Instrument, Collateral Amount</t>
        </is>
      </c>
      <c r="I16" s="6" t="n">
        <v>5326385</v>
      </c>
      <c r="K16" s="6" t="n">
        <v>5954915</v>
      </c>
    </row>
    <row r="17">
      <c r="A17" s="4" t="inlineStr">
        <is>
          <t>Short-term Debt [Member] | China Development Bank [Member]</t>
        </is>
      </c>
    </row>
    <row r="18">
      <c r="A18" s="3" t="inlineStr">
        <is>
          <t>Borrowings (Details) [Line Items]</t>
        </is>
      </c>
    </row>
    <row r="19">
      <c r="A19" s="4" t="inlineStr">
        <is>
          <t>Debt Instrument, Term</t>
        </is>
      </c>
      <c r="F19" s="4" t="inlineStr">
        <is>
          <t>1 year</t>
        </is>
      </c>
      <c r="G19" s="4" t="inlineStr">
        <is>
          <t>1 year</t>
        </is>
      </c>
    </row>
    <row r="20">
      <c r="A20" s="4" t="inlineStr">
        <is>
          <t>Debt Instrument, Face Amount</t>
        </is>
      </c>
      <c r="D20" s="6" t="n">
        <v>1530000</v>
      </c>
      <c r="F20" s="6" t="n">
        <v>4370000</v>
      </c>
      <c r="G20" s="6" t="n">
        <v>3060000</v>
      </c>
      <c r="L20" s="11" t="n">
        <v>30000000</v>
      </c>
      <c r="M20" s="11" t="n">
        <v>10000000</v>
      </c>
      <c r="N20" s="11" t="n">
        <v>20000000</v>
      </c>
    </row>
    <row r="21">
      <c r="A21" s="4" t="inlineStr">
        <is>
          <t>Long-term Debt [Member]</t>
        </is>
      </c>
    </row>
    <row r="22">
      <c r="A22" s="3" t="inlineStr">
        <is>
          <t>Borrowings (Details) [Line Items]</t>
        </is>
      </c>
    </row>
    <row r="23">
      <c r="A23" s="4" t="inlineStr">
        <is>
          <t>Debt Instrument, Interest Rate, Stated Percentage</t>
        </is>
      </c>
      <c r="I23" s="4" t="inlineStr">
        <is>
          <t xml:space="preserve"> </t>
        </is>
      </c>
    </row>
    <row r="24">
      <c r="A24" s="4" t="inlineStr">
        <is>
          <t>Long-term Debt [Member] | China Development Bank [Member]</t>
        </is>
      </c>
    </row>
    <row r="25">
      <c r="A25" s="3" t="inlineStr">
        <is>
          <t>Borrowings (Details) [Line Items]</t>
        </is>
      </c>
    </row>
    <row r="26">
      <c r="A26" s="4" t="inlineStr">
        <is>
          <t>Debt Instrument, Term</t>
        </is>
      </c>
      <c r="H26" s="4" t="inlineStr">
        <is>
          <t>10 years</t>
        </is>
      </c>
    </row>
    <row r="27">
      <c r="A27" s="4" t="inlineStr">
        <is>
          <t>Debt Instrument, Face Amount</t>
        </is>
      </c>
      <c r="H27" s="6" t="n">
        <v>6050000</v>
      </c>
      <c r="P27" s="11" t="n">
        <v>40000000</v>
      </c>
    </row>
    <row r="28">
      <c r="A28" s="4" t="inlineStr">
        <is>
          <t>Land Use Rights [Member]</t>
        </is>
      </c>
    </row>
    <row r="29">
      <c r="A29" s="3" t="inlineStr">
        <is>
          <t>Borrowings (Details) [Line Items]</t>
        </is>
      </c>
    </row>
    <row r="30">
      <c r="A30" s="4" t="inlineStr">
        <is>
          <t>Debt Instrument, Collateral Amount</t>
        </is>
      </c>
      <c r="I30" s="6" t="n">
        <v>397269</v>
      </c>
      <c r="K30" s="6" t="n">
        <v>429982</v>
      </c>
    </row>
    <row r="31">
      <c r="A31" s="4" t="inlineStr">
        <is>
          <t>Short term Debt One [Member] | China Development Bank [Member]</t>
        </is>
      </c>
    </row>
    <row r="32">
      <c r="A32" s="3" t="inlineStr">
        <is>
          <t>Borrowings (Details) [Line Items]</t>
        </is>
      </c>
    </row>
    <row r="33">
      <c r="A33" s="4" t="inlineStr">
        <is>
          <t>Short-term Debt, Percentage Bearing Fixed Interest Rate</t>
        </is>
      </c>
      <c r="G33" s="4" t="inlineStr">
        <is>
          <t>5.2835%</t>
        </is>
      </c>
      <c r="N33" s="4" t="inlineStr">
        <is>
          <t>5.283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Borrowings (Details) - Schedule of debt - USD ($)</t>
        </is>
      </c>
      <c r="B1" s="2" t="inlineStr">
        <is>
          <t>6 Months Ended</t>
        </is>
      </c>
    </row>
    <row r="2">
      <c r="B2" s="2" t="inlineStr">
        <is>
          <t>Jun. 30, 2021</t>
        </is>
      </c>
      <c r="C2" s="2" t="inlineStr">
        <is>
          <t>Dec. 31, 2020</t>
        </is>
      </c>
    </row>
    <row r="3">
      <c r="A3" s="4" t="inlineStr">
        <is>
          <t>Long term bank loans [Member]</t>
        </is>
      </c>
    </row>
    <row r="4">
      <c r="A4" s="3" t="inlineStr">
        <is>
          <t>Debt Instrument [Line Items]</t>
        </is>
      </c>
    </row>
    <row r="5">
      <c r="A5" s="4" t="inlineStr">
        <is>
          <t>Interest rate</t>
        </is>
      </c>
      <c r="B5" s="4" t="inlineStr">
        <is>
          <t xml:space="preserve"> </t>
        </is>
      </c>
    </row>
    <row r="6">
      <c r="A6" s="4" t="inlineStr">
        <is>
          <t>Term</t>
        </is>
      </c>
      <c r="B6" s="4" t="inlineStr">
        <is>
          <t xml:space="preserve"> </t>
        </is>
      </c>
    </row>
    <row r="7">
      <c r="A7" s="4" t="inlineStr">
        <is>
          <t>Short and Long term bank loans</t>
        </is>
      </c>
      <c r="B7" s="4" t="inlineStr">
        <is>
          <t xml:space="preserve"> </t>
        </is>
      </c>
      <c r="C7" s="4" t="inlineStr">
        <is>
          <t xml:space="preserve"> </t>
        </is>
      </c>
    </row>
    <row r="8">
      <c r="A8" s="4" t="inlineStr">
        <is>
          <t>China Development Bank Qinghai Province, the P.R.C. | Short term bank loans [Member]</t>
        </is>
      </c>
    </row>
    <row r="9">
      <c r="A9" s="3" t="inlineStr">
        <is>
          <t>Debt Instrument [Line Items]</t>
        </is>
      </c>
    </row>
    <row r="10">
      <c r="A10" s="4" t="inlineStr">
        <is>
          <t>Interest rate</t>
        </is>
      </c>
      <c r="B10" s="4" t="inlineStr">
        <is>
          <t>5.2835%</t>
        </is>
      </c>
    </row>
    <row r="11">
      <c r="A11" s="4" t="inlineStr">
        <is>
          <t>Term</t>
        </is>
      </c>
      <c r="B11" s="4" t="inlineStr">
        <is>
          <t>November 29, 2019 - November 28, 2019</t>
        </is>
      </c>
    </row>
    <row r="12">
      <c r="A12" s="4" t="inlineStr">
        <is>
          <t>Short and Long term bank loans</t>
        </is>
      </c>
      <c r="B12" s="4" t="inlineStr">
        <is>
          <t xml:space="preserve"> </t>
        </is>
      </c>
      <c r="C12" s="4" t="inlineStr">
        <is>
          <t xml:space="preserve"> </t>
        </is>
      </c>
    </row>
    <row r="13">
      <c r="A13" s="4" t="inlineStr">
        <is>
          <t>China Development Bank Qinghai Province, the P.R.C. | Short term bank loans [Member]</t>
        </is>
      </c>
    </row>
    <row r="14">
      <c r="A14" s="3" t="inlineStr">
        <is>
          <t>Debt Instrument [Line Items]</t>
        </is>
      </c>
    </row>
    <row r="15">
      <c r="A15" s="4" t="inlineStr">
        <is>
          <t>Interest rate</t>
        </is>
      </c>
      <c r="B15" s="4" t="inlineStr">
        <is>
          <t>5.2835%</t>
        </is>
      </c>
    </row>
    <row r="16">
      <c r="A16" s="4" t="inlineStr">
        <is>
          <t>Term</t>
        </is>
      </c>
      <c r="B16" s="4" t="inlineStr">
        <is>
          <t>December 14, 2019 - December 13, 2019</t>
        </is>
      </c>
    </row>
    <row r="17">
      <c r="A17" s="4" t="inlineStr">
        <is>
          <t>Short and Long term bank loans</t>
        </is>
      </c>
      <c r="B17" s="4" t="inlineStr">
        <is>
          <t xml:space="preserve"> </t>
        </is>
      </c>
      <c r="C17" s="4" t="inlineStr">
        <is>
          <t xml:space="preserve"> </t>
        </is>
      </c>
    </row>
    <row r="18">
      <c r="A18" s="4" t="inlineStr">
        <is>
          <t>China Development Bank Qinghai Province, the P.R.C | Short term bank loans [Member]</t>
        </is>
      </c>
    </row>
    <row r="19">
      <c r="A19" s="3" t="inlineStr">
        <is>
          <t>Debt Instrument [Line Items]</t>
        </is>
      </c>
    </row>
    <row r="20">
      <c r="A20" s="4" t="inlineStr">
        <is>
          <t>Interest rate</t>
        </is>
      </c>
      <c r="B20" s="4" t="inlineStr">
        <is>
          <t>4.7306%</t>
        </is>
      </c>
    </row>
    <row r="21">
      <c r="A21" s="4" t="inlineStr">
        <is>
          <t>Term</t>
        </is>
      </c>
      <c r="B21" s="4" t="inlineStr">
        <is>
          <t>December 27, 2019 - December 27, 2020</t>
        </is>
      </c>
    </row>
    <row r="22">
      <c r="A22" s="4" t="inlineStr">
        <is>
          <t>Short and Long term bank loans</t>
        </is>
      </c>
      <c r="B22" s="4" t="inlineStr">
        <is>
          <t xml:space="preserve"> </t>
        </is>
      </c>
      <c r="C22" s="4" t="inlineStr">
        <is>
          <t xml:space="preserve"> </t>
        </is>
      </c>
    </row>
    <row r="23">
      <c r="A23" s="4" t="inlineStr">
        <is>
          <t>China Development Bank Qinghai Province, the P.R.C. | Long term bank loans [Member]</t>
        </is>
      </c>
    </row>
    <row r="24">
      <c r="A24" s="3" t="inlineStr">
        <is>
          <t>Debt Instrument [Line Items]</t>
        </is>
      </c>
    </row>
    <row r="25">
      <c r="A25" s="4" t="inlineStr">
        <is>
          <t>Interest rate</t>
        </is>
      </c>
      <c r="B25" s="4" t="inlineStr">
        <is>
          <t>5.39%</t>
        </is>
      </c>
    </row>
    <row r="26">
      <c r="A26" s="4" t="inlineStr">
        <is>
          <t>Term</t>
        </is>
      </c>
      <c r="B26" s="4" t="inlineStr">
        <is>
          <t>December 16, 2016 - December 15, 2026</t>
        </is>
      </c>
    </row>
    <row r="27">
      <c r="A27" s="4" t="inlineStr">
        <is>
          <t>Short and Long term bank loans</t>
        </is>
      </c>
      <c r="B27" s="4" t="inlineStr">
        <is>
          <t xml:space="preserve"> </t>
        </is>
      </c>
      <c r="C2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Convertible Note Payables (Details) - USD ($)</t>
        </is>
      </c>
      <c r="B1" s="2" t="inlineStr">
        <is>
          <t>Mar. 31, 2015</t>
        </is>
      </c>
      <c r="C1" s="2" t="inlineStr">
        <is>
          <t>Jul. 22, 2014</t>
        </is>
      </c>
      <c r="D1" s="2" t="inlineStr">
        <is>
          <t>Jun. 30, 2021</t>
        </is>
      </c>
      <c r="E1" s="2" t="inlineStr">
        <is>
          <t>Dec. 31, 2020</t>
        </is>
      </c>
      <c r="F1" s="2" t="inlineStr">
        <is>
          <t>Dec. 31, 2019</t>
        </is>
      </c>
      <c r="G1" s="2" t="inlineStr">
        <is>
          <t>Oct. 20, 2019</t>
        </is>
      </c>
      <c r="H1" s="2" t="inlineStr">
        <is>
          <t>Jun. 30, 2015</t>
        </is>
      </c>
      <c r="I1" s="2" t="inlineStr">
        <is>
          <t>Feb. 28, 2015</t>
        </is>
      </c>
      <c r="J1" s="2" t="inlineStr">
        <is>
          <t>Aug. 29, 2014</t>
        </is>
      </c>
    </row>
    <row r="2">
      <c r="A2" s="3" t="inlineStr">
        <is>
          <t>Convertible Note Payables (Details) [Line Items]</t>
        </is>
      </c>
    </row>
    <row r="3">
      <c r="A3" s="4" t="inlineStr">
        <is>
          <t>Debt Instrument, Face Amount</t>
        </is>
      </c>
      <c r="D3" s="6" t="n">
        <v>15589000</v>
      </c>
      <c r="G3" s="6" t="n">
        <v>4000000</v>
      </c>
    </row>
    <row r="4">
      <c r="A4" s="4" t="inlineStr">
        <is>
          <t>Debt Instrument, Convertible, Conversion Price (in Dollars per share)</t>
        </is>
      </c>
      <c r="J4" s="6" t="n">
        <v>1</v>
      </c>
    </row>
    <row r="5">
      <c r="A5" s="4" t="inlineStr">
        <is>
          <t>Debt Conversion, Converted Instrument, Shares Issued (in Shares)</t>
        </is>
      </c>
      <c r="D5" s="5" t="n">
        <v>400000</v>
      </c>
    </row>
    <row r="6">
      <c r="A6" s="4" t="inlineStr">
        <is>
          <t>Convertible notes reclassified to straight notes payable</t>
        </is>
      </c>
      <c r="E6" s="6" t="n">
        <v>29367999</v>
      </c>
    </row>
    <row r="7">
      <c r="A7" s="4" t="inlineStr">
        <is>
          <t>Loss on restructuring</t>
        </is>
      </c>
      <c r="E7" s="5" t="n">
        <v>6225204</v>
      </c>
    </row>
    <row r="8">
      <c r="A8" s="4" t="inlineStr">
        <is>
          <t>Debt instrument, cash settlement</t>
        </is>
      </c>
      <c r="D8" s="6" t="n">
        <v>15589000</v>
      </c>
    </row>
    <row r="9">
      <c r="A9" s="4" t="inlineStr">
        <is>
          <t>Sales proceeds</t>
        </is>
      </c>
      <c r="D9" s="6" t="n">
        <v>13362550</v>
      </c>
    </row>
    <row r="10">
      <c r="A10" s="4" t="inlineStr">
        <is>
          <t>Common Stock Issuable In Lieu Origination Fee (in Shares)</t>
        </is>
      </c>
      <c r="D10" s="5" t="n">
        <v>120000</v>
      </c>
    </row>
    <row r="11">
      <c r="A11" s="4" t="inlineStr">
        <is>
          <t>Common Stock Issuable In Lieu Interest Payments (in Shares)</t>
        </is>
      </c>
      <c r="D11" s="5" t="n">
        <v>200000</v>
      </c>
    </row>
    <row r="12">
      <c r="A12" s="4" t="inlineStr">
        <is>
          <t>Amortization of Debt Discount (Premium)</t>
        </is>
      </c>
      <c r="E12" s="4" t="inlineStr">
        <is>
          <t xml:space="preserve"> </t>
        </is>
      </c>
      <c r="F12" s="6" t="n">
        <v>106297</v>
      </c>
    </row>
    <row r="13">
      <c r="A13" s="4" t="inlineStr">
        <is>
          <t>Tri-way Industries [Member]</t>
        </is>
      </c>
    </row>
    <row r="14">
      <c r="A14" s="3" t="inlineStr">
        <is>
          <t>Convertible Note Payables (Details) [Line Items]</t>
        </is>
      </c>
    </row>
    <row r="15">
      <c r="A15" s="4" t="inlineStr">
        <is>
          <t>Debt Conversion, Converted Instrument, Shares Issued (in Shares)</t>
        </is>
      </c>
      <c r="D15" s="5" t="n">
        <v>400000</v>
      </c>
    </row>
    <row r="16">
      <c r="A16" s="4" t="inlineStr">
        <is>
          <t>Common Stock Issuable In Lieu Origination Fee (in Shares)</t>
        </is>
      </c>
      <c r="D16" s="5" t="n">
        <v>32000</v>
      </c>
    </row>
    <row r="17">
      <c r="A17" s="4" t="inlineStr">
        <is>
          <t>Common Stock Issuable In Lieu Interest Payments (in Shares)</t>
        </is>
      </c>
      <c r="D17" s="5" t="n">
        <v>55000</v>
      </c>
    </row>
    <row r="18">
      <c r="A18" s="4" t="inlineStr">
        <is>
          <t>Convertible Notes Payable [Member]</t>
        </is>
      </c>
    </row>
    <row r="19">
      <c r="A19" s="3" t="inlineStr">
        <is>
          <t>Convertible Note Payables (Details) [Line Items]</t>
        </is>
      </c>
    </row>
    <row r="20">
      <c r="A20" s="4" t="inlineStr">
        <is>
          <t>Debt Instrument, Interest Rate, Stated Percentage</t>
        </is>
      </c>
      <c r="J20" s="4" t="inlineStr">
        <is>
          <t>10.50%</t>
        </is>
      </c>
    </row>
    <row r="21">
      <c r="A21" s="4" t="inlineStr">
        <is>
          <t>Debt Instrument, Face Amount</t>
        </is>
      </c>
      <c r="J21" s="6" t="n">
        <v>33300000</v>
      </c>
    </row>
    <row r="22">
      <c r="A22" s="4" t="inlineStr">
        <is>
          <t>Convertible Notes Payable, Noncurrent</t>
        </is>
      </c>
      <c r="J22" s="6" t="n">
        <v>11632450</v>
      </c>
    </row>
    <row r="23">
      <c r="A23" s="4" t="inlineStr">
        <is>
          <t>Debt Instrument, Discount Percentage</t>
        </is>
      </c>
      <c r="J23" s="4" t="inlineStr">
        <is>
          <t>25.00%</t>
        </is>
      </c>
    </row>
    <row r="24">
      <c r="A24" s="4" t="inlineStr">
        <is>
          <t>Debt Instrument, Convertible, Terms of Conversion Feature</t>
        </is>
      </c>
      <c r="D24" s="4" t="inlineStr">
        <is>
          <t>lesser of $1.5 per share or at 65% of the market share price of the Company. While the conversion price for Secondary Optional Conversion is $3.41 per share subject to equitable adjustment for stock split, stock dividend or right offerings.</t>
        </is>
      </c>
    </row>
    <row r="25">
      <c r="A25" s="4" t="inlineStr">
        <is>
          <t>Conversion option [Member]</t>
        </is>
      </c>
    </row>
    <row r="26">
      <c r="A26" s="3" t="inlineStr">
        <is>
          <t>Convertible Note Payables (Details) [Line Items]</t>
        </is>
      </c>
    </row>
    <row r="27">
      <c r="A27" s="4" t="inlineStr">
        <is>
          <t>Debt Instrument, Face Amount</t>
        </is>
      </c>
      <c r="D27" s="6" t="n">
        <v>211320</v>
      </c>
    </row>
    <row r="28">
      <c r="A28" s="4" t="inlineStr">
        <is>
          <t>Common Stock [Member]</t>
        </is>
      </c>
    </row>
    <row r="29">
      <c r="A29" s="3" t="inlineStr">
        <is>
          <t>Convertible Note Payables (Details) [Line Items]</t>
        </is>
      </c>
    </row>
    <row r="30">
      <c r="A30" s="4" t="inlineStr">
        <is>
          <t>Debt Conversion, Converted Instrument, Shares Issued (in Shares)</t>
        </is>
      </c>
      <c r="D30" s="5" t="n">
        <v>5196333</v>
      </c>
    </row>
    <row r="31">
      <c r="A31" s="4" t="inlineStr">
        <is>
          <t>Common Stock [Member] | IPO [Member]</t>
        </is>
      </c>
    </row>
    <row r="32">
      <c r="A32" s="3" t="inlineStr">
        <is>
          <t>Convertible Note Payables (Details) [Line Items]</t>
        </is>
      </c>
    </row>
    <row r="33">
      <c r="A33" s="4" t="inlineStr">
        <is>
          <t>Debt Conversion, Converted Instrument, Shares Issued (in Shares)</t>
        </is>
      </c>
      <c r="D33" s="5" t="n">
        <v>5196333</v>
      </c>
    </row>
    <row r="34">
      <c r="A34" s="4" t="inlineStr">
        <is>
          <t>SIAF [Member]</t>
        </is>
      </c>
    </row>
    <row r="35">
      <c r="A35" s="3" t="inlineStr">
        <is>
          <t>Convertible Note Payables (Details) [Line Items]</t>
        </is>
      </c>
    </row>
    <row r="36">
      <c r="A36" s="4" t="inlineStr">
        <is>
          <t>Debt Conversion, Converted Instrument, Shares Issued (in Shares)</t>
        </is>
      </c>
      <c r="D36" s="5" t="n">
        <v>5196333</v>
      </c>
    </row>
    <row r="37">
      <c r="A37" s="4" t="inlineStr">
        <is>
          <t>ECAB</t>
        </is>
      </c>
    </row>
    <row r="38">
      <c r="A38" s="3" t="inlineStr">
        <is>
          <t>Convertible Note Payables (Details) [Line Items]</t>
        </is>
      </c>
    </row>
    <row r="39">
      <c r="A39" s="4" t="inlineStr">
        <is>
          <t>Common shares loaned to accredited investor (in Shares)</t>
        </is>
      </c>
      <c r="C39" s="5" t="n">
        <v>500050</v>
      </c>
    </row>
    <row r="40">
      <c r="A40" s="4" t="inlineStr">
        <is>
          <t>Share price (in Dollars per share)</t>
        </is>
      </c>
      <c r="C40" s="8" t="n">
        <v>18.1</v>
      </c>
    </row>
    <row r="41">
      <c r="A41" s="4" t="inlineStr">
        <is>
          <t>Remaining proceeds from notes</t>
        </is>
      </c>
      <c r="C41" s="6" t="n">
        <v>13362550</v>
      </c>
    </row>
    <row r="42">
      <c r="A42" s="4" t="inlineStr">
        <is>
          <t>Disbursement of the total loan proceed</t>
        </is>
      </c>
      <c r="H42" s="6" t="n">
        <v>22137450</v>
      </c>
      <c r="I42" s="6" t="n">
        <v>25000000</v>
      </c>
    </row>
    <row r="43">
      <c r="A43" s="4" t="inlineStr">
        <is>
          <t>Common shares sold by investor (in Shares)</t>
        </is>
      </c>
      <c r="B43" s="5" t="n">
        <v>500050</v>
      </c>
    </row>
    <row r="44">
      <c r="A44" s="4" t="inlineStr">
        <is>
          <t>Proceeds from sale of shares invested back in entity</t>
        </is>
      </c>
      <c r="B44" s="6" t="n">
        <v>10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Convertible Note Payables (Details) - Schedule of fair value of the derivative liabilities using the binomial option pricing model</t>
        </is>
      </c>
      <c r="B1" s="2" t="inlineStr">
        <is>
          <t>6 Months Ended</t>
        </is>
      </c>
    </row>
    <row r="2">
      <c r="B2" s="2" t="inlineStr">
        <is>
          <t>Jun. 30, 2021</t>
        </is>
      </c>
    </row>
    <row r="3">
      <c r="A3" s="4" t="inlineStr">
        <is>
          <t>Expected dividends [Member]</t>
        </is>
      </c>
    </row>
    <row r="4">
      <c r="A4" s="3" t="inlineStr">
        <is>
          <t>Fair Value Measurement Inputs and Valuation Techniques [Line Items]</t>
        </is>
      </c>
    </row>
    <row r="5">
      <c r="A5" s="4" t="inlineStr">
        <is>
          <t>Expected dividends</t>
        </is>
      </c>
      <c r="B5" s="4" t="inlineStr">
        <is>
          <t xml:space="preserve"> </t>
        </is>
      </c>
    </row>
    <row r="6">
      <c r="A6" s="4" t="inlineStr">
        <is>
          <t>Expected term (years)</t>
        </is>
      </c>
    </row>
    <row r="7">
      <c r="A7" s="3" t="inlineStr">
        <is>
          <t>Fair Value Measurement Inputs and Valuation Techniques [Line Items]</t>
        </is>
      </c>
    </row>
    <row r="8">
      <c r="A8" s="4" t="inlineStr">
        <is>
          <t>Expected term (years)</t>
        </is>
      </c>
      <c r="B8" s="4" t="inlineStr">
        <is>
          <t>4 months 2 days</t>
        </is>
      </c>
    </row>
    <row r="9">
      <c r="A9" s="4" t="inlineStr">
        <is>
          <t>Minimum [Member] | Volatility [Member]</t>
        </is>
      </c>
    </row>
    <row r="10">
      <c r="A10" s="3" t="inlineStr">
        <is>
          <t>Fair Value Measurement Inputs and Valuation Techniques [Line Items]</t>
        </is>
      </c>
    </row>
    <row r="11">
      <c r="A11" s="4" t="inlineStr">
        <is>
          <t>Volatility</t>
        </is>
      </c>
      <c r="B11" s="4" t="inlineStr">
        <is>
          <t>52.09%</t>
        </is>
      </c>
    </row>
    <row r="12">
      <c r="A12" s="4" t="inlineStr">
        <is>
          <t>Minimum [Member] | Risk-free rate [Member]</t>
        </is>
      </c>
    </row>
    <row r="13">
      <c r="A13" s="3" t="inlineStr">
        <is>
          <t>Fair Value Measurement Inputs and Valuation Techniques [Line Items]</t>
        </is>
      </c>
    </row>
    <row r="14">
      <c r="A14" s="4" t="inlineStr">
        <is>
          <t>Risk-free rate</t>
        </is>
      </c>
      <c r="B14" s="4" t="inlineStr">
        <is>
          <t>1.65%</t>
        </is>
      </c>
    </row>
    <row r="15">
      <c r="A15" s="4" t="inlineStr">
        <is>
          <t>Maximum [Member] | Volatility [Member]</t>
        </is>
      </c>
    </row>
    <row r="16">
      <c r="A16" s="3" t="inlineStr">
        <is>
          <t>Fair Value Measurement Inputs and Valuation Techniques [Line Items]</t>
        </is>
      </c>
    </row>
    <row r="17">
      <c r="A17" s="4" t="inlineStr">
        <is>
          <t>Volatility</t>
        </is>
      </c>
      <c r="B17" s="4" t="inlineStr">
        <is>
          <t>54.32%</t>
        </is>
      </c>
    </row>
    <row r="18">
      <c r="A18" s="4" t="inlineStr">
        <is>
          <t>Maximum [Member] | Risk-free rate [Member]</t>
        </is>
      </c>
    </row>
    <row r="19">
      <c r="A19" s="3" t="inlineStr">
        <is>
          <t>Fair Value Measurement Inputs and Valuation Techniques [Line Items]</t>
        </is>
      </c>
    </row>
    <row r="20">
      <c r="A20" s="4" t="inlineStr">
        <is>
          <t>Risk-free rate</t>
        </is>
      </c>
      <c r="B20" s="4" t="inlineStr">
        <is>
          <t>1.9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 Payables (Details) - Schedule of fair value hierarchy, the Company’s financial liabilities - USD ($)</t>
        </is>
      </c>
      <c r="B1" s="2" t="inlineStr">
        <is>
          <t>Jun. 30, 2021</t>
        </is>
      </c>
      <c r="C1" s="2" t="inlineStr">
        <is>
          <t>Dec. 31, 2020</t>
        </is>
      </c>
      <c r="D1" s="2" t="inlineStr">
        <is>
          <t>Dec. 31, 2019</t>
        </is>
      </c>
    </row>
    <row r="2">
      <c r="A2" s="3" t="inlineStr">
        <is>
          <t>Convertible Note Payables (Details) - Schedule of fair value hierarchy, the Company’s financial liabilities [Line Items]</t>
        </is>
      </c>
    </row>
    <row r="3">
      <c r="A3" s="4" t="inlineStr">
        <is>
          <t>Derivative liabilities</t>
        </is>
      </c>
      <c r="B3" s="6" t="n">
        <v>0</v>
      </c>
      <c r="C3" s="6" t="n">
        <v>2100</v>
      </c>
    </row>
    <row r="4">
      <c r="A4" s="4" t="inlineStr">
        <is>
          <t>Level 3 [Member]</t>
        </is>
      </c>
    </row>
    <row r="5">
      <c r="A5" s="3" t="inlineStr">
        <is>
          <t>Convertible Note Payables (Details) - Schedule of fair value hierarchy, the Company’s financial liabilities [Line Items]</t>
        </is>
      </c>
    </row>
    <row r="6">
      <c r="A6" s="4" t="inlineStr">
        <is>
          <t>Derivative liabilities</t>
        </is>
      </c>
      <c r="D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Note Payables (Details) - Schedule of change in fair vlue of derivative liabilities</t>
        </is>
      </c>
      <c r="B1" s="2" t="inlineStr">
        <is>
          <t>6 Months Ended</t>
        </is>
      </c>
    </row>
    <row r="2">
      <c r="B2" s="2" t="inlineStr">
        <is>
          <t>Jun. 30, 2021USD ($)</t>
        </is>
      </c>
    </row>
    <row r="3">
      <c r="A3" s="3" t="inlineStr">
        <is>
          <t>Schedule of change in fair vlue of derivative liabilities [Abstract]</t>
        </is>
      </c>
    </row>
    <row r="4">
      <c r="A4" s="4" t="inlineStr">
        <is>
          <t>Fair value of derivative liabilities as of December 31, 2019</t>
        </is>
      </c>
      <c r="B4" s="6" t="n">
        <v>2100</v>
      </c>
    </row>
    <row r="5">
      <c r="A5" s="4" t="inlineStr">
        <is>
          <t>Change in fair value of derivative liabilities</t>
        </is>
      </c>
      <c r="B5" s="4" t="inlineStr">
        <is>
          <t xml:space="preserve"> </t>
        </is>
      </c>
    </row>
    <row r="6">
      <c r="A6" s="4" t="inlineStr">
        <is>
          <t>Fair value of derivative liabilities as of 30 June 2021</t>
        </is>
      </c>
      <c r="B6"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Details) - USD ($)</t>
        </is>
      </c>
      <c r="B1" s="2" t="inlineStr">
        <is>
          <t>12 Months Ended</t>
        </is>
      </c>
    </row>
    <row r="2">
      <c r="B2" s="2" t="inlineStr">
        <is>
          <t>Dec. 31, 2020</t>
        </is>
      </c>
      <c r="C2" s="2" t="inlineStr">
        <is>
          <t>Dec. 31, 2019</t>
        </is>
      </c>
      <c r="D2" s="2" t="inlineStr">
        <is>
          <t>Jun. 30, 2021</t>
        </is>
      </c>
      <c r="E2" s="2" t="inlineStr">
        <is>
          <t>Jun. 30, 2019</t>
        </is>
      </c>
      <c r="F2" s="2" t="inlineStr">
        <is>
          <t>Aug. 29, 2014</t>
        </is>
      </c>
    </row>
    <row r="3">
      <c r="A3" s="3" t="inlineStr">
        <is>
          <t>Shareholders' Equity (Details) [Line Items]</t>
        </is>
      </c>
    </row>
    <row r="4">
      <c r="A4" s="4" t="inlineStr">
        <is>
          <t>Share-based compensation arrangement by share-based payment award, shares issued in period</t>
        </is>
      </c>
      <c r="B4" s="5" t="n">
        <v>1876166</v>
      </c>
    </row>
    <row r="5">
      <c r="A5" s="4" t="inlineStr">
        <is>
          <t>Shares issued, price per share (in Dollars per share)</t>
        </is>
      </c>
      <c r="E5" s="8" t="n">
        <v>3.45</v>
      </c>
    </row>
    <row r="6">
      <c r="A6" s="4" t="inlineStr">
        <is>
          <t>Stock issued during period, shares, conversion of convertible securities</t>
        </is>
      </c>
      <c r="C6" s="5" t="n">
        <v>3935439</v>
      </c>
    </row>
    <row r="7">
      <c r="A7" s="4" t="inlineStr">
        <is>
          <t>Debt instrument, convertible, conversion price (in Dollars per share)</t>
        </is>
      </c>
      <c r="F7" s="6" t="n">
        <v>1</v>
      </c>
    </row>
    <row r="8">
      <c r="A8" s="4" t="inlineStr">
        <is>
          <t>Stock issued during period, value, conversion of convertible securities, net of adjustments (in Dollars)</t>
        </is>
      </c>
      <c r="B8" s="6" t="n">
        <v>1596370</v>
      </c>
      <c r="C8" s="6" t="n">
        <v>1478029</v>
      </c>
    </row>
    <row r="9">
      <c r="A9" s="4" t="inlineStr">
        <is>
          <t>Common stock, shares, issued</t>
        </is>
      </c>
      <c r="B9" s="5" t="n">
        <v>59963332</v>
      </c>
      <c r="D9" s="5" t="n">
        <v>60352942</v>
      </c>
    </row>
    <row r="10">
      <c r="A10" s="4" t="inlineStr">
        <is>
          <t>Common stock, shares, outstanding</t>
        </is>
      </c>
      <c r="B10" s="5" t="n">
        <v>59963332</v>
      </c>
      <c r="D10" s="5" t="n">
        <v>60352942</v>
      </c>
    </row>
    <row r="11">
      <c r="A11" s="4" t="inlineStr">
        <is>
          <t>Common Stock [Member]</t>
        </is>
      </c>
    </row>
    <row r="12">
      <c r="A12" s="3" t="inlineStr">
        <is>
          <t>Shareholders' Equity (Details) [Line Items]</t>
        </is>
      </c>
    </row>
    <row r="13">
      <c r="A13" s="4" t="inlineStr">
        <is>
          <t>Share-based compensation arrangement by share-based payment award, shares issued in period</t>
        </is>
      </c>
      <c r="B13" s="5" t="n">
        <v>6511081</v>
      </c>
    </row>
    <row r="14">
      <c r="A14" s="4" t="inlineStr">
        <is>
          <t>Shares issued, price per share (in Dollars per share)</t>
        </is>
      </c>
      <c r="B14" s="8" t="n">
        <v>0.25</v>
      </c>
    </row>
    <row r="15">
      <c r="A15" s="4" t="inlineStr">
        <is>
          <t>Stock issued during period, value, conversion of convertible securities, net of adjustments (in Dollars)</t>
        </is>
      </c>
      <c r="B15" s="6" t="n">
        <v>469041</v>
      </c>
    </row>
    <row r="16">
      <c r="A16" s="4" t="inlineStr">
        <is>
          <t>Stock redeemed or called during period, shares</t>
        </is>
      </c>
      <c r="B16" s="5" t="n">
        <v>8387247</v>
      </c>
    </row>
    <row r="17">
      <c r="A17" s="4" t="inlineStr">
        <is>
          <t>Stock redeemed or called during period, value (in Dollars)</t>
        </is>
      </c>
      <c r="B17" s="6" t="n">
        <v>2065411</v>
      </c>
    </row>
    <row r="18">
      <c r="A18" s="4" t="inlineStr">
        <is>
          <t>Minimum [Member]</t>
        </is>
      </c>
    </row>
    <row r="19">
      <c r="A19" s="3" t="inlineStr">
        <is>
          <t>Shareholders' Equity (Details) [Line Items]</t>
        </is>
      </c>
    </row>
    <row r="20">
      <c r="A20" s="4" t="inlineStr">
        <is>
          <t>Debt instrument, convertible, conversion price (in Dollars per share)</t>
        </is>
      </c>
      <c r="C20" s="8" t="n">
        <v>0.3</v>
      </c>
    </row>
    <row r="21">
      <c r="A21" s="4" t="inlineStr">
        <is>
          <t>Maximum [Member]</t>
        </is>
      </c>
    </row>
    <row r="22">
      <c r="A22" s="3" t="inlineStr">
        <is>
          <t>Shareholders' Equity (Details) [Line Items]</t>
        </is>
      </c>
    </row>
    <row r="23">
      <c r="A23" s="4" t="inlineStr">
        <is>
          <t>Debt instrument, convertible, conversion price (in Dollars per share)</t>
        </is>
      </c>
      <c r="C23" s="8" t="n">
        <v>0.5</v>
      </c>
    </row>
    <row r="24">
      <c r="A24" s="4" t="inlineStr">
        <is>
          <t>Share-based Payment Arrangement, Option [Member]</t>
        </is>
      </c>
    </row>
    <row r="25">
      <c r="A25" s="3" t="inlineStr">
        <is>
          <t>Shareholders' Equity (Details) [Line Items]</t>
        </is>
      </c>
    </row>
    <row r="26">
      <c r="A26" s="4" t="inlineStr">
        <is>
          <t>Share-based compensation arrangement by share-based payment award, shares issued in period</t>
        </is>
      </c>
      <c r="C26" s="5" t="n">
        <v>535598</v>
      </c>
    </row>
    <row r="27">
      <c r="A27" s="4" t="inlineStr">
        <is>
          <t>Employee benefits and share-based compensation (in Dollars)</t>
        </is>
      </c>
      <c r="C27" s="6" t="n">
        <v>576170</v>
      </c>
    </row>
    <row r="28">
      <c r="A28" s="4" t="inlineStr">
        <is>
          <t>Share-based Payment Arrangement, Option [Member] | Professionals And Contractors [Member]</t>
        </is>
      </c>
    </row>
    <row r="29">
      <c r="A29" s="3" t="inlineStr">
        <is>
          <t>Shareholders' Equity (Details) [Line Items]</t>
        </is>
      </c>
    </row>
    <row r="30">
      <c r="A30" s="4" t="inlineStr">
        <is>
          <t>Share-based compensation arrangement by share-based payment award, shares issued in period</t>
        </is>
      </c>
      <c r="C30" s="5" t="n">
        <v>16032262</v>
      </c>
    </row>
    <row r="31">
      <c r="A31" s="4" t="inlineStr">
        <is>
          <t>Share based compensation arrangement by share based payment award shares issued in period value (in Dollars)</t>
        </is>
      </c>
      <c r="C31" s="6" t="n">
        <v>9723720</v>
      </c>
    </row>
    <row r="32">
      <c r="A32" s="4" t="inlineStr">
        <is>
          <t>Share-based Payment Arrangement, Option [Member] | Minimum [Member] | Professionals And Contractors [Member]</t>
        </is>
      </c>
    </row>
    <row r="33">
      <c r="A33" s="3" t="inlineStr">
        <is>
          <t>Shareholders' Equity (Details) [Line Items]</t>
        </is>
      </c>
    </row>
    <row r="34">
      <c r="A34" s="4" t="inlineStr">
        <is>
          <t>Shares issued, price per share (in Dollars per share)</t>
        </is>
      </c>
      <c r="C34" s="8" t="n">
        <v>0.55</v>
      </c>
    </row>
    <row r="35">
      <c r="A35" s="4" t="inlineStr">
        <is>
          <t>Share-based Payment Arrangement, Option [Member] | Maximum [Member] | Professionals And Contractors [Member]</t>
        </is>
      </c>
    </row>
    <row r="36">
      <c r="A36" s="3" t="inlineStr">
        <is>
          <t>Shareholders' Equity (Details) [Line Items]</t>
        </is>
      </c>
    </row>
    <row r="37">
      <c r="A37" s="4" t="inlineStr">
        <is>
          <t>Shares issued, price per share (in Dollars per share)</t>
        </is>
      </c>
      <c r="C37" s="5" t="n">
        <v>1</v>
      </c>
    </row>
    <row r="38">
      <c r="A38" s="4" t="inlineStr">
        <is>
          <t>Share-based Payment Arrangement, Option [Member] | Common Stock [Member] | Minimum [Member] | Employees And Directors [Member]</t>
        </is>
      </c>
    </row>
    <row r="39">
      <c r="A39" s="3" t="inlineStr">
        <is>
          <t>Shareholders' Equity (Details) [Line Items]</t>
        </is>
      </c>
    </row>
    <row r="40">
      <c r="A40" s="4" t="inlineStr">
        <is>
          <t>Shares issued, price per share (in Dollars per share)</t>
        </is>
      </c>
      <c r="C40" s="5" t="n">
        <v>1</v>
      </c>
    </row>
    <row r="41">
      <c r="A41" s="4" t="inlineStr">
        <is>
          <t>Share-based Payment Arrangement, Option [Member] | Common Stock [Member] | Maximum [Member] | Employees And Directors [Member]</t>
        </is>
      </c>
    </row>
    <row r="42">
      <c r="A42" s="3" t="inlineStr">
        <is>
          <t>Shareholders' Equity (Details) [Line Items]</t>
        </is>
      </c>
    </row>
    <row r="43">
      <c r="A43" s="4" t="inlineStr">
        <is>
          <t>Shares issued, price per share (in Dollars per share)</t>
        </is>
      </c>
      <c r="C43" s="8" t="n">
        <v>1.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23" customWidth="1" min="2" max="2"/>
    <col width="21" customWidth="1" min="3" max="3"/>
  </cols>
  <sheetData>
    <row r="1">
      <c r="A1" s="1" t="inlineStr">
        <is>
          <t>Obligation Under Operating Leases (Details)</t>
        </is>
      </c>
      <c r="B1" s="2" t="inlineStr">
        <is>
          <t>6 Months Ended</t>
        </is>
      </c>
    </row>
    <row r="2">
      <c r="B2" s="2" t="inlineStr">
        <is>
          <t>Jun. 30, 2021USD ($)m²</t>
        </is>
      </c>
      <c r="C2" s="2" t="inlineStr">
        <is>
          <t>Jun. 30, 2020USD ($)</t>
        </is>
      </c>
    </row>
    <row r="3">
      <c r="A3" s="3" t="inlineStr">
        <is>
          <t>Obligation Under Operating Leases (Details) [Line Items]</t>
        </is>
      </c>
    </row>
    <row r="4">
      <c r="A4" s="4" t="inlineStr">
        <is>
          <t>Lease expenses</t>
        </is>
      </c>
      <c r="B4" s="6" t="n">
        <v>26254</v>
      </c>
      <c r="C4" s="6" t="n">
        <v>24357</v>
      </c>
    </row>
    <row r="5">
      <c r="A5" s="4" t="inlineStr">
        <is>
          <t>Agriculture Land [Member]</t>
        </is>
      </c>
    </row>
    <row r="6">
      <c r="A6" s="3" t="inlineStr">
        <is>
          <t>Obligation Under Operating Leases (Details) [Line Items]</t>
        </is>
      </c>
    </row>
    <row r="7">
      <c r="A7" s="4" t="inlineStr">
        <is>
          <t>Company leases (in Square Meters) | m²</t>
        </is>
      </c>
      <c r="B7" s="5" t="n">
        <v>2178</v>
      </c>
    </row>
    <row r="8">
      <c r="A8" s="4" t="inlineStr">
        <is>
          <t>Operating leases rent frequency of periodic payment</t>
        </is>
      </c>
      <c r="B8" s="6" t="n">
        <v>812</v>
      </c>
    </row>
    <row r="9">
      <c r="A9" s="4" t="inlineStr">
        <is>
          <t>Lease expiration date</t>
        </is>
      </c>
      <c r="B9" s="4" t="inlineStr">
        <is>
          <t>Mar. 31,
		2021</t>
        </is>
      </c>
    </row>
    <row r="10">
      <c r="A10" s="4" t="inlineStr">
        <is>
          <t>Office Space [Member]</t>
        </is>
      </c>
    </row>
    <row r="11">
      <c r="A11" s="3" t="inlineStr">
        <is>
          <t>Obligation Under Operating Leases (Details) [Line Items]</t>
        </is>
      </c>
    </row>
    <row r="12">
      <c r="A12" s="4" t="inlineStr">
        <is>
          <t>Company leases (in Square Meters) | m²</t>
        </is>
      </c>
      <c r="B12" s="5" t="n">
        <v>2695</v>
      </c>
    </row>
    <row r="13">
      <c r="A13" s="4" t="inlineStr">
        <is>
          <t>Operating leases rent frequency of periodic payment</t>
        </is>
      </c>
      <c r="B13" s="6" t="n">
        <v>3034</v>
      </c>
    </row>
    <row r="14">
      <c r="A14" s="4" t="inlineStr">
        <is>
          <t>Lease expiration date</t>
        </is>
      </c>
      <c r="B14" s="4" t="inlineStr">
        <is>
          <t>Jul. 8,
		2022</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3. SEGMENT INFORMATION The
Company establishes standards for reporting information about operating segments on a basis consistent with the Company’s internal
organization structure as well as business segments and major customers in consolidated financial statements. The Company operates in
five principal reportable segments: Fishery Development Division, HU Plantation Division, Organic Fertilizer and Bread Grass Division,
Cattle Farm Development Division and Corporate and Others Division.
June 30, 2021
Fishery Organic Fertilizer Cattle Farm
Development HU Plantation and Bread Grass Development Corporate and
Division (1) Division (2) Division (3) Division (4) others (5) Total
Revenue $ 0 1,308,333 2,653,964 1,280,674 0 $ 5,242,971
Net income (loss) $ (3,511,424 ) 267,409 731,237 544,061 (14,861,681 ) $ (16,830,399 )
Total assets $ 128,023,261 47,414,554 103,670,726 33,706,092 185,175,354 $ 497,989,987
June 30, 2020
Fishery Organic Fertilizer Cattle Farm
Development HU Plantation and Bread Grass Development Corporate and
Division (1) Division (2) Division (3) Division (4) others (5) Total
Revenue $ 0 1,103,592 2,618,490 1,224,117 0 $ 4,946,199
Net income (loss) $ (28,672,571 ) 343,272 841,807 442,485 (24,727,135 ) $ (51,772,143 )
Total assets $ 124,547,854 56,524,872 75,482,876 58,745,778 157,418,784 $ 472,720,164 Note (1) Operated by Capital Award, Inc. (“CA”). (2) Operated by Jiang Men City Heng Sheng Tai Agriculture Development Co., Limited (“JHST”). (3) Operated by Qinghai Sanjiang A Power Agriculture Co., Limited (“SJAP”), A Power Agro Agriculture Development (Macau) Limited (“APWAM”), and Hunan Shenghua A Power Agriculture Co., Limited (“HSA”). On December 30, 2018 QZH was disposed to third party and derecognized as variable interest entity on the same date. (4) Operated by Jiang Men City Hang Mei Cattle Farm Development Co. Limited (“JHMC”) and Macau Eiji Company Limited (“MEIJI”). (5) Operated by Sino Agro Food, Inc. (“SIAF”) and Sino Agro Food Sweden AB (“SAFS”) ---- ( st ) Further analysis of revenue:-
For the six
months ended June 30, 2021
Organic
Fishery HU and Bread Cattle Farm Corporate
Development Plantation Grass Development and
Division Division Division Division others Total
Name of entity Capital Award, Inc. (CA) -
Jiang Men City Heng Sheng Tai Agriculture Development Co. Ltd (“JHST”) 1,308,333 1,308,333
Qinghai Sanjiang A Power Agriculture Co., Ltd (“SJAP”) -
Hunan Shenghua A Power Agriculture Co., Limited (“HSA”) 2,653,964 2,653,964
Macau Eiji Company Limited (“MEIJI”) 1,280,674 1,280,674
Sino Agro Food, Inc. (“SIAF”) - -
- 1,308,333 2,653,964 1,280,674 0 5,242,971 Further analysis of revenue:-
For the six months ended June 30,
2020
Fishery HU Organic Cattle Farm Corporate and Total
Name of entity Capital Award, Inc. (CA) -
Jiang Men City Heng Sheng Tai Agriculture Development Co. Ltd (“JHST”) 1,242,916 1,242,916
Qinghai Sanjiang A Power Agriculture Co., Ltd (“SJAP”) -
Hunan Shenghua A Power Agriculture Co., Limited (“HSA”) 2,729,330 2,729,330
Macau Eiji Company Limited (“MEIJI”) 973,953 973,953
Sino Agro Food, Inc. (“SIAF”) - -
- 1,242,916 2,729,330 973,953 0 4,946,199 Further analysis of cost
For the six
months ended June 30, 2021
Organic
Fishery HU and Bread Cattle Farm Corporate
Development Plantation Grass Development and
Division Division Division Division others Total
Name of entity Capital Award, Inc. (CA) - -
Jiang Men City Heng Sheng Tai Agriculture Development Co. Ltd (“JHST”) 950,417 950,417
Qinghai Sanjiang A Power Agriculture Co., Ltd (“SJAP”)
Hunan Shenghua A Power Agriculture Co., Limited (“HSA”) - -
Macau Eiji Company Limited (“MEIJI”) 271,240 271,240
Sino Agro Food, Inc. (SIAF) - -
- 950,417 - 271,240 - 1,221,657 Further
analysis of cost
For the six
months ended June 30, 2021
Organic
Fishery HU and Bread Cattle Farm Corporate
Development Plantation Grass Development and
Division Division Division Division others Total
Name of entity Capital Award, Inc. (CA) - -
Jiang Men City Heng Sheng Tai Agriculture Development Co. Ltd (“JHST”) 944,616 944,616
Qinghai Sanjiang A Power Agriculture Co., Ltd (“SJAP”)
Hunan Shenghua A Power Agriculture Co., Limited (“HSA”) - -
Macau Eiji Company Limited (“MEIJI”) 217,759 217,759
Sino Agro Food, Inc. (SIAF) - -
- 944,616 - 217,759 - 1,162,37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bligation Under Operating Leases (Details) - Schedule of future minimum lease payments</t>
        </is>
      </c>
      <c r="B1" s="2" t="inlineStr">
        <is>
          <t>Jun. 30, 2021USD ($)</t>
        </is>
      </c>
    </row>
    <row r="2">
      <c r="A2" s="3" t="inlineStr">
        <is>
          <t>Schedule of future minimum lease payments [Abstract]</t>
        </is>
      </c>
    </row>
    <row r="3">
      <c r="A3" s="4" t="inlineStr">
        <is>
          <t>Within 1 year</t>
        </is>
      </c>
      <c r="B3" s="6" t="n">
        <v>31541</v>
      </c>
    </row>
    <row r="4">
      <c r="A4" s="4" t="inlineStr">
        <is>
          <t>2 to 5 years</t>
        </is>
      </c>
      <c r="B4" s="5" t="n">
        <v>26485</v>
      </c>
    </row>
    <row r="5">
      <c r="A5" s="4" t="inlineStr">
        <is>
          <t>Over 5 years</t>
        </is>
      </c>
      <c r="B5" s="4" t="inlineStr">
        <is>
          <t xml:space="preserve"> </t>
        </is>
      </c>
    </row>
    <row r="6">
      <c r="A6" s="4" t="inlineStr">
        <is>
          <t>Operating Leases, Future Minimum Payments Due</t>
        </is>
      </c>
      <c r="B6" s="6" t="n">
        <v>580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5" customWidth="1" min="2" max="2"/>
    <col width="15" customWidth="1" min="3" max="3"/>
    <col width="16" customWidth="1" min="4" max="4"/>
  </cols>
  <sheetData>
    <row r="1">
      <c r="A1" s="1" t="inlineStr">
        <is>
          <t>Stock Based Compensation (Details) - USD ($)</t>
        </is>
      </c>
      <c r="B1" s="2" t="inlineStr">
        <is>
          <t>1 Months Ended</t>
        </is>
      </c>
      <c r="C1" s="2" t="inlineStr">
        <is>
          <t>6 Months Ended</t>
        </is>
      </c>
      <c r="D1" s="2" t="inlineStr">
        <is>
          <t>12 Months Ended</t>
        </is>
      </c>
    </row>
    <row r="2">
      <c r="B2" s="2" t="inlineStr">
        <is>
          <t>Jun. 30, 2019</t>
        </is>
      </c>
      <c r="C2" s="2" t="inlineStr">
        <is>
          <t>Jun. 30, 2021</t>
        </is>
      </c>
      <c r="D2" s="2" t="inlineStr">
        <is>
          <t>Dec. 31, 2019</t>
        </is>
      </c>
    </row>
    <row r="3">
      <c r="A3" s="3" t="inlineStr">
        <is>
          <t>Stock Based Compensation (Details) [Line Items]</t>
        </is>
      </c>
    </row>
    <row r="4">
      <c r="A4" s="4" t="inlineStr">
        <is>
          <t>Shares issued (in Shares)</t>
        </is>
      </c>
      <c r="B4" s="5" t="n">
        <v>117000</v>
      </c>
    </row>
    <row r="5">
      <c r="A5" s="4" t="inlineStr">
        <is>
          <t>Shares issued, price per share</t>
        </is>
      </c>
      <c r="B5" s="8" t="n">
        <v>3.45</v>
      </c>
    </row>
    <row r="6">
      <c r="A6" s="4" t="inlineStr">
        <is>
          <t>Common stock of issuance per share</t>
        </is>
      </c>
      <c r="C6" s="8" t="n">
        <v>3.45</v>
      </c>
    </row>
    <row r="7">
      <c r="A7" s="4" t="inlineStr">
        <is>
          <t>Amortization of deferred charges (in Dollars)</t>
        </is>
      </c>
      <c r="C7" s="6" t="n">
        <v>0</v>
      </c>
    </row>
    <row r="8">
      <c r="A8" s="4" t="inlineStr">
        <is>
          <t>Trading Price One [Member]</t>
        </is>
      </c>
    </row>
    <row r="9">
      <c r="A9" s="3" t="inlineStr">
        <is>
          <t>Stock Based Compensation (Details) [Line Items]</t>
        </is>
      </c>
    </row>
    <row r="10">
      <c r="A10" s="4" t="inlineStr">
        <is>
          <t>Shares issued (in Shares)</t>
        </is>
      </c>
      <c r="D10" s="5" t="n">
        <v>500800</v>
      </c>
    </row>
    <row r="11">
      <c r="A11" s="4" t="inlineStr">
        <is>
          <t>Shares issued, price per share</t>
        </is>
      </c>
      <c r="D11" s="6" t="n">
        <v>1</v>
      </c>
    </row>
    <row r="12">
      <c r="A12" s="4" t="inlineStr">
        <is>
          <t>Common stock of issuance per share</t>
        </is>
      </c>
      <c r="D12" s="8" t="n">
        <v>3.45</v>
      </c>
    </row>
    <row r="13">
      <c r="A13" s="4" t="inlineStr">
        <is>
          <t>Trading Price Two [Member]</t>
        </is>
      </c>
    </row>
    <row r="14">
      <c r="A14" s="3" t="inlineStr">
        <is>
          <t>Stock Based Compensation (Details) [Line Items]</t>
        </is>
      </c>
    </row>
    <row r="15">
      <c r="A15" s="4" t="inlineStr">
        <is>
          <t>Shares issued (in Shares)</t>
        </is>
      </c>
      <c r="D15" s="5" t="n">
        <v>1050502</v>
      </c>
    </row>
    <row r="16">
      <c r="A16" s="4" t="inlineStr">
        <is>
          <t>Shares issued, price per share</t>
        </is>
      </c>
      <c r="D16" s="6" t="n">
        <v>1</v>
      </c>
    </row>
    <row r="17">
      <c r="A17" s="4" t="inlineStr">
        <is>
          <t>Common stock of issuance per share</t>
        </is>
      </c>
      <c r="D17" s="6" t="n">
        <v>1</v>
      </c>
    </row>
    <row r="18">
      <c r="A18" s="4" t="inlineStr">
        <is>
          <t>Staff [Member]</t>
        </is>
      </c>
    </row>
    <row r="19">
      <c r="A19" s="3" t="inlineStr">
        <is>
          <t>Stock Based Compensation (Details) [Line Items]</t>
        </is>
      </c>
    </row>
    <row r="20">
      <c r="A20" s="4" t="inlineStr">
        <is>
          <t>Deferred Compensation (in Dollars)</t>
        </is>
      </c>
      <c r="C20"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Contingencies (Details) - USD ($)</t>
        </is>
      </c>
      <c r="B1" s="2" t="inlineStr">
        <is>
          <t>12 Months Ended</t>
        </is>
      </c>
    </row>
    <row r="2">
      <c r="B2" s="2" t="inlineStr">
        <is>
          <t>Dec. 31, 2020</t>
        </is>
      </c>
      <c r="C2" s="2" t="inlineStr">
        <is>
          <t>Sep. 22, 2015</t>
        </is>
      </c>
    </row>
    <row r="3">
      <c r="A3" s="3" t="inlineStr">
        <is>
          <t>Contingencies (Details) [Line Items]</t>
        </is>
      </c>
    </row>
    <row r="4">
      <c r="A4" s="4" t="inlineStr">
        <is>
          <t>Revolving trade facility loan</t>
        </is>
      </c>
      <c r="B4" s="6" t="n">
        <v>13000000</v>
      </c>
    </row>
    <row r="5">
      <c r="A5" s="4" t="inlineStr">
        <is>
          <t>common shares issued (in Shares)</t>
        </is>
      </c>
      <c r="B5" s="5" t="n">
        <v>5708312</v>
      </c>
    </row>
    <row r="6">
      <c r="A6" s="4" t="inlineStr">
        <is>
          <t>Shanghai, P.R.C [Member]</t>
        </is>
      </c>
    </row>
    <row r="7">
      <c r="A7" s="3" t="inlineStr">
        <is>
          <t>Contingencies (Details) [Line Items]</t>
        </is>
      </c>
    </row>
    <row r="8">
      <c r="A8" s="4" t="inlineStr">
        <is>
          <t>Revolving trade facility loan</t>
        </is>
      </c>
      <c r="C8" s="6" t="n">
        <v>20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Transactions (Details) - USD ($)</t>
        </is>
      </c>
      <c r="B1" s="2" t="inlineStr">
        <is>
          <t>Jun. 30, 2021</t>
        </is>
      </c>
      <c r="C1" s="2" t="inlineStr">
        <is>
          <t>Dec. 31, 2020</t>
        </is>
      </c>
    </row>
    <row r="2">
      <c r="A2" s="4" t="inlineStr">
        <is>
          <t>Solomon Yip Kun Lee [Member]</t>
        </is>
      </c>
    </row>
    <row r="3">
      <c r="A3" s="3" t="inlineStr">
        <is>
          <t>Related Party Transactions (Details) [Line Items]</t>
        </is>
      </c>
    </row>
    <row r="4">
      <c r="A4" s="4" t="inlineStr">
        <is>
          <t>Due to directors current</t>
        </is>
      </c>
      <c r="B4" s="6" t="n">
        <v>2084092</v>
      </c>
      <c r="C4" s="6" t="n">
        <v>1985040</v>
      </c>
    </row>
    <row r="5">
      <c r="A5" s="4" t="inlineStr">
        <is>
          <t>Tri Way Industries Limited [Member]</t>
        </is>
      </c>
    </row>
    <row r="6">
      <c r="A6" s="3" t="inlineStr">
        <is>
          <t>Related Party Transactions (Details) [Line Items]</t>
        </is>
      </c>
    </row>
    <row r="7">
      <c r="A7" s="4" t="inlineStr">
        <is>
          <t>Due to directors current</t>
        </is>
      </c>
      <c r="B7" s="5" t="n">
        <v>168614275</v>
      </c>
      <c r="C7" s="5" t="n">
        <v>170150427</v>
      </c>
    </row>
    <row r="8">
      <c r="A8" s="4" t="inlineStr">
        <is>
          <t>SJAP [Member]</t>
        </is>
      </c>
    </row>
    <row r="9">
      <c r="A9" s="3" t="inlineStr">
        <is>
          <t>Related Party Transactions (Details) [Line Items]</t>
        </is>
      </c>
    </row>
    <row r="10">
      <c r="A10" s="4" t="inlineStr">
        <is>
          <t>Due to directors current</t>
        </is>
      </c>
      <c r="B10" s="6" t="n">
        <v>41895847</v>
      </c>
      <c r="C10" s="6" t="n">
        <v>418711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computations of basic and dilutive earnings per share - Continuing Operations [Member] - USD ($)</t>
        </is>
      </c>
      <c r="B1" s="2" t="inlineStr">
        <is>
          <t>6 Months Ended</t>
        </is>
      </c>
    </row>
    <row r="2">
      <c r="B2" s="2" t="inlineStr">
        <is>
          <t>Jun. 30, 2021</t>
        </is>
      </c>
      <c r="C2" s="2" t="inlineStr">
        <is>
          <t>Jun. 30, 2020</t>
        </is>
      </c>
    </row>
    <row r="3">
      <c r="A3" s="3" t="inlineStr">
        <is>
          <t>Numerator for basic earnings per share attributable to the Company’s common stockholders:</t>
        </is>
      </c>
    </row>
    <row r="4">
      <c r="A4" s="4" t="inlineStr">
        <is>
          <t>Net income used in computing basic earnings per share</t>
        </is>
      </c>
      <c r="B4" s="6" t="n">
        <v>-16830399</v>
      </c>
      <c r="C4" s="6" t="n">
        <v>-21772143</v>
      </c>
    </row>
    <row r="5">
      <c r="A5" s="4" t="inlineStr">
        <is>
          <t>Basic earnings per share</t>
        </is>
      </c>
      <c r="B5" s="8" t="n">
        <v>-0.28</v>
      </c>
      <c r="C5" s="8" t="n">
        <v>-0.88</v>
      </c>
    </row>
    <row r="6">
      <c r="A6" s="4" t="inlineStr">
        <is>
          <t>Basic weighted average shares outstanding</t>
        </is>
      </c>
      <c r="B6" s="5" t="n">
        <v>60158137</v>
      </c>
      <c r="C6" s="5" t="n">
        <v>58712555</v>
      </c>
    </row>
    <row r="7">
      <c r="A7" s="3" t="inlineStr">
        <is>
          <t>Numerator for basic earnings per share attributable to the Company’s common stockholders:</t>
        </is>
      </c>
    </row>
    <row r="8">
      <c r="A8" s="4" t="inlineStr">
        <is>
          <t>Net income used in computing diluted earnings per share</t>
        </is>
      </c>
      <c r="B8" s="6" t="n">
        <v>-16830399</v>
      </c>
      <c r="C8" s="6" t="n">
        <v>-21772143</v>
      </c>
    </row>
    <row r="9">
      <c r="A9" s="4" t="inlineStr">
        <is>
          <t>Diluted earnings per share</t>
        </is>
      </c>
      <c r="B9" s="8" t="n">
        <v>-0.28</v>
      </c>
      <c r="C9" s="8" t="n">
        <v>-0.88</v>
      </c>
    </row>
    <row r="10">
      <c r="A10" s="4" t="inlineStr">
        <is>
          <t>Diluted weighted average shares outstanding</t>
        </is>
      </c>
      <c r="B10" s="5" t="n">
        <v>60158137</v>
      </c>
      <c r="C10" s="5" t="n">
        <v>587125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5. INCOME TAXES
United States of America The
Company was incorporated in the State of Nevada, in the United States of America. The Company has no trading operations in United States
of America and no U.S. corporate tax has been provided for in the consolidated financial statements of the Company. Undistributed
Earnings of Foreign Subsidiaries The
Company intends to use the remaining accumulated and future earnings of foreign subsidiaries to expand operations outside the United
States and accordingly, undistributed earnings of foreign subsidiaries are considered to be indefinitely reinvested outside the United
States and no provision for U.S.
Federal and State income tax or applicable dividend distribution tax has been provided thereon. As
of 30 June 2021, the Company reviewed its tax position with the assistance US tax professionals and believed that there would be no taxes
and no penalties assessed by the IRS in the United States of America. China The Enterprise Income Tax (“ EIT DE’s FIE’s Under new tax legislation in China
beginning in January 2008, the agriculture, dairy and fishery sectors are exempt from enterprise income taxes. No EIT has been provided in the financial
statements of SIAF, JHST, JHMC, HSA, and SJAP since they are exempt from EIT for the years ended December 31, 2019 and 2018 as they
are within the agriculture, and cattle sectors. No EIT has been provided in the financial
statements of QZH since they are exempt from EIT for the period ended December 30, 2018 (date of de- recognition QZH as subsidiary)
and as it is within the cattle sectors. Belize CA,
CS and CH are international business companies incorporated in Belize, and are exempt from corporate tax in Belize. Macau No Macau Corporate income tax has been
provided in the consolidated financial statements of APWAM and MEIJI since these entities did not earn any assessable profits for the
years ended December 31, 2019 and 2018. Sweden Sweden Corporate income tax has been
provided at 22% on reported profit for the year ended December 31, 2019 and 2018 in the consolidated financial statements of SAFS. No deferred tax assets and liabilities
are of December 31, 2019 and 2018 since there was no difference between the financial statements carrying amounts and the tax bases
of assets and liabilities using enacted tax rates in effect in the period in which the differences are expected to reverse. Provision for income taxes is as follows:
June 30, December 31,
SIAF $ - $ -
SAFS
CA, CH and CS
MEIJI and APWAM
JHST, JHMC, SJAP, QZH and HSA
$ The Company did not recognize any interest
or penalties related to unrecognized tax benefits in the years ended December 31, 2020 and 2019. The Company had no uncertain positions
that would necessitate recording of tax related liability. The Company is subject to examination by the respective tax autho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0:43:32Z</dcterms:created>
  <dcterms:modified xmlns:dcterms="http://purl.org/dc/terms/" xmlns:xsi="http://www.w3.org/2001/XMLSchema-instance" xsi:type="dcterms:W3CDTF">2021-08-11T10:43:32Z</dcterms:modified>
</cp:coreProperties>
</file>